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Organization and basis of prese" sheetId="7" r:id="rId7"/>
    <s:sheet name="Summary of significant accounti" sheetId="8" r:id="rId8"/>
    <s:sheet name="Mortgage loans" sheetId="9" r:id="rId9"/>
    <s:sheet name="Real estate assets, net" sheetId="10" r:id="rId10"/>
    <s:sheet name="Fair value of financial instrum" sheetId="11" r:id="rId11"/>
    <s:sheet name="Unconsolidated affiliates" sheetId="12" r:id="rId12"/>
    <s:sheet name="Commitments and contingencies" sheetId="13" r:id="rId13"/>
    <s:sheet name="Debt" sheetId="14" r:id="rId14"/>
    <s:sheet name="Related party transactions" sheetId="15" r:id="rId15"/>
    <s:sheet name="Stock based payments and direct" sheetId="16" r:id="rId16"/>
    <s:sheet name="Income taxes" sheetId="17" r:id="rId17"/>
    <s:sheet name="Earnings per share" sheetId="18" r:id="rId18"/>
    <s:sheet name="Quarterly financial information" sheetId="19" r:id="rId19"/>
    <s:sheet name="Subsequent events" sheetId="20" r:id="rId20"/>
    <s:sheet name="Mortgage loans on real estate" sheetId="21" r:id="rId21"/>
    <s:sheet name="Summary of significant accoun22" sheetId="22" r:id="rId22"/>
    <s:sheet name="Mortgage loans (Tables)" sheetId="23" r:id="rId23"/>
    <s:sheet name="Fair value of financial instr24" sheetId="24" r:id="rId24"/>
    <s:sheet name="Debt (Tables)" sheetId="25" r:id="rId25"/>
    <s:sheet name="Related party transactions (Tab" sheetId="26" r:id="rId26"/>
    <s:sheet name="Stock based payments and dire27" sheetId="27" r:id="rId27"/>
    <s:sheet name="Earnings per share (Tables)" sheetId="28" r:id="rId28"/>
    <s:sheet name="Quarterly financial informati29" sheetId="29" r:id="rId29"/>
    <s:sheet name="Organization and basis of pre30" sheetId="30" r:id="rId30"/>
    <s:sheet name="Summary of significant accoun31" sheetId="31" r:id="rId31"/>
    <s:sheet name="Mortgage loans (Details)" sheetId="32" r:id="rId32"/>
    <s:sheet name="Mortgage loans (Details 1)" sheetId="33" r:id="rId33"/>
    <s:sheet name="Mortgage loans (Details 2)" sheetId="34" r:id="rId34"/>
    <s:sheet name="Mortgage loans (Details Textual" sheetId="35" r:id="rId35"/>
    <s:sheet name="Real estate assets, net (Detail" sheetId="36" r:id="rId36"/>
    <s:sheet name="Fair value of financial instr37" sheetId="37" r:id="rId37"/>
    <s:sheet name="Fair value of financial instr38" sheetId="38" r:id="rId38"/>
    <s:sheet name="Unconsolidated affiliates (Deta" sheetId="39" r:id="rId39"/>
    <s:sheet name="Commitments and contingencies (" sheetId="40" r:id="rId40"/>
    <s:sheet name="Debt (Details)" sheetId="41" r:id="rId41"/>
    <s:sheet name="Debt (Details 1)" sheetId="42" r:id="rId42"/>
    <s:sheet name="Debt (Details 2)" sheetId="43" r:id="rId43"/>
    <s:sheet name="Debt (Details 3)" sheetId="44" r:id="rId44"/>
    <s:sheet name="Debt (Details Textuals)" sheetId="45" r:id="rId45"/>
    <s:sheet name="Related party transactions (Det" sheetId="46" r:id="rId46"/>
    <s:sheet name="Related party transactions (D47" sheetId="47" r:id="rId47"/>
    <s:sheet name="Related party transactions (D48" sheetId="48" r:id="rId48"/>
    <s:sheet name="Stock based payments and dire49" sheetId="49" r:id="rId49"/>
    <s:sheet name="Stock based payments and dire50" sheetId="50" r:id="rId50"/>
    <s:sheet name="Stock based payments and dire51" sheetId="51" r:id="rId51"/>
    <s:sheet name="Income taxes (Details Textuals)" sheetId="52" r:id="rId52"/>
    <s:sheet name="Earnings per share (Details)" sheetId="53" r:id="rId53"/>
    <s:sheet name="Quarterly financial informati54" sheetId="54" r:id="rId54"/>
    <s:sheet name="Subsequent events (Details Text" sheetId="55" r:id="rId55"/>
    <s:sheet name="Mortgage loans on real estate (" sheetId="56" r:id="rId56"/>
    <s:sheet name="Mortgage loans on real estate57" sheetId="57" r:id="rId57"/>
    <s:sheet name="Mortgage loans on real estate58" sheetId="58" r:id="rId58"/>
  </s:sheets>
  <s:definedNames/>
  <s:calcPr calcId="124519" calcMode="auto" fullCalcOnLoad="1"/>
</s:workbook>
</file>

<file path=xl/sharedStrings.xml><?xml version="1.0" encoding="utf-8"?>
<sst xmlns="http://schemas.openxmlformats.org/spreadsheetml/2006/main" uniqueCount="704">
  <si>
    <t>Document and Entity Information - USD ($)</t>
  </si>
  <si>
    <t>12 Months Ended</t>
  </si>
  <si>
    <t>Dec. 31, 2015</t>
  </si>
  <si>
    <t>Mar. 18, 2016</t>
  </si>
  <si>
    <t>Jun. 30, 2015</t>
  </si>
  <si>
    <t>Document And Entity Information [Abstract]</t>
  </si>
  <si>
    <t>Entity Registrant Name</t>
  </si>
  <si>
    <t>Great Ajax Corp.</t>
  </si>
  <si>
    <t>Entity Central Index Key</t>
  </si>
  <si>
    <t>Trading Symbol</t>
  </si>
  <si>
    <t>ajx</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ASSETS</t>
  </si>
  <si>
    <t>Cash and cash equivalents</t>
  </si>
  <si>
    <t>Mortgage loans, net</t>
  </si>
  <si>
    <t>[1]</t>
  </si>
  <si>
    <t>Property held-for-sale</t>
  </si>
  <si>
    <t>Rental property, net</t>
  </si>
  <si>
    <t>Receivable from servicer</t>
  </si>
  <si>
    <t>Investment in affiliate</t>
  </si>
  <si>
    <t>Prepaid expenses and other assets</t>
  </si>
  <si>
    <t>Total Assets</t>
  </si>
  <si>
    <t>Liabilities:</t>
  </si>
  <si>
    <t>Secured borrowings</t>
  </si>
  <si>
    <t>Borrowings under repurchase agreement</t>
  </si>
  <si>
    <t>Management fee payable</t>
  </si>
  <si>
    <t>Accrued expenses and other liabilities</t>
  </si>
  <si>
    <t>Total liabilities</t>
  </si>
  <si>
    <t>Commitments and contingencies - see Note 7</t>
  </si>
  <si>
    <t xml:space="preserve"> </t>
  </si>
  <si>
    <t>Equity:</t>
  </si>
  <si>
    <t>Preferred stock $.01 par value; 25,000,000 shares authorized, none issued or outstanding</t>
  </si>
  <si>
    <t>Common stock $.01 par value; 125,000,000 shares authorized, 15,301,946 shares at December 31, 2015 and 11,223,984 shares at December 31, 2014 issued and outstanding</t>
  </si>
  <si>
    <t>Additional paid-in capital</t>
  </si>
  <si>
    <t>Retained earnings</t>
  </si>
  <si>
    <t>Equity attributable to common stockholders</t>
  </si>
  <si>
    <t>Non-controlling interests</t>
  </si>
  <si>
    <t>Total equity</t>
  </si>
  <si>
    <t>Total Liabilities and Equity</t>
  </si>
  <si>
    <t>Mortgage loans includes $398,696 and $127,559 of loans at December 31, 2015 and December 31, 2014,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8 - Debt.</t>
  </si>
  <si>
    <t>CONSOLIDATED BALANCE SHEETS (Parentheticals) - USD ($) $ in Thousand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Mortgage loans (in dollars)</t>
  </si>
  <si>
    <t>CONSOLIDATED STATEMENTS OF INCOME - USD ($) $ in Thousands</t>
  </si>
  <si>
    <t>11 Months Ended</t>
  </si>
  <si>
    <t>INCOME</t>
  </si>
  <si>
    <t>Loan interest income</t>
  </si>
  <si>
    <t>Interest expense</t>
  </si>
  <si>
    <t>Net interest income</t>
  </si>
  <si>
    <t>Income from investment in Manager</t>
  </si>
  <si>
    <t>Other income</t>
  </si>
  <si>
    <t>Total income</t>
  </si>
  <si>
    <t>EXPENSE</t>
  </si>
  <si>
    <t>Related party expense - management fee</t>
  </si>
  <si>
    <t>Related party expense - loan servicing fees</t>
  </si>
  <si>
    <t>Loan transaction expense</t>
  </si>
  <si>
    <t>Professional fees</t>
  </si>
  <si>
    <t>Real estate operating expenses</t>
  </si>
  <si>
    <t>Other expense</t>
  </si>
  <si>
    <t>Total expense</t>
  </si>
  <si>
    <t>Income before provision for income taxes</t>
  </si>
  <si>
    <t>Provision for income taxes</t>
  </si>
  <si>
    <t>Consolidated net income</t>
  </si>
  <si>
    <t>Less: consolidated net income attributable to the non-controlling interest</t>
  </si>
  <si>
    <t>Consolidated net income attributable to common stockholders</t>
  </si>
  <si>
    <t>Basic earnings per common share (in dollars per share)</t>
  </si>
  <si>
    <t>Diluted earnings per common share (in dollars per share)</t>
  </si>
  <si>
    <t>Weighted average shares - basic (in shares)</t>
  </si>
  <si>
    <t>Weighted average shares - diluted (in shares)</t>
  </si>
  <si>
    <t>CONSOLIDATED STATEMENTS OF CASH FLOWS - USD ($) $ in Thousands</t>
  </si>
  <si>
    <t>CASH FLOWS FROM OPERATING ACTIVITIES</t>
  </si>
  <si>
    <t>Adjustments to reconcile net income to net cash from operating activities</t>
  </si>
  <si>
    <t>Stock-based management fee and compensation expense</t>
  </si>
  <si>
    <t>Non-cash interest income accretion</t>
  </si>
  <si>
    <t>Gain on sale of property</t>
  </si>
  <si>
    <t>Depreciation of property</t>
  </si>
  <si>
    <t>Impairments on property</t>
  </si>
  <si>
    <t>Amortization of prepaid financing costs</t>
  </si>
  <si>
    <t>Net change in operating assets and liabilities</t>
  </si>
  <si>
    <t>Undistributed income from investment in affiliate</t>
  </si>
  <si>
    <t>Net cash from operating activities</t>
  </si>
  <si>
    <t>CASH FLOWS FROM INVESTING ACTIVITES</t>
  </si>
  <si>
    <t>Purchase of mortgage loans and related balances</t>
  </si>
  <si>
    <t>Principal paydowns on mortgage loans</t>
  </si>
  <si>
    <t>Purchase of property held-for-sale and related balances</t>
  </si>
  <si>
    <t>Purchase of rental property and related balances</t>
  </si>
  <si>
    <t>Proceeds from sale of property held-for-sale</t>
  </si>
  <si>
    <t>Distribution from affiliate</t>
  </si>
  <si>
    <t>Renovations of rental property and property held for sale</t>
  </si>
  <si>
    <t>Net cash from investing activities</t>
  </si>
  <si>
    <t>CASH FLOWS FROM FINANCING ACTIVITIES</t>
  </si>
  <si>
    <t>Proceeds from repurchase transactions</t>
  </si>
  <si>
    <t>Proceeds from sale or issuance of secured notes</t>
  </si>
  <si>
    <t>Repayments on repurchase transactions</t>
  </si>
  <si>
    <t>Repayments on secured notes</t>
  </si>
  <si>
    <t>Sale of common stock, net of offering costs</t>
  </si>
  <si>
    <t>Sale of operating units of subsidiary</t>
  </si>
  <si>
    <t>Distribution to non-controlling interest</t>
  </si>
  <si>
    <t>Dividends paid on common stock</t>
  </si>
  <si>
    <t>Net cash from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Transfer of loans to rental property or property held for sale</t>
  </si>
  <si>
    <t>Issuance of common stock for management fee and compensation expense</t>
  </si>
  <si>
    <t>Exchange of membership interest in Little Ajax II for mortgage loans</t>
  </si>
  <si>
    <t>Loan acquisition payable</t>
  </si>
  <si>
    <t>CONSOLIDATED STATEMENTS OF CHANGES IN EQUITY - USD ($) $ in Thousands</t>
  </si>
  <si>
    <t>Common Stock</t>
  </si>
  <si>
    <t>Additional Paid-in Capital</t>
  </si>
  <si>
    <t>Retained Earnings</t>
  </si>
  <si>
    <t>Total Stockholders' Equity</t>
  </si>
  <si>
    <t>Noncontrolling Interest</t>
  </si>
  <si>
    <t>Total</t>
  </si>
  <si>
    <t>Balance at Jan. 30, 2014</t>
  </si>
  <si>
    <t>Balance (in shares) at Jan. 30, 2014</t>
  </si>
  <si>
    <t>Increase (Decrease) in Stockholders' Equity [Roll Forward]</t>
  </si>
  <si>
    <t>Consolidation of majority-owned subsidiary</t>
  </si>
  <si>
    <t>Issuance of shares</t>
  </si>
  <si>
    <t>Issuance of shares (in shares)</t>
  </si>
  <si>
    <t>Issuance of operating partnership units</t>
  </si>
  <si>
    <t>Net income</t>
  </si>
  <si>
    <t>Stock-based management fee expense</t>
  </si>
  <si>
    <t>Stock-based management fee expense (in shares)</t>
  </si>
  <si>
    <t>Stock-based compensation expense</t>
  </si>
  <si>
    <t>Stock-based compensation expense (in shares)</t>
  </si>
  <si>
    <t>Dissolution of majority-owned subsidiary</t>
  </si>
  <si>
    <t>Dividends and distributions</t>
  </si>
  <si>
    <t>Balance at Dec. 31, 2014</t>
  </si>
  <si>
    <t>Balance (in shares) at Dec. 31, 2014</t>
  </si>
  <si>
    <t>Balance at Dec. 31, 2015</t>
  </si>
  <si>
    <t>Balance (in shares) at Dec. 31, 2015</t>
  </si>
  <si>
    <t>Organization and basis of presentation</t>
  </si>
  <si>
    <t>Organization, Consolidation and Presentation of Financial Statements [Abstract]</t>
  </si>
  <si>
    <t>Note 1 — Organization and basis of presentation Great Ajax Corp., a Maryland corporation (the “Company”), is an externally managed real estate company formed on January 30, 2014 and capitalized on March 28, 2014 by its then sole stockholder, Aspen Yo LLC (“Aspen Yo”), a company affiliated with the Aspen Capital companies (“Aspen Capital”). The Company was formed to facilitate capital raising activities and to operate as a mortgage real estate investment trust. The Company focuses primarily on acquiring, investing in and managing a portfolio of re-performing (“RPL”) and non-performing (“NPL”) mortgage loans secured by single-family residences and, to a lesser extent, single-family properties. Re-performing loans are loans on which at least five of the seven most recent payments have been made, or the most recent payment has been made and accepted pursuant to an agreement, or the full dollar amount to cover at least five payments has been paid in the last seven months. Non-performing loans are those loans on which the most recent three payments have not been made. The Company also invests in loans secured by smaller multi-family residential and commercial mixed use retail/residential properties, as well as in the properties directly. The Company’s manager is Thetis Asset Management LLC (the “Manager” or “Thetis”), an affiliated company. The Company owns 19.8% of the Manager. The Company’s mortgage loans and real properties are serviced by Gregory Funding LLC (“Gregory” or “Servicer”), also an affiliated company. The Company has elected to be taxed as a real estate investment trust, or REIT, under the Internal Revenue Code of 1986, as amended (the “Code”). The Company conducts substantially all of its business through its operating partnership, Great Ajax Operating Partnership L.P., a Delaware limited partnership, and its subsidiaries. The Company, through a wholly owned subsidiary, is the sole general partner of the operating partnership. GA-TRS LLC, or Thetis TRS, is a wholly owned subsidiary of the operating partnership that owns the equity interest in the Manager. The Company elected to treat Thetis TRS as a “taxable REIT subsidiary” (“TRS”) under the Code. In September 2014, the Company formed Great Ajax Funding LLC, a wholly owned subsidiary of the operating partnership, to act as the depositor of mortgage loans into securitization trusts and to hold the subordinated securities issued by such trusts and any additional trusts the Company may form for additional securitizations. The Company generally securitizes its mortgage loans and retains subordinated securities from the securitizations. In November 2014, the Company formed AJX Mortgage Trust I, a wholly owned subsidiary of the operating partnership, in connection with a repurchase agreement. In addition, the Company, through its operating partnership, holds real estate owned properties (“REO”) acquired upon the foreclosure or other settlement of its owned non-performing loans, as well as through outright purchases. On February 1, 2015, the Company formed GAJX Real Estate LLC, as a wholly owned subsidiary of the operating partnership, to own, maintain, improve and sell certain REO properties. The Company has elected to treat GAJX Real Estate LLC as a TRS under the Code. The Company commenced its operations following the completion of its initial private offering in July 2014. On July 8, 2014, the Company closed a private offering, pursuant to which the Company sold 8,213,116 shares of common stock and 453,551 Class A Units of the operating partnership (the “OP Units”), which are redeemable on a 1-for-1 basis into shares of its common stock after one year of ownership. On August 1, 2014, the Company closed the sale of an additional 263,570 shares of common stock and 14,555 OP Units pursuant to the exercise of the option to purchase additional shares granted to the initial purchaser and placement agent. The purchase price per share and per OP Unit was $15.00. In these offerings, which are referred to collectively as the “Original Private Placement,” the net proceeds, including from the additional shares purchased pursuant to the option to purchase additional shares and OP Units, after deducting the initial purchaser’s discount and placement fee and estimated offering expenses payable, was approximately $128.4 million. The Original Private Placement was made in reliance on the exemptions from registration set forth in Section 4(a)(2) of the Securities Act of 1933, as amended (the “Securities Act”), and Rule 506 of Regulation D thereunder and Rule 144A under the Securities Act. Upon the closing of the Original Private Placement, the Company used $48.8 million of the proceeds to acquire its initial mortgage portfolio through the acquisition of 82% of the equity interests in Little Ajax II, LLC (“Little Ajax II”). Little Ajax II was an affiliated entity that acquired primarily re-performing mortgage loans and a number of non-performing mortgage loans in a series of transactions between December 1, 2013 and July 7, 2014. In September 2014, the Company completed a transaction to acquire the remaining interests in this initial mortgage-related asset portfolio. The transaction initially had Little Ajax II redeem the 82% membership interest of the operating partnership by distributing to the operating partnership 82% of all Little Ajax II loans, participation interests and real property. The operating partnership then
purchased for cash the remaining 18% interest in such real estate assets for an aggregate purchase price of approximately $11.4 million. The operating partnership also purchased from Gregory its 5% interest in the 43 loans in which Little Ajax II held a 95% participation interest for approximately $0.2 million. On December 16, 2014, the Company closed an additional private placement (the “Second Private Placement”), pursuant to which it sold 2,725,326 shares of common stock and 156,000 OP Units. The purchase price per share was $15.00. The net proceeds from the private placement after deducting the placement fee and offering expenses paid by the Company, was approximately $41.2 million. The Company used the proceeds of the Original Private Placement and the Second Private Placement, referred to collectively as the Private Placements, to purchase re-performing and non-performing loans. The Company completed its initial public offering, or IPO, in February 2015 in which the Company and selling stockholders sold an aggregate of 5,276,797 shares of common stock, including shares sold pursuant to exercise of the option to purchase additional shares granted to the underwriters. The Company sold 3,976,464 shares of common stock and selling stockholders sold 1,300,333 shares of common stock, in each case, including shares sold pursuant to exercise of the option to purchase additional shares granted to the underwriters. The Company used the approximately $53.9 million of proceeds (after deducting the underwriting discount but before deducting estimated offering expenses) to acquire additional mortgage loans and mortgage-related assets. Basis of presentation and use of estimates The consolidated financial statements have been prepared in accordance with U.S. GAAP, as contained within the Accounting Standards Codification (“ASC”) of the Financial Accounting Standards Board (“FASB”) and the rules and regulations of the SEC, as applied to financial statements. Since the Company commenced operations in July 2014, the Company’s results of operations for the period from inception through December 31, 2014 reflect its results for a partial period only. As a result, a comparison of the results of operations between the 2014 and the 2015 periods may not be comparable and is not indicative of the expected period to period variations. All controlled subsidiaries are included in the consolidated financial statements and all intercompany accounts and transactions have been eliminated in consolidation. The operating partnership is a majority owned partnership that has a non-controlling ownership interest that is included in “Noncontrolling interests” on the consolidated balance sheet. As of December 31, 2015, the Company owned 96.1% of the outstanding OP Units and the remaining 3.9% of the OP Units were owned by an unaffiliated holder. The Company’s 19.8% investment in the Manager is accounted for using the equity method because it exercises significant influence on the operations of the Manager through common officers and directors. There is no traded or quoted price for the interests in the Manager since it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mortgage loans and fair value measurements.</t>
  </si>
  <si>
    <t>Summary of significant accounting policies</t>
  </si>
  <si>
    <t>Accounting Policies [Abstract]</t>
  </si>
  <si>
    <t>Note 2 — Summary of significant accounting policies Cash and cash equivalents Highly liquid investments with an original maturity of three months or less when purchased are considered cash equivalents. The Company maintains cash and cash equivalents at insured banking institutions. Certain account balances exceed Federal Deposit Insurance Corporation (“FDIC”) insurance coverage and, as a result, there is a concentration of credit risk related to amounts on deposit in excess of FDIC insurance coverage.
Organizational expenses Organizational expenses are expensed as incurred or when they become reimbursable. Organizational expenses consisted mainly of legal fees. Offering costs Costs associated with the Company’s completed offering of shares of common stock have been netted against the proceeds, and are reflected as a reduction in additional paid-in capital. Earnings per share Basic earnings per share is computed by dividing consolidated net income attributable to common stockholders by the weighted average common stock outstanding during the period. The Company treats unvested restricted stock issued under its stock-based compensation plan, which are entitled to non-forfeitable dividends, as participating securities and applies the two-class method in calculating basic earnings per share. Diluted earnings per share is computed by dividing consolidated net income attributable to common stockholders and dilutive securities by the weighted average common stock outstanding for the period plus other potentially dilutive securities, such as stock grants, shares that would be issued in the event that OP Units are redeemed for shares of common stock of the Company, and shares issued in respect of the stock-based portion of the base fee payable to the Manager and directors’ fees. Stock-based payments The Management Agreement (as defined below) provides for the payment to the Manager of a management fee. The Company pays a portion of the management fee in cash, and a portion of the management fee in shares of the Company’s common stock, which are issued to the Manager in a private placement and are restricted securities under the Securities Act. On October 27, 2015, the Company entered into an amended and restated management agreement with the Manager (the “Amended and Restated Agreement”), which amended the portion of the Base Management Fee and Manager’s Incentive Fee to be payable in cash and shares of the Company’s common stock retroactive to July 1, 2015. (For more information see Note 9 — Related party transactions.) Shares issued to the Manager are determined based on the higher of the most recently reported book value or the average of the closing prices of our common stock on the NYSE on the five business days after the date on which the most recent regular quarterly dividend to holders of our common stock is paid. Management fees paid in common stock are expensed in the quarter incurred and recorded in equity at quarter end. Pursuant to the Company’s 2014 Director Equity Plan (the “Director Plan”), the Company may make stock-based awards. The Company has issued to each of the independent directors restricted stock awards of 2,000 shares of its common stock, which are subject to a one-year vesting period. In addition, each of the Company’s independent directors receives an annual retainer of  $50,000, payable quarterly, half of which is paid in shares of the Company’s common stock on the same basis as the stock portion of the management fee payable to the Manager, and half in cash. Stock-based expense for the directors’ annual retainer is expensed as earned, in equal quarterly amounts during the year, and recorded in equity at quarter end. Directors’ fees The expense related to directors’ fees is accrued and the portion payable in common stock is reflected in stockholders’ equity in the period in which it is incurred. Management fee and expense reimbursement Under the management agreement with the Manager, the Company pays a quarterly base management fee based on its stockholders’ equity and a quarterly incentive management fee based on its cash distributions to its stockholders. Manager fees are expensed in the quarter incurred and the portion payable in common stock is included in stockholders’ equity at quarter end. On October 27, 2015, the Company entered into the Amended and Restated Agreement, which amended the consideration of the Base Management Fee and Manager’s Incentive Fee to be payable in cash and shares of the Company’s common stock retroactive to July 1, 2015. The initial $1 million of the quarterly Base Management Fee will be payable 75% in cash and 25% in shares of the Company’s common stock. Any amount of the Base Management Fee in excess of  $1 million will be payable in shares of the Company’s common stock until payment is 50% in cash and 50% in shares (the “50/50 split”). Any remaining amount of the quarterly Base Management Fee after the 50/50 split threshold is reached will be payable in equal amounts of cash and shares. As for the Manager’s Incentive Fee, in the
event that the payment of the quarterly Base Management Fee has not reached the 50/50 split, all of the Incentive Fee will be payable in shares of the Company’s common stock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See Note 9 — Related party transactions. Servicing fees Under the servicing agreement, Gregory receives servicing fees ranging from 0.65% – 1.25% annually of unpaid principal balance (“UPB”) (or the fair market value or purchase price of REO that the Company owns or acquires). Gregory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Gregory services, property values, previous UPB of the relevant loan, and the number of REO properties. The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 Fair value of financial instruments Fair value is defined as the price that would be received to sell an asset or paid to transfer a liability in an orderly transaction between market participants at the measurement date. A fair value hierarchy has been established which requires an entity to maximize the use of observable inputs and minimize the use of unobservable inputs when measuring fair value. The standard describes three levels of inputs that may be used to measure fair value: • Level 1 ​ • Level 2 ​ • Level 3 ​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Property held-for-sale is measured at cost at acquisition for purchased REO, or at the present value of future cash flows for foreclosed REO, and is subsequently measured at the lower of acquisition basis or fair value less cost to sell on a nonrecurring basis. The fair value of property held-for-sale is generally based on estimated market prices from an independently prepared appraisal, an independent broker price opinion (“BPO”), or management’s judgment as to the selling price of similar properties.
Income taxes The Company elected REIT status upon the filing of its U.S. federal income tax return for the year ended December 31, 2014, and has conducted its operations in order to satisfy and maintain eligibility for REIT status. Accordingly, the Company does not believe it will be subject to U.S. federal income tax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The Company may also be subject to state or local income or franchise taxes. Thetis TRS, GAJX Real Estate LLC and any other TRS that the Company forms, will be subject to U.S. federal and state income taxes. On February 22, 2016, the Company received a private letter ruling from the Internal Revenue Service regarding the
consequences of owning the interest in our Manager through its operating partnership. The Company is currently exploring options for transferring its interest in the Manager to the operating partnership. See Note — 14 Subsequent events. Income taxes are provided for using the asset and liability method. A provision for income taxes of  $2,000 was recorded for the year ended December 31, 2015. No provision for income taxes was recorded for the period from inception (January 30, 2014) through December 31, 2014.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taxable as ordinary income, although a portion of such distributions may be designated as long-term capital gain or qualified dividend income, or may constitute a return of capital. The Company will furnish annually to each stockholder a statement setting forth distributions paid during the preceding year and their U.S. federal income tax treatment. Mortgage loans Purchased mortgage loans are initially recorded at the purchase price, net of any acquisition fees or costs at the time of acquisition and are considered asset acquisitions. As part of the determination of the purchase price for mortgage loans, the Company uses a discounted cash flow valuation model to model expected cash flows, and which considers alternate loan resolution probabilities, including liquidation or conversion to real estate owned. Observable inputs to the model include current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 Under ASC 310-30, acquired loans may be aggregated and accounted for as a pool of loans if the loans being aggregated have some degree of credit quality deterioration since origination and have common risk characteristics. A pool is accounted for as a single asset with a single composite interest rate and an aggregate expectation of cash flows. Re-performing mortgage loans have been determined to have common risk characteristics and are accounted for as a single loan pool for loans acquired within each three-month fiscal quarter. Similarly, non-performing mortgage loans have been determined to have common risk characteristics and are accounted for as a single non-performing pool for loans acquired within each three-month fiscal quarter. Under ASC 310-30, the Company estimates cash flows expected to be collected, adjusted for expected prepayments and defaults expected to be incurred over the life of the loan pool. The Company determines the excess of the loan pool’s contractually required principal and interest payments over the expected cash flows as an amount that should not be accreted, referred to as the non-accretable yield. The difference between expected cash flows and the purchase price (at acquisition) or the present value of the expected cash flows is referred to as the accretable yield, which represents the amount that is expected to be recorded as interest income over the remaining life of the loan pool. For the year ended December 31, 2015, and the period from inception (January 30, 2014) through December 31, 2014, the Company recognized no provision for loan loss. For the year ended December 31, 2015, the Company accreted $47.7 million into interest income with respect to its loan portfolio. For the period from inception (January 30, 2014) through December 31, 2014, the Company accreted $6.9 million into interest income with respect to its loan portfolio. As of December 31, 2015, the Company’s loan portfolio had a UPB of $725.7 million and a carrying value of  $554.9 million and at December 31, 2014, a UPB of  $298.6 million and a carrying value of  $211.2 million, in each case excluding one loan in which the Company holds a 40.5% beneficial interest through an equity method investee. Generally, the Company acquires loans at a discount associated with some degree of credit impairment. The Company elects to aggregate certain pools of loans with common risk characteristics and accrue interest income thereon at a composite interest rate, based on expectations of cash flows to be collected for the pool. Expectations of pool cash flow are reviewed quarterly. Adjustments to a pool’s prospective composite interest rate or an allowance for impairment are made to the extent revised expectations differ from original estimates. For loans that do not qualify for pool aggregation treatment, including performing loans that are not purchased at discounts resulting from credit-related issues, interest is recognized using the
simple-interest method on daily balances of the principal amount outstanding, adjusted for the amortization or accretion of the loan premium or discount over the contractual life of the loan.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The allowance for loan losses is established through a provision for loan losses charged to expenses. The allowance is an amount that management believes will be adequate to absorb probable losses on existing loans that may become uncollectible, based on evaluations of the collectability of loans.
Purchased non-performing loans that are accounted for as individual loans are recorded at fair value, which is generally the purchase price. Interest income is recognized on a cash basis and loan purchase discount is accreted to income in proportion to the actual principal paid. Loans are tested quarterly for impairment and impairment reserves are recorded to the extent the fair market value of the underlying collateral falls below net book value. While the Company generally intends to hold its assets as long-term investments, it may sell certain of its loans in order to manage its interest rate risk and liquidity needs, meet other operating objectives and adapt to market conditions. The timing and impact of future sales of loans, if any, cannot be predicted with any certainty. Since the Company expects that its assets will generally be financed, it expects that a significant portion of the proceeds from sales of its assets (if any), prepayments and scheduled amortization will be used to repay balances under its financing sources. Residential properties Property is recorded at cost if purchased, or at the present value of future cash flows of the asset if obtained through foreclosure by the Company. Property that is currently unoccupied and actively marketed for sale is classified as held-for-sale. Property held-for-sale is carried at the lower of its acquisition basis or fair market value. Net unrealized losses due to changes in market value are recognized through a valuation allowance by charges to income. No depreciation or amortization expense is recognized on properties held-for-sale, while holding costs are expensed as incurred. Rental property is property not held-for-sale. Rental properties are intended to be held as long-term investments but may eventually be held-for-sale. Depreciation is provided for using the straight-line method over the estimated useful lives of the assets of three to 27.5 years. With respect to residential rental properties not held-for-sale, the Company performs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for-investment asset exceeds the sum of its undiscounted future operating and residual cash flows, an impairment loss is recorded for the difference between estimated fair value of the asset and the carrying amount. The Company generally estimates the fair value of assets held for use by using BPOs. In some instances, appraisal information may be available and is used in addition to BPOs. The Company performs property renovations to maximize the value of the property for its rental strategy. Such expenditures are part of its initial investment in a property and, therefore, are capitalized as part of the basis of the property. Subsequently, the residential property, including any renovations that improve
or extend the life of the asset, are accounted for at cost. The cost basis is depreciated using the straight-line method over an estimated useful life of three to 27.5 years. Interest and other carrying costs incurred during the renovation period are capitalized until the property is ready for its intended use. Expenditures for ordinary maintenance and repairs are charged to expense as incurred. Segment information The Company’s primary business is acquiring, investing in and managing a portfolio of mortgage loans. The Company operates in a single segment focused on non-performing mortgages and re-performing mortgages. 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Its consolidated financial statements may, therefore, not be comparable to those of other public companies that adopt such new or revised accounting standards. Reclassifications Certain amounts in the Company’s 2014 Consolidated Financial Statements have been reclassified to conform to the current period presentation. These reclassifications had no effect on previously reported net income or equity. Recently issued accounting standards In January 2014, FASB issued Accounting Standards Update (“ASU”) 2014-04, Troubled Debt Restructurings by Creditors. It provides that if a repossession or foreclosure has occurred,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The amended guidance may be applied using either a prospective transition method or a modified retrospective transition method and is effective for fiscal years, and interim periods within those years, beginning after December 15, 2014, with early adoption permitted. The Company adopted this standard in the first quarter of 2015 and it did not have a material impact on its financial statements. 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While ASU 2014-09 specifically references contracts with customers, it may apply to certain other transactions such as the sale of real estate or equipment. ASU 2014-09 may be applied using either a full retrospective or a modified retrospective approach. In August 2015, the FASB issued ASU 2015-14 deferring the effective date for ASU 2014-09 to annual reporting periods beginning after December 15, 2017, including interim periods within that reporting period. Early adoption to the original effective date is permitted. The Company is evaluating the impact of this amendment on its financial position and results of operations. In February 2015, the FASB issued ASU 2015-02 Amendments to the Consolidation Analysis. Thes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has evaluated the impact of this amendment on its financial position and results of operations and determined there would have been no material impact had ASU 2015-02 been implemented at December 31, 2015. In April 2015, the FASB issued ASU 2015-03 Interest — Imputation of Interest. The amendments in this update require that debt issuance costs be presented in the balance sheet as a direct deduction from the carrying amount of a debt liability, consistent with debt discounts. This guidance is effective for interim and annual reporting periods beginning after December 15, 2015, with early adoption permitted. This guidance may be adopted retrospectively or under a modified retrospective method where the cumulative effect is recognized at the date of initial application. In June 2015, the FASB issued ASU 2015-15 which acknowledges that the scope of ASU 2015-03 does not include line-of-credit arrangements but indicates that the SEC staff would not object to an entity deferring and presenting debt issuance costs for a line-of-credit borrowing arrangement as an asset and subsequently amortizing the deferred debt issuance costs ratably over the term of the line-of-credit
arrangement. The Company has evaluated the impact of this amendment on its financial position and results of operations, and has determined that had ASU 2015-03 been implemented at December 31, 2015, the result would have been a reduction of approximately $5.6 million on the balance sheet in Prepaid expenses and other assets, and an offsetting reduction of approximately $5.6 million in Secured borrowings. There would have been no affect on reported net income. In January 2016, the FASB issued ASU 2016-01Financial Instruments – Overall to address certain aspects of recognition, measurement, presentation, and disclosure of financial instruments. Specifically the guidance (1) requires equity investments to be measured at fair value with changes in fair value recognized in earnings, (2) simplifies the impairment assessment of equity investments without readily determinable fair values by requiring a qualitative assessment to identify impairment, (3) eliminates the requirement to disclose the methods and significant assumptions used to estimate the fair value that is required to be disclosed for financial instruments measured at amortized cost, (4) requires the use of the exit price notion when measuring the fair value of financial instruments for disclosure purposes, (5)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6) requires separate presentation of financial assets and liabilities by measurement category and form on the balance sheet or the notes to the financial statements, and (7) clarifies that the need for a valuation allowance on a deferred tax asset related to an available for sale security should be evaluated with other deferred tax assets. This guidance is effective for interim and annual reporting periods beginning after December 15, 2017, with early adoption permitted. The Company is currently evaluating the impact on its financial statements.</t>
  </si>
  <si>
    <t>Mortgage loans</t>
  </si>
  <si>
    <t>Mortgage Loans [Abstract]</t>
  </si>
  <si>
    <t>Note 3 — Mortgage loans The following tables present information regarding the contractually required payments and the estimated cash flows expected to be collected as of the date of the acquisition and changes in the balance of the accretable yield for loans acquired during the following period ($ in thousands):
​ ​ ​
Year ended ​ ​
Period from inception ​
​ ​ ​
Re-performing ​ ​
Non-performing ​ ​
Re-performing ​ ​
Non-performing ​
Contractually required principal and interest ​ ​ ​ $ 752,457 ​ ​ ​ ​ $ 67,393 ​ ​ ​ ​ $ 393,657 ​ ​ ​ ​ $ 257,790 ​ ​
Non-accretable yield ​ ​ ​ ​ (306,722 ) ​ ​ ​ ​ ​ (39,352 ) ​ ​ ​ ​ ​ (173,502 ) ​ ​ ​ ​ ​ (184,096 ) ​ ​
Expected cash flows to be collected ​ ​ ​ ​ 445,735 ​ ​ ​ ​ ​ 28,041 ​ ​ ​ ​ ​ 220,155 ​ ​ ​ ​ ​ 73,694 ​ ​
Accretable yield ​ ​ ​ ​ (118,673 ) ​ ​ ​ ​ ​ (8,281 ) ​ ​ ​ ​ ​ (60,495 ) ​ ​ ​ ​ ​ (22,071 ) ​ ​
Fair value at acquisition ​ ​ ​ $ 327,062 ​ ​ ​ ​ $ 19,760 ​ ​ ​ ​ $ 159,660 ​ ​ ​ ​ $ 51,623 ​ ​
​ Accretable yield
​ ​ ​
Year ended ​ ​
Period from inception ​
​ ​ ​
Re-performing ​ ​
Non-performing ​ ​
Re-performing ​ ​
Non-performing ​
Balance at beginning of period ​ ​ ​ $ 54,940 ​ ​ ​ ​ $ 20,686 ​ ​ ​ ​ $ — ​ ​ ​ ​ $ — ​ ​
Accretable yield additions ​ ​ ​ ​ 118,673 ​ ​ ​ ​ ​ 8,281 ​ ​ ​ ​ ​ 60,495 ​ ​ ​ ​ ​ 22,071 ​ ​
Accretion ​ ​ ​ ​ (37,158 ) ​ ​ ​ ​ ​ (10,542 ) ​ ​ ​ ​ ​ (5,555 ) ​ ​ ​ ​ ​ (1,385 ) ​ ​
Balance at end of period ​ ​ ​ $ 136,455 ​ ​ ​ ​ $ 18,425 ​ ​ ​ ​ $ 54,940 ​ ​ ​ ​ $ 20,686 ​ ​
​
The following table sets forth the carrying value of the Company’s mortgage loans and related UPB, by delinquency status, as of December 31, 2015 and December 31, 2014 ($ in thousands):
​ ​ ​
December 31, 2015 ​ ​
December 31, 2014 ​
​ ​ ​
Number of ​ ​
Carrying ​ ​
Unpaid ​ ​
Number of ​ ​
Carrying ​ ​
Unpaid ​
Current ​ ​ ​ ​ 1,072 ​ ​ ​ ​ $ 196,873 ​ ​ ​ ​ $ 251,216 ​ ​ ​ ​ ​ 439 ​ ​ ​ ​ $ 72,727 ​ ​ ​ ​ $ 94,993 ​ ​
30 ​ ​ ​ ​ 521 ​ ​ ​ ​ ​ 91,502 ​ ​ ​ ​ ​ 118,895 ​ ​ ​ ​ ​ 237 ​ ​ ​ ​ ​ 36,954 ​ ​ ​ ​ ​ 53,739 ​ ​
60 ​ ​ ​ ​ 353 ​ ​ ​ ​ ​ 57,344 ​ ​ ​ ​ ​ 72,870 ​ ​ ​ ​ ​ 99 ​ ​ ​ ​ ​ 13,849 ​ ​ ​ ​ ​ 17,766 ​ ​
90 ​ ​ ​ ​ 898 ​ ​ ​ ​ ​ 133,386 ​ ​ ​ ​ ​ 174,979 ​ ​ ​ ​ ​ 352 ​ ​ ​ ​ ​ 53,987 ​ ​ ​ ​ ​ 76,691 ​ ​
Foreclosure ​ ​ ​ ​ 405 ​ ​ ​ ​ ​ 75,772 ​ ​ ​ ​ ​ 107,749 ​ ​ ​ ​ ​ 212 ​ ​ ​ ​ ​ 33,642 ​ ​ ​ ​ ​ 55,384 ​ ​
Mortgage loans ​ ​ ​ ​ 3,249 ​ ​ ​ ​ $ 554,877 ​ ​ ​ ​ $ 725,709 ​ ​ ​ ​ ​ 1,339 ​ ​ ​ ​ $ 211,159 ​ ​ ​ ​ $ 298,573 ​ ​
​ These balances do not include one loan in which we hold a 40.5% beneficial interest through an equity method investee. As of December 31, 2015, the Company held 55 residential properties with a carrying value of  $6.8 million that had been foreclosed. As of December 31, 2014, the Company held two residential properties with a carrying value of  $0.2 million that had been foreclosed. The Company’s mortgage loans are secured by real estate. As such, the Company believes that the credit quality indicators for each of its mortgage loans are the timeliness of payments and the value of the underlying real estate. The Company categorizes mortgage loans as “re-performing” and as “non-performing.”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t>
  </si>
  <si>
    <t>Real estate assets, net</t>
  </si>
  <si>
    <t>Real Estate [Abstract]</t>
  </si>
  <si>
    <t>Note 4 — Real estate assets, net Rental property, net As of December 31, 2015, the Company had one REO property having an aggregate carrying value of $0.1 million held for use as a rental; and this property was rented at that date. As of December 31, 2014, the Company had three REO properties having an aggregate carrying value of  $0.3 million held for use as rentals. Two of these properties had been rented. Property held-for-sale As of December 31, 2015, the Company classified 73 REO properties having an aggregate carrying value of  $10.3 million as real estate held for sale as they do not meet its residential rental property investment criteria. As of December 31, 2014, the Company classified 12 REO properties having an aggregate carrying value of  $1.3 million as real estate held for sale as they do not meet its residential rental property investment criteria. Dispositions During the year ended December 31, 2015, the Company disposed of 24 held-for-sale residential properties and recognized a gain of  $0.5 million. During the periods from inception (January 30, 2014) through December 31, 2014, the Company did not dispose of any held-for-sale properties.</t>
  </si>
  <si>
    <t>Fair value of financial instruments</t>
  </si>
  <si>
    <t>Fair Value Disclosures [Abstract]</t>
  </si>
  <si>
    <t>Note 5 — Fair value of financial instruments The following tables set forth the fair value of financial assets and liabilities by level within the fair value hierarchy as of December 31, 2015 and December 31, 2014 ($ in thousands):
​ ​ ​ ​ ​ ​ ​ ​ ​
Level 1 ​ ​
Level 2 ​ ​
Level 3 ​
December 31, 2015 ​ ​
Carrying ​ ​
Quoted prices ​ ​
Observable ​ ​
Unobservable ​
Not recognized on consolidated balance sheet at fair value (assets) ​ ​ ​ ​ ​
Mortgage loans, net ​ ​ ​ $ 554,877 ​ ​ ​ ​ ​ — ​ ​ ​ ​ ​ — ​ ​ ​ ​ $ 627,112 ​ ​
Property held for sale ​ ​ ​ $ 10,333 ​ ​ ​ ​ ​ ​ ​ ​ ​ ​ $ 12,581 ​ ​ ​ ​ ​ ​ ​ ​
Not recognized on consolidated balance sheet at fair value (liabilities) ​ ​ ​ ​ ​
Borrowings under repurchase transactions ​ ​ ​ $ 104,533 ​ ​ ​ ​ ​ — ​ ​ ​ ​ $ 104,533 ​ ​ ​ ​ ​ — ​ ​
Secured borrowings ​ ​ ​ $ 270,580 ​ ​ ​ ​ ​ — ​ ​ ​ ​ $ 265,220 ​ ​ ​ ​ ​ — ​ ​
​ ​ ​ ​ ​ ​ ​ ​ ​
Level 1 ​ ​
Level 2 ​ ​
Level 3 ​
December 31, 2014 ​ ​
Carrying ​ ​
Quoted prices ​ ​
Observable ​ ​
Unobservable ​
Not recognized on consolidated balance sheet at fair value (assets) ​ ​ ​ ​ ​
Mortgage loans, net ​ ​ ​ $ 211,159 ​ ​ ​ ​ ​ — ​ ​ ​ ​ ​ — ​ ​ ​ ​ $ 235,623 ​ ​
Property held for sale ​ ​ ​ $ 1,316 ​ ​ ​ ​ ​ ​ ​ ​ ​ ​ $ 2,069 ​ ​ ​ ​ ​ — ​ ​
Not recognized on consolidated balance sheet at fair value (liabilities) ​ ​ ​ ​ ​
Borrowings under repurchase transactions ​ ​ ​ $ 15,249 ​ ​ ​ ​ ​ — ​ ​ ​ ​ $ 15,249 ​ ​ ​ ​ ​ — ​ ​
Secured borrowings ​ ​ ​ $ 84,679 ​ ​ ​ ​ ​ — ​ ​ ​ ​ $ 84,679 ​ ​ ​ ​ ​ — ​ ​ The Company has not transferred any assets from one level to another level during the year ended December 31, 2015. The carrying values of its cash and cash equivalents, related party receivables, accounts payable and accrued liabilities, related party payables and investments in the Manager and GA-E 2014-12 are equal to or approximate fair value. Property held-for-sale is measured at cost at acquisition and subsequently measured at the lower of cost or fair value less cost to sell on a nonrecurring basis. The fair value of property held-for-sale is generally based on estimated market prices from an independently prepared appraisal, an independent BPO, or management’s judgment as to the selling price of similar properties. The fair value of mortgage loans is estimated using the Manager’s proprietary pricing model which estimates expected cash flows with the discount rate used in the present value calculation representing the estimated effective yield of the loan. The value of transfers of mortgage loans to real estate owned is estimated using BPOs. The significant unobservable inputs used in the fair value measurement of the Company’s mortgage loans are the same as those used to calculate the acquisition price, including discount rates and loan resolution timelines. Significant changes to any of these inputs in isolation could result in a significant change to the fair value measurement. A decline in the discount rate in isolation would increase the fair value. An increase in the loan resolution timeline in isolation would decrease the fair value. The following table sets forth quantitative information about the significant unobservable inputs used to measure the fair value of the Company’s mortgage loans as of December 31, 2015 and December 31, 2014:
​ ​ ​
Range of Values ​
Input ​ ​
December 31, ​ ​
December 31, ​
Equity discount rate – Re-performing loans ​ ​
7% – 14% ​ ​
7% – 14% ​
Equity discount rate – Non-performing loans ​ ​
10% – 18% ​ ​
10% – 18% ​
Cost of debt ​ ​
4.25% ​ ​
4.25% ​
Loan resolution timelines – Re-performing loans (in years) ​ ​
4 – 7 ​ ​
4 – 7 ​
Loan resolution timelines – Non-performing loans (in years) ​ ​
1.4 – 4 ​ ​
1.4 – 4 ​ The Company’s borrowings under repurchase transactions are short-term in nature, and the Company’s management believes it can renew the current borrowing arrangements on similar terms in the future. Accordingly, the fair value of these borrowings approximates carrying value.</t>
  </si>
  <si>
    <t>Unconsolidated affiliates</t>
  </si>
  <si>
    <t>Investments in and Advances to Affiliates, Schedule of Investments [Abstract]</t>
  </si>
  <si>
    <t>Note 6 — Unconsolidated affiliates On December 5, 2014, the Company acquired a 40.5% interest in GA-E 2014-12, a Delaware trust, for $2.2 million. GA-E 2014-12 holds an economic interest in a single small-balance commercial loan secured by a commercial property in Portland, Oregon. At December 31, 2015, and for the year ended, GA-E 2014-12 had a basis in the loan of  $5.8 million and net income of  $0.9 million, respectively, of which 40.5% is the Company’s share. At December 31, 2014, GA-E 2014-12 had a basis in the loan of  $5.4 million. No net income was recognized for the period from date of inception (January 30, 2014) through December 31, 2014. The Company accounts for this investment using the equity method. Upon the closing of the Original Private Placement, the Company received a 19.8% equity interest in the Manager, a privately held company for which there is no public market for its securities. At December 31, 2015, the Manager had total assets of  $3.0 million, liabilities of  $0.5 million, and net income of  $1.0 million for the year ended December 31, 2015, of which 19.8% is the Company’s share. At December 31, 2014, the Manager had total assets of  $2.2 million and liabilities of  $0.2 million. The Manager had net income of  $0.1 million for the period from date of inception (January 30, 2014) through December 31, 2014, of which 19.8% is the Company’s share. The Company accounts for its investment in the Manager using the equity method.</t>
  </si>
  <si>
    <t>Commitments and contingencies</t>
  </si>
  <si>
    <t>Commitments and Contingencies Disclosure [Abstract]</t>
  </si>
  <si>
    <t>Note 7 — 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December 31, 2015, the Company had commitments to purchase 135 RPLs secured by single and one-to-four family residences with aggregate UPB of  $30.4 million. The loans were acquired, subsequent to quarter end, at 75.4% of UPB and the estimated market value of the underlying collateral is $34.2 million. The purchase price equaled 67.0% of the estimated market value of the underlying collateral. Litigation, claims and assessments From time to time, the Company may be involved in various claims and legal actions arising in the ordinary course of business. As of December 31, 2015, the Company was not a party to, and its properties were not subject to, any pending or threatened legal proceedings that individually or in the aggregate, are expected to have a material impact on its financial condition, results of operations or cash flows.</t>
  </si>
  <si>
    <t>Debt</t>
  </si>
  <si>
    <t>Debt Disclosure [Abstract]</t>
  </si>
  <si>
    <t>Note 8 — Debt Repurchase agreement On November 25, 2014, the Company entered into a repurchase facility pursuant to which a newly formed Delaware statutory trust wholly owned by the operating partnership, AJX Mortgage Trust I, the “Seller,” will acquire, from time to time, pools of mortgage loans that are primarily secured by first liens on one-to-four family residential properties from its affiliates and/or third party sellers. These mortgage loans will generally be sold from time to time by the operating partnership as the “Guarantor” to the Seller pursuant to the terms of a mortgage loan purchase agreement by and between the Guarantor, as seller, and the Seller, as purchaser, in accordance with the terms thereof. Pursuant to a master repurchase agreement (the “2014 MRA”), these mortgage loans, together with the Seller’s 100% ownership interests in its wholly owned subsidiary, a newly formed Delaware limited liability company (“REO I”), and any future REO subsidiaries wholly owned by the Seller and certain other property of the Seller, will be sold by the Seller to Nomura Corporate Funding Americas, LLC, as buyer, from time to time, pursuant to one or more transactions, not exceeding $200 million at any point in time, with a simultaneous agreement by the Seller to repurchase such mortgage loans and other property, as provided in the 2014 MRA. The obligations of the Seller are guaranteed by the operating partnership. Repurchases under this facility carry interest calculated based on a spread to one-month LIBOR and are fixed for the term of the borrowing. The purchase price for each mortgage loan or REO is generally equal to 65% of the acquisition price for such asset or the then current BPO for the asset. The difference between the market value of the asset and the amount of the repurchase agreement is the amount of equity the Company has in the position and is intended to provide the lender some protection against fluctuations of value in the collateral and/or the failure by the Company to repay the borrowing at maturity. The Company has effective control over the assets associated with this agreement and therefore it is accounted for as a financing arrangement. The facility was amended on May 13, 2015 to increase the transaction limit, and on November 24, 2015 to extend the termination date. The facility termination date is November 22, 2016. On September 30, 2015 the Company entered into a separate repurchase transaction as seller with Nomura Securities International, LLC, as buyer, in which it sold subordinated debt securities withheld from its 2015-B securitization (See Note 8 — Secured borrowings), with a simultaneous agreement by the Seller to repurchase such subordinated debt securities on March 30, 2016 including accrued interest of 2.53%. On December 23, 2015 the Company entered into a separate repurchase transaction as seller with Nomura Securities International, LLC, as buyer, in which it sold subordinated debt securities withheld from its 2014-B securitization (See Note 8 — Secured borrowings), with a simultaneous agreement by the Seller to repurchase such subordinated debt securities on June 23, 2016 including accrued interest of 2.91%. Gregory services the mortgage loans and the REO properties sold to the Buyer pursuant to the terms of a servicing agreement by and among the Servicer, the Seller, REO I, and any other REO Subsidiary, which servicing agreement has the same fees and expenses terms as the Company’s servicing agreement described under Note 9 — Related party transactions. The operating partnership as Guarantor will provide to the Buyer a limited guaranty of certain losses incurred by the Buyer in connection with certain events and/or the Seller’s obligations under the mortgage loan purchase agreement, following the breach of certain covenants by the Seller or an REO Subsidiary related to their status as a special purpose entity, the occurrence of certain bad acts by the Seller Parties, the occurrence of certain insolvency events of the Seller or an REO Subsidiary or other events specified in the Guaranty. As security for its obligations under the Guaranty, the Guarantor will pledge the Trust Certificate representing the Guarantor’s 100% beneficial interest in the Seller. The following table sets forth the details of the repurchase agreement, and separate securities repurchase transactions ($ in thousands):
​ ​ ​ ​ ​ ​ ​ ​ ​
December 31, 2015 ​
Maturity Date ​ ​
Maximum ​ ​
Amount ​ ​
Amount of ​ ​
Interest ​
November 22, 2016 ​ ​ ​ $ 200,000 ​ ​ ​ ​ $ 84,321 ​ ​ ​ ​ $ 135,736 ​ ​ ​ ​ ​ 4.17 % ​ ​
March 30, 2016 ​ ​ ​ ​ 10,838 ​ ​ ​ ​ ​ 10,838 ​ ​ ​ ​ ​ 15,483 ​ ​ ​ ​ ​ 2.53 % ​ ​
June 23, 2016 ​ ​ ​ ​ 9,374 ​ ​ ​ ​ ​ 9,374 ​ ​ ​ ​ ​ 13,391 ​ ​ ​ ​ ​ 2.91 % ​ ​
Totals ​ ​ ​ $ 220,212 ​ ​ ​ ​ $ 104,533 ​ ​ ​ ​ $ 164,610 ​ ​ ​ ​ ​ 3.91 % ​ ​
​
​ ​ ​ ​ ​ ​ ​ ​ ​
December 31, 2014 ​
Maturity Date ​ ​
Maximum ​ ​
Amount ​ ​
Amount of ​ ​
Interest ​
November 24, 2015 ​ ​ ​ $ 100,000 ​ ​ ​ ​ $ 15,249 ​ ​ ​ ​ $ 23,460 ​ ​ ​ ​ ​ 4.00 % ​ ​
​ While the Guaranty establishes a master netting arrangement, the arrangement does not meet the criteria for offsetting. The amount outstanding on the Company’s repurchase transactions and the carrying value of the Company’s pledged collateral are presented as gross amounts in the Company’s balance sheets at December 31, 2015 and December 31, 2014 ($ in thousands):
​ ​ ​
Gross amounts not offset in balance sheet ​ ​
Balance sheet date ​ ​
Gross amount of ​ ​
Gross amount ​ ​
Net amount ​
December 31, 2015 ​ ​ ​ $ 104,533 ​ ​ ​ ​ $ 164,610 ​ ​ ​ ​ $ 60,077 ​ ​
December 31, 2014 ​ ​ ​ $ 15,249 ​ ​ ​ ​ $ 23,460 ​ ​ ​ ​ $ 8,211 ​ ​
​ Secured borrowings From the commencement of operations to December 31, 2015, the Company has completed five securitizations pursuant to Rule 144A under the Securities Act. The securitizations are structured as debt financings and not REMIC sales, and the loans included in the securitizations remain on the Company’s balance sheet as the Company is the primary beneficiary of the securitization trusts, which are variable interest entities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securitizations are structured with Class A notes, Class B notes, and a trust certificate representing the residual interests in the mortgages. For each of the Company’s five securitizations, the Company has retained the Class B notes and the trust certificate. The Class A notes are senior, sequential pay, fixed rate notes. The Class B notes are subordinate, sequential pay, fixed rate notes with Class B-2 notes subordinate to the Class B-1 notes. If the Class A notes have not been redeemed by the payment date 36 months after issue, or otherwise paid in full by that date, an amount equal to the aggregate interest payment amount that accrued and would otherwise be paid to the Class B-1 and the Class B-2 notes will be paid as principal to the Class A notes on that date and each subsequent payment date until the Class A notes are paid in full. After the Class A notes are paid in full, the Class B-1 and Class B-2 notes will resume receiving their respective interest payment amounts and any interest that accrued but was not paid to the Class B notes while the Class A notes were outstanding. As the holder of the trust certificates, the Company is entitled to receive any remaining amounts in the trust after the Class A notes and Class B notes have been paid in full. The following table sets forth the original terms of all securitization notes at their respective cutoff dates as of December 31, 2015:
Issuing Trust/Issue Date ​ ​
Security ​ ​
Original Principal ​ ​
Interest Rate ​
Ajax Mortgage Loan Trust ​ ​
Class A notes due 2057 (1) ​ ​
$45 million ​ ​ ​ ​ 4.00 % ​ ​
​ Class B-1 notes due 2057 (2) ​ ​ $8 million ​ ​ ​ ​ 5.19 % ​ ​
​ Class B-2 notes due 2057 (2) ​ ​ $8 million ​ ​ ​ ​ 5.19 % ​ ​
​ Trust certificates (3) ​ ​
$20.4 million ​ ​ ​ ​ — ​ ​
Ajax Mortgage Loan Trust ​ ​
Class A notes due 2054 (1) ​ ​
$41.2 million ​ ​ ​ ​ 3.85 % ​ ​
​ Class B-1 notes due 2054 (2) ​ ​
$13.7 million ​ ​ ​ ​ 5.25 % ​ ​
​ Class B-2 notes due 2054 (2) ​ ​
$13.7 million ​ ​ ​ ​ 5.25 % ​ ​
​ Trust certificates (3) ​ ​
$22.9 million ​ ​ ​ ​ — ​ ​
Ajax Mortgage Loan Trust ​ ​
Class A notes due 2054 (1) ​ ​
$35.6 million ​ ​ ​ ​ 3.88 % ​ ​
​ Class B-1 notes due 2054 (2) ​ ​ $8.7 million ​ ​ ​ ​ 5.25 % ​ ​
​ Class B-2 notes due 2054 (2) ​ ​ $8.7 million ​ ​ ​ ​ 5.25 % ​ ​
​ Trust certificates (3) ​ ​
$22.8 million ​ ​ ​ ​ — ​ ​
Ajax Mortgage Loan Trust ​ ​
Class A notes due 2060 (1) ​ ​
$87.2 million ​ ​ ​ ​ 3.88 % ​ ​
​
Class B-1 notes due 2060 (2)(4) ​ ​
$15.9 million ​ ​ ​ ​ 5.25 % ​ ​
​
Class B-2 notes due 2060 (2)(4) ​ ​ $7.9 million ​ ​ ​ ​ 5.25 % ​ ​
​ Trust certificates (3) ​ ​
$47.5 million ​ ​ ​ ​ — ​ ​
Ajax Mortgage Loan Trust ​ ​
Class A notes due 2057 (1) ​ ​
$82.0 million ​ ​ ​ ​ 3.88 % ​ ​
​
Class B-1 notes due 2057 (2)(4) ​ ​ $6.5 million ​ ​ ​ ​ 5.25 % ​ ​
​
Class B-2 notes due 2057 (2)(4) ​ ​ $6.5 million ​ ​ ​ ​ 5.25 % ​ ​
​ Trust certificates (3) ​ ​
$35.1 million ​ ​ ​ ​ — ​ ​
​ (1) The Class A notes are senior, sequential pay, fixed rate notes. ​ (2) The Class B notes are subordinate, sequential pay, fixed rate notes with Class B-2 notes subordinate to the Class B-1 notes. The Company has retained the Class B notes. ​ (3) The trust certificate issued by the trust and the beneficial ownership of the trust are retained by Great Ajax Funding LLC as the depositor. As the holder of the trust certificate, the Company is entitled to receive any remaining amounts in the trust after the Class A notes and Class B notes have been paid in full. ​ (4) These securities are encumbered under the Company’s repurchase agreement. ​ Servicing for the mortgage loans in 2014-A, 2014-B, 2015-A, 2015-B and 2015-C is provided by the Servicer at a servicing fee rate of 0.65% annually of UPB for re-performing loans and 1.25% annually of UPB for non-performing loans, and is paid monthly. The following table sets forth the status of the 2014-A, 2014-B, 2015-A, 2015-B and 2015-C notes held by others at December 31, 2015, at December 31, 2014 and at the securitization cutoff date ($ in thousands):
​ ​ ​
Balances at December 31, 2015 ​ ​
Balances at December 31, 2014 ​ ​
Original balances at securitization ​
Class of Notes ​ ​
Carrying ​ ​
Bond ​ ​
Carrying ​ ​
Bond ​ ​
Mortgage ​ ​
Bond ​
2014-A ​ ​ ​ $ 55,098 ​ ​ ​ ​ $ 36,463 ​ ​ ​ ​ $ 58,905 ​ ​ ​ ​ $ 44,016 ​ ​ ​ ​ $ 81,405 ​ ​ ​ ​ $ 45,000 ​ ​
2014-B ​ ​ ​ ​ 66,292 ​ ​ ​ ​ ​ 35,646 ​ ​ ​ ​ ​ 68,654 ​ ​ ​ ​ ​ 40,663 ​ ​ ​ ​ ​ 91,535 ​ ​ ​ ​ ​ 41,191 ​ ​
2015-A ​ ​ ​ ​ 53,673 ​ ​ ​ ​ ​ 33,674 ​ ​ ​ ​ ​ — ​ ​ ​ ​ ​ — ​ ​ ​ ​ ​ 75,835 ​ ​ ​ ​ ​ 35,643 ​ ​
2015-B ​ ​ ​ ​ 115,395 ​ ​ ​ ​ ​ 84,973 ​ ​ ​ ​ ​ — ​ ​ ​ ​ ​ — ​ ​ ​ ​ ​ 158,498 ​ ​ ​ ​ ​ 87,174 ​ ​
2015-C ​ ​ ​ ​ 108,238 ​ ​ ​ ​ ​ 79,824 ​ ​ ​ ​ ​ — ​ ​ ​ ​ ​ — ​ ​ ​ ​ ​ 130,130 ​ ​ ​ ​ ​ 81,982 ​ ​
​ ​ ​ ​ $ 398,696 ​ ​ ​ ​ $ 270,580 ​ ​ ​ ​ $ 127,559 ​ ​ ​ ​ $ 84,679 ​ ​ ​ ​ $ 537,403 ​ ​ ​ ​ $ 290,990 ​ ​
​
The Company’s obligations under its secured borrowings are not fixed, and the payments on these borrowings are predicated upon cash flows received on the underlying mortgage loans. Accordingly, a projection of contractual maturities over the next five years is inapplicable.</t>
  </si>
  <si>
    <t>Related party transactions</t>
  </si>
  <si>
    <t>Related Party Transactions [Abstract]</t>
  </si>
  <si>
    <t>Note 9 — Related party transactions The Company’s consolidated statements of income included the following significant related party transactions ($ in thousands):
​ ​ ​
Year ended December 31, 2015 ​ ​
Period from inception (January 30, 2014) through ​
​ ​ ​
Amount ​ ​
Counterparty ​ ​
Consolidated Statement ​ ​
Amount ​ ​
Counterparty ​ ​
Consolidated Statement ​
Loan servicing fees ​ ​ ​ $ 3,993 ​ ​ ​ Gregory ​ ​ Related party expense – ​ ​ ​ $ 485 ​ ​ ​ Gregory ​ ​ Related party expense – loan servicing fees ​
Management fee ​ ​ ​ ​ 3,353 ​ ​ ​ Thetis ​ ​ Related party expense – ​ ​ ​ ​ 956 ​ ​ ​ Thetis ​ ​ Related party expense – management fee ​
Due diligence and related loan ​ ​ ​ ​ ​ ​ ​ ​ ​ ​ ​ ​ ​ ​ ​ ​ ​ ​ ​
Legal fees ​ ​ ​ ​ — ​ ​ ​ — ​ ​ — ​ ​ ​ ​ 58 ​ ​ ​ Gregory ​ ​ Professional fees ​ The Company’s consolidated balance sheets included the following significant related party balances ($ in thousands):
​ ​ ​
December 31, 2015 ​ ​
December 31, 2014 ​
​ ​ ​
Amount ​ ​
Counterparty ​ ​
Consolidated Balance ​ ​
Amount ​ ​
Counterparty ​ ​
Consolidated Balance ​
Receivables from Servicer ​ ​ ​ $ 5,444 ​ ​ ​ Gregory ​ ​
Receivable from Servicer ​ ​ ​ $ 1,340 ​ ​ ​ Gregory ​ ​
Receivable from Servicer ​
Management fee payable ​ ​ ​ ​ 677 ​ ​ ​ Thetis ​ ​ Management fee payable ​ ​ ​ ​ 258 ​ ​ ​ Thetis ​ ​
Management fee payable ​
Servicing fees payable ​ ​ ​ ​ 152 ​ ​ ​ Gregory ​ ​ Accrued expenses and other liabilities ​ ​ ​ ​ 36 ​ ​ ​ Gregory ​ ​ Accrued expenses and other liabilities ​
Insurance expense reimbursement receivable ​ ​ ​ ​ ​ ​ ​ ​ ​ ​ ​ ​ ​ — ​ ​ ​ — ​ ​ — ​ Additionally, Gregory is the holder of record for one loan each in Georgia and Illinois because the Company does not hold the necessary licenses to hold those assets directly in such states. Gregory sells a 95% participation interest in the assets to the Company in exchange for 95% of the purchase price for the assets to be purchased by Gregory, which pays for the balance of such assets. During the year ended December 31, 2015, the Company purchased one loan with UPB of  $0.1 million for a purchase price of $0.1 million from Aspen Housing Opportunities, an affiliated entity. Management Agreement On July 8, 2014, the Company entered into a 15-year management agreement (the “Management Agreement”) with the Manager.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The Company does not currently have any employees and does not expect to have any employees in the foreseeable future. Each of the Company’s executive officers is an employee or officer, or both, of the Manager or the Company’s Servicer. Under the Management Agreement, the Company pays both a base management fee and an incentive fee to the Manager. The Base Management Fee equals 1.5% of our stockholders’ equity per annum and calculated and payable quarterly in arrears. For purposes of calculating the management fee, the Company’s stockholders’ equity means: (a) the sum of  (i) the net proceeds from any issuances of common stock or other equity securities issued by the Company or the operating partnership (without double counting) since inception (allocated on a pro rata daily basis for such issuances during the fiscal quarter of any such issuance), and (ii) the Company’s and the operating partnership’s (without double counting) retained earnings calculated in accordance with U.S. GAAP at the end of the most recently completed fiscal quarter (without taking into account any non-cash equity compensation expense incurred in current or prior periods), less (A) any amount that the Company or the operating partnership pays to repurchase shares of common stock or OP Units since inception, (B) any unrealized gains and losses and other non-cash items that have affected consolidated stockholders’ equity as reported in the Company’s financial statements prepared in accordance with U.S. GAAP, and (C) one-time events pursuant to changes in U.S. GAAP, and certain non-cash items not otherwise described above, in each case after discussions between the Manager and the Company’s independent directors and approval by a majority of the Company’s independent directors. As a result, the Company’s stockholders’ equity, for purposes of calculating the management fee, could be greater or less than the amount of stockholders’ equity shown on the Company’s consolidated financial statements. A portion of the base management fee is payable in shares of the Company’s common stock so long as the ownership of such additional number of shares by the Manager would not violate the 9.8% stock ownership limit set forth in the Company’s charter, and the balance is payable in cash. The common stock will be determined using the higher of the most recently reported book value or the average of the closing prices of our common stock on the NYSE on the five business days after the date on which the most recent regular quarterly dividend to holders of our common stock is paid. The Manager has agreed to hold any shares of common stock received by it as payment of the base management fee for at least three years from the date such shares of common stock are received by it. The Manager is also entitled to an incentive management fee that is payable quarterly in arrears in cash in an amount equal to one-fourth of 20% of the dollar amount by which (i) the sum of  (A) the aggregate cash dividends, if any, declared out of the REIT taxable income of the Company by the Company’s Board of Directors payable to the holders of the Company’s common stock and (B) the aggregate cash distributions, if any, declared out of the REIT taxable income of the operating partnership (without duplication) by the operating partnership payable to holders of OP Units (other than any OP Units held by the Company as a limited partner) annualized, or the Annualized Dividends and Distributions, in respect of such calendar quarter exceeds (ii) the product of  (1) the book value per share of the Company’s common stock as of the end of each such quarter multiplied by the number of shares of the Company’s common stock and OP Units (other than any OP Units held by the Company as a limited partner) outstanding as of the end of such calendar quarter and (2) 8%. Notwithstanding the foregoing, no incentive fee will be payable to the Manager with respect to any calendar quarter unless its cumulative core earnings, as defined in the agreement, is greater than zero for the most recently completed eight calendar quarters, or the number of completed calendar quarters since the closing date of the Original Private Placement, whichever is less. The Company also reimburses the Manager for all third-party, out-of-pocket costs incurred by the Manager for managing its business, including third-party diligence and valuation consultants, legal expenses, auditors and other financial services. The Company will not reimburse the Manager for lease costs or salaries and expenses of employees of the Manager. The reimbursement obligation is not subject to any dollar limitation. Expenses will b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 thirds of the Company’s independent directors for reasons including the failure to agree on revised compensation, (iii) a termination by the Manager as a result of the Company becoming regulated as an “investment company” under the Investment Company Act of 1940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On October 27, 2015, the Company entered into the Amended and Restated Management Agreement with the Manager, which amended the consideration of the Base Management Fee and Manager’s Incentive Fee to be payable in cash and shares of the Company’s common stock retroactive to July 1, 2015. The initial $1 million of the quarterly Base Management Fee will be payable 75% in cash and 25% in shares of the Company’s common stock. Any amount of the Base Management Fee in excess of  $1 million will be payable in shares of the Company’s common stock until payment is 50% in cash and 50% in shares (the “50/50 split”). Any remaining amount of the quarterly Base Management Fee after the 50/50 split threshold is reached will be payable in equal amounts of cash and shares. As for the Manager’s Incentive Fee, in the event that the payment of the quarterly Base Management Fee has not reached the 50/50 split, all of the Incentive Fee will be payable in shares of the Company’s common stock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Servicing Agreement On July 8, 2014, the Company entered into a 15-year servicing agreement (the “Servicing Agreement”) with the Servicer. The Company’s overall servicing costs under the servicing agreement will vary based on the types of assets serviced. Servicing fees range from 0.65% to 1.25% annually of UPB (or the fair market value or purchase price of REO the Company owns or acquires), and are paid monthly. The total fees incurred by the Company for these services depend upon the UPB and type of mortgage loans that Gregory services pursuant to the terms of the servicing agreement. The fees are determined based on the loan’s status at acquisition and do not change if a performing loan becomes non-performing or vice versa. The Company will also reimburse Gregory for all customary, reasonable and necessary out-of-pocket costs and expenses incurred in the performance of its obligations, including the actual cost of any repairs and renovations to REO properties. The total fees incurred by the Company for these services will be dependent upon the property value, previous UPB of the relevant loan, and the number of REO properties. If the Management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Yo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Yo also granted to the Manager a substantially identical non-exclusive, non-transferable, non-sublicensable, royalty-free license to use of the name “Thetis.”</t>
  </si>
  <si>
    <t>Stock based payments and director fees</t>
  </si>
  <si>
    <t>Disclosure of Compensation Related Costs, Share-based Payments [Abstract]</t>
  </si>
  <si>
    <t>Note 10 — Stock-based payments and director fees Pursuant to the terms of the Management Agreement, the Company pays a portion of the base fee to the Manager in shares of its common stock with the number of shares determined based on the higher of the most recently reported book value or the average of the closing prices of our common stock on the NYSE on the five business days after the date on which the most recent regular quarterly dividend to holders of our common stock is paid. The Company paid the Manager a base fee for the year ended December 31, 2015 of  $3.4 million, of which the Company paid $1.2 million in 85,497 shares of its common stock. The shares issued to the Manager are restricted securities subject to transfer restrictions, and were issued in a private placement transaction. On October 27, 2015, the Company entered into the Amended and Restated Management Agreement with the Manager, which amended the consideration of the Base Management Fee and Manager’s Incentive Fee to be payable in cash and shares of the Company’s common stock retroactive to July 1, 2015. See Note 9 — Related party transactions. In addition, each of the Company’s independent directors receives an annual retainer of  $50,000, payable quarterly, half of which is paid in shares of the Company’s common stock on the same basis as the stock portion of the management fee payable to the Manager and half in cash. The following table sets forth the Company’s stock-based management fees and independent director fees ($ in thousands except share amounts).
Management fees and director fees
​ ​ ​
For the year ended ​ ​
For the period from inception ​
​ ​ ​
Number of ​ ​
Amount of expense (1) ​ ​
Number of ​ ​
Amount of expense (1) ​
Management fees ​ ​ ​ ​ 85,497 ​ ​ ​ ​ $ 1,239 ​ ​ ​ ​ ​ 31,835 ​ ​ ​ ​ $ 477 ​ ​
Independent director fees ​ ​ ​ ​ 6,872 ​ ​ ​ ​ ​ 100 ​ ​ ​ ​ ​ 2,502 ​ ​ ​ ​ ​ 38 ​ ​
​ ​ ​ ​ ​ 92,369 ​ ​ ​ ​ $ 1,339 ​ ​ ​ ​ ​ 34,337 ​ ​ ​ ​ $ 515 ​ ​
​ (1) All management fees and independent director fees are fully expensed in the period in which they are incurred. ​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 term incentive plan (“LTIP”) units from the operating partnership, available for issuance under the Director Plan is 100,000 shares. At the closing of the Original Private Placement, the Company issued to each of its three independent directors restricted stock awards of 2,000 shares of its common stock, which are subject to a one-year vesting period. At the time of the IPO in February 2015, the Company added an additional independent director who was also granted a restricted stock award of 2,000 shares of its common stock, subject to a one-year vesting period. The following table sets forth the activity in the Company’s restricted stock plan ($ in thousands, except share and per share amounts): Restricted Stock
​ ​ ​
Number of ​ ​
Per share ​ ​
Total cost ​ ​
Grant expense ​ ​
Grant expense ​
July 8, 2014, Directors’ Grants (1) ​ ​ ​ ​ 6,000 ​ ​ ​ ​ $ 15.00 ​ ​ ​ ​ $ 90 ​ ​ ​ ​ $ 45 ​ ​ ​ ​ $ 45 ​ ​
February 19, 2015 Director Grant (1) ​ ​ ​ ​ 2,000 ​ ​ ​ ​ ​ 14.25 ​ ​ ​ ​ ​ 29 ​ ​ ​ ​ ​ 26 ​ ​ ​ ​ ​ — ​ ​
​ ​ ​ ​ ​ 8,000 ​ ​ ​ ​ ​ ​ ​ ​ ​ ​ $ 119 ​ ​ ​ ​ $ 71 ​ ​ ​ ​ $ 45 ​ ​
​ (1) Vesting period is one year from grant date. ​</t>
  </si>
  <si>
    <t>Income taxes</t>
  </si>
  <si>
    <t>Income Tax Disclosure [Abstract]</t>
  </si>
  <si>
    <t>Note 11 — Income taxes As a REIT, the Company must meet certain organizational and operational requirements including the requirement to distribute at least 90% of its annual REIT taxable income to its stockholders.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hetis TRS and GAJX Real Estate LLC, which are subject to U.S. federal, state and local income taxes on their taxable income. For the year ended December 31, 2015, the Company’s taxable income was $10.8 million. A provision for income taxes of  $2,000 was recorded for the year ended December 31, 2015. No provision for income taxes was recorded for the period from inception (January 30, 2014) through December 31, 2014. The Company recognized no deferred income tax assets or liabilities on its consolidated balance sheets at December 31, 2015 or December 31, 2014 due to immateriality. The Company also recorded no interest or penalties for either the year ended December 31, 2015, or the period from inception (January 30, 2014) through December 31, 2014.</t>
  </si>
  <si>
    <t>Earnings per share</t>
  </si>
  <si>
    <t>Earnings Per Share [Abstract]</t>
  </si>
  <si>
    <t>Note 12 — Earnings per share The following table sets forth the components of basic and diluted earnings per share ($ in thousands, except share and per share amounts):
​ ​ ​
Year ended December 31, 2015 ​ ​
Period from inception (January 30, 2014) ​
​ ​ ​
Income ​ ​
Shares ​ ​
Per Share ​ ​
Income ​ ​
Shares ​ ​
Per Share ​
Basic EPS ​ ​ ​ ​ ​ ​ ​
Consolidated income attributable to common stockholders ​ ​ ​ $ 24,754 ​ ​ ​ ​ ​ 14,711,610 ​ ​ ​ ​ ​ ​ ​ ​ ​ ​ $ 3,424 ​ ​ ​ ​ ​ 8,360,432 ​ ​ ​
Allocation of earnings to participating restricted shares ​ ​ ​ ​ (62 ) ​ ​ ​ ​ ​ — ​ ​ ​ ​ ​ ​ ​ ​ ​ ​ ​ (11 ) ​ ​ ​ ​ ​ — ​ ​ ​ ​ ​ ​ ​ ​
Consolidated income attributable to unrestricted common stockholders ​ ​ ​ $ 24,692 ​ ​ ​ ​ ​ 14,711,610 ​ ​ ​ ​ $ 1.68 ​ ​ ​ ​ $ 3,413 ​ ​ ​ ​ ​ 8,360,432 ​ ​ ​ ​ $ 0.41 ​ ​
Effect of dilutive securities ​ ​ ​ ​ ​ ​ ​
Operating partnership units ​ ​ ​ ​ 1,038 ​ ​ ​ ​ ​ 624,106 ​ ​ ​ ​ ​ ​ ​ ​ ​ ​ ​ 147 ​ ​ ​ ​ ​ 461,964 ​ ​ ​
Restricted stock grants and Manager and director fee shares ​ ​ ​ ​ 62 ​ ​ ​ ​ ​ 36,772 ​ ​ ​ ​ ​ ​ ​ ​ ​ ​ ​ 11 ​ ​ ​ ​ ​ 26,659 ​ ​ ​ ​ ​ ​ ​ ​
Diluted EPS ​ ​ ​ ​ ​ ​ ​
Consolidated income attributable to common stockholders and dilutive securities ​ ​ ​ $ 25,792 ​ ​ ​ ​ ​ 15,372,488 ​ ​ ​ ​ $ 1.68 ​ ​ ​ ​ $ 3,571 ​ ​ ​ ​ ​ 8,849,055 ​ ​ ​ ​ $ 0.40 ​ ​
​</t>
  </si>
  <si>
    <t>Quarterly financial information (unaudited)</t>
  </si>
  <si>
    <t>Quarterly Financial Data [Abstract]</t>
  </si>
  <si>
    <t>Quarterly financial information (unaudited):</t>
  </si>
  <si>
    <t>Note 13 — Quarterly financial information (unaudited): The following table sets forth our quarterly financial information ($ in thousands):
For the year ended December 31, 2015 ​ ​
First ​ ​
Second ​ ​
Third ​ ​
Fourth ​
Total income ​ ​ ​ $ 6,033 ​ ​ ​ ​ $ 8,810 ​ ​ ​ ​ $ 10,936 ​ ​ ​ ​ $ 11,689 ​ ​
Income before provision for income tax ​ ​ ​ $ 3,815 ​ ​ ​ ​ $ 5,675 ​ ​ ​ ​ $ 7,933 ​ ​ ​ ​ $ 8,369 ​ ​
Net income attributable to common stockholders ​ ​ ​ $ 3,640 ​ ​ ​ ​ $ 5,436 ​ ​ ​ ​ $ 7,614 ​ ​ ​ ​ $ 8,064 ​ ​
Basic earnings common share ​ ​ ​ $ 0.28 ​ ​ ​ ​ $ 0.36 ​ ​ ​ ​ $ 0.50 ​ ​ ​ ​ $ 0.53 ​ ​
Diluted earnings per common share ​ ​ ​ $ 0.28 ​ ​ ​ ​ $ 0.36 ​ ​ ​ ​ $ 0.50 ​ ​ ​ ​ $ 0.53 ​ ​
For the period from inception to December 31, 2014 ​ ​
Period from ​ ​
Second ​ ​
Third (1) ​ ​
Fourth ​
Total income ​ ​ ​ $ — ​ ​ ​ ​ $ — ​ ​ ​ ​ $ 2,291 ​ ​ ​ ​ $ 3,953 ​ ​
Income before provision for income tax ​ ​ ​ $ — ​ ​ ​ ​ $ — ​ ​ ​ ​ $ 1,224 ​ ​ ​ ​ $ 2,526 ​ ​
Net income attributable to common stockholders ​ ​ ​ $ — ​ ​ ​ ​ $ — ​ ​ ​ ​ $ 996 ​ ​ ​ ​ $ 2,428 ​ ​
Basic earnings common share ​ ​ ​ $ — ​ ​ ​ ​ $ — ​ ​ ​ ​ $ 0.13 ​ ​ ​ ​ $ 0.27 ​ ​
Diluted earnings per common share ​ ​ ​ $ — ​ ​ ​ ​ $ — ​ ​ ​ ​ $ 0.13 ​ ​ ​ ​ $ 0.27 ​ ​
​ (1) The Company’s operations commenced on July 8, 2014. A comparison of the results of operations between the third quarter of 2014 and other quarters may not be comparable.</t>
  </si>
  <si>
    <t>Subsequent events</t>
  </si>
  <si>
    <t>Subsequent Events [Abstract]</t>
  </si>
  <si>
    <t>Note 14 — Subsequent events Dividend Declaration On February 23, 2016, the Company’s board of directors declared a dividend of  $0.24 per share, to be paid on March 24, 2016 to stockholders of record as of March 11, 2016. Management Fees On March 1, 2016, the Company issued 14,910 shares of its common stock to the Manager in payment of the portion of the Base Management Fee which is payable in common stock for the fourth quarter of 2015 in a private transaction. The management fee expense associated with these shares was recorded as an expense in the fourth quarter of 2015. Directors’ Retainer On March 1, 2016, the Company issued each of each of its four independent directors 419 shares of its common stock in payment of half of their quarterly director fees for the fourth quarter of 2015. Private Letter Ruling On February 22, 2016, the Company received a Private Letter Ruling from the Internal Revenue Service in connection with its income earned through the Manager. Currently, the Company’s interest in the Manager is held through a taxable REIT subsidiary and is subject to federal and state income taxes. The ruling affirmed that the Company can generally own the Manager indirectly through its operating partnership without the associated income impacting the applicable REIT testing requirements. Consistent with the ruling, the Company is currently exploring options for transferring its interest in the Manager to the operating partnership. Acquisition with Partner With a partner we have jointly agreed to purchase, subject to completion of diligence, 653 RPLs with aggregate UPB of  $119.7 million in a single transaction from a single seller. The purchase price equals 55.0% of the estimated market value of the underlying collateral. Upon completion of this transaction we expect to retain less than a 5% ownership interest in these loans. We have not entered into a definitive agreement with respect to these loans, and there is no assurance that we will enter into a definitive agreement relating to these loans or, if such an agreement is executed, that we will actually close the acquisition.</t>
  </si>
  <si>
    <t>Mortgage loans on real estate</t>
  </si>
  <si>
    <t>Mortgage Loans on Real Estate [Abstract]</t>
  </si>
  <si>
    <t>Description ​ ​
Loan ​ ​
Interest rate ​ ​
Maturity ​ ​
Carrying (1) ​ ​
Principal ​ ​
Amount of ​
$0 – 49,999 ​ ​ ​ ​ 295 ​ ​ ​
1.00% – 14.78%​ ​ ​
09/25/2005 – 07/01/2055​ ​ ​ ​ $ 7,598 ​ ​ ​ ​ $ 6,340 ​ ​ ​ ​ $ 586 ​ ​
$50,000 – 99,999 ​ ​ ​ ​ 543 ​ ​ ​
1.00% – 12.54%​ ​ ​
10/30/1996 – 03/01/2057​ ​ ​ ​ ​ 31,047 ​ ​ ​ ​ ​ 23,238 ​ ​ ​ ​ ​ 3,814 ​ ​
$100,000 – 149,999 ​ ​ ​ ​ 590 ​ ​ ​
2.00% – 12.99%​ ​ ​
04/19/2009 – 07/01/2064​ ​ ​ ​ ​ 55,682 ​ ​ ​ ​ ​ 40,390 ​ ​ ​ ​ ​ 8,172 ​ ​
$150,000 – 199,999 ​ ​ ​ ​ 431 ​ ​ ​
1.23% – 12.13%​ ​ ​
05/05/2015 – 11/01/2056​ ​ ​ ​ ​ 56,513 ​ ​ ​ ​ ​ 39,486 ​ ​ ​ ​ ​ 11,065 ​ ​
$200,000 – 249,999 ​ ​ ​ ​ 336 ​ ​ ​
2.00% – 12.25%​ ​ ​
05/01/2015 – 10/01/2055​ ​ ​ ​ ​ 56,694 ​ ​ ​ ​ ​ 35,495 ​ ​ ​ ​ ​ 14,837 ​ ​
$250,000+ ​ ​ ​ ​ 1,054 ​ ​ ​
1.00% – 13.38%​ ​ ​
08/01/2013 – 06/01/2060​ ​ ​ ​ ​ 347,343 ​ ​ ​ ​ ​ 201,452 ​ ​ ​ ​ ​ 148,842 ​ ​
Total ​ ​ ​ ​ 3,249 ​ ​ ​ ​ ​ ​ ​ ​ ​ ​ $ 554,877 ​ ​ ​ ​ $ 346,401 ​ ​ ​ ​ $ 187,316 ​ ​
​
​ (1) The aggregate cost for federal income tax purposes is $542.4 million as of December 31, 2015. ​ The following table sets forth the activity in our mortgage loans ($ in thousands):
Mortgage loans ​ ​
January 1, 2015 ​
Beginning balance ​ ​ ​ $ 211,159 ​ ​
Investment in mortgage loans ​ ​ ​ ​ 338,435 ​ ​
Real estate tax advances to borrowers ​ ​ ​ ​ 8,669 ​ ​
Non-cash interest income accretion ​ ​ ​ ​ 30,936 ​ ​
Mortgage loan payments ​ ​ ​ ​ (26,400 ) ​ ​
Transfers of mortgage loans to REO ​ ​ ​ ​ (7,922 ) ​ ​
Ending balance ​ ​ ​ $ 554,877 ​ ​
​</t>
  </si>
  <si>
    <t>Summary of significant accounting policies (Policies)</t>
  </si>
  <si>
    <t>Cash and cash equivalents Highly liquid investments with an original maturity of three months or less when purchased are considered cash equivalents. The Company maintains cash and cash equivalents at insured banking institutions. Certain account balances exceed Federal Deposit Insurance Corporation (“FDIC”) insurance coverage and, as a result, there is a concentration of credit risk related to amounts on deposit in excess of FDIC insurance coverage.</t>
  </si>
  <si>
    <t>Organizational expenses</t>
  </si>
  <si>
    <t>Organizational expenses Organizational expenses are expensed as incurred or when they become reimbursable. Organizational expenses consisted mainly of legal fees.</t>
  </si>
  <si>
    <t>Offering costs</t>
  </si>
  <si>
    <t>Offering costs Costs associated with the Company’s completed offering of shares of common stock have been netted against the proceeds, and are reflected as a reduction in additional paid-in capital.</t>
  </si>
  <si>
    <t>Earnings per share Basic earnings per share is computed by dividing consolidated net income attributable to common stockholders by the weighted average common stock outstanding during the period. The Company treats unvested restricted stock issued under its stock-based compensation plan, which are entitled to non-forfeitable dividends, as participating securities and applies the two-class method in calculating basic earnings per share. Diluted earnings per share is computed by dividing consolidated net income attributable to common stockholders and dilutive securities by the weighted average common stock outstanding for the period plus other potentially dilutive securities, such as stock grants, shares that would be issued in the event that OP Units are redeemed for shares of common stock of the Company, and shares issued in respect of the stock-based portion of the base fee payable to the Manager and directors’ fees.</t>
  </si>
  <si>
    <t>Stock-based payments</t>
  </si>
  <si>
    <t>Stock-based payments The Management Agreement (as defined below) provides for the payment to the Manager of a management fee. The Company pays a portion of the management fee in cash, and a portion of the management fee in shares of the Company’s common stock, which are issued to the Manager in a private placement and are restricted securities under the Securities Act. On October 27, 2015, the Company entered into an amended and restated management agreement with the Manager (the “Amended and Restated Agreement”), which amended the portion of the Base Management Fee and Manager’s Incentive Fee to be payable in cash and shares of the Company’s common stock retroactive to July 1, 2015. (For more information see Note 9 — Related party transactions.) Shares issued to the Manager are determined based on the higher of the most recently reported book value or the average of the closing prices of our common stock on the NYSE on the five business days after the date on which the most recent regular quarterly dividend to holders of our common stock is paid. Management fees paid in common stock are expensed in the quarter incurred and recorded in equity at quarter end. Pursuant to the Company’s 2014 Director Equity Plan (the “Director Plan”), the Company may make stock-based awards. The Company has issued to each of the independent directors restricted stock awards of 2,000 shares of its common stock, which are subject to a one-year vesting period. In addition, each of the Company’s independent directors receives an annual retainer of  $50,000, payable quarterly, half of which is paid in shares of the Company’s common stock on the same basis as the stock portion of the management fee payable to the Manager, and half in cash. Stock-based expense for the directors’ annual retainer is expensed as earned, in equal quarterly amounts during the year, and recorded in equity at quarter end.</t>
  </si>
  <si>
    <t>Directors' fees</t>
  </si>
  <si>
    <t>Directors’ fees The expense related to directors’ fees is accrued and the portion payable in common stock is reflected in stockholders’ equity in the period in which it is incurred.</t>
  </si>
  <si>
    <t>Management fee and expense reimbursement</t>
  </si>
  <si>
    <t>Management fee and expense reimbursement Under the management agreement with the Manager, the Company pays a quarterly base management fee based on its stockholders’ equity and a quarterly incentive management fee based on its cash distributions to its stockholders. Manager fees are expensed in the quarter incurred and the portion payable in common stock is included in stockholders’ equity at quarter end. On October 27, 2015, the Company entered into the Amended and Restated Agreement, which amended the consideration of the Base Management Fee and Manager’s Incentive Fee to be payable in cash and shares of the Company’s common stock retroactive to July 1, 2015. The initial $1 million of the quarterly Base Management Fee will be payable 75% in cash and 25% in shares of the Company’s common stock. Any amount of the Base Management Fee in excess of  $1 million will be payable in shares of the Company’s common stock until payment is 50% in cash and 50% in shares (the “50/50 split”). Any remaining amount of the quarterly Base Management Fee after the 50/50 split threshold is reached will be payable in equal amounts of cash and shares. As for the Manager’s Incentive Fee, in the event that the payment of the quarterly Base Management Fee has not reached the 50/50 split, all of the Incentive Fee will be payable in shares of the Company’s common stock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See Note 9 — Related party transactions.</t>
  </si>
  <si>
    <t>Servicing fees</t>
  </si>
  <si>
    <t>Servicing fees Under the servicing agreement, Gregory receives servicing fees ranging from 0.65% – 1.25% annually of unpaid principal balance (“UPB”) (or the fair market value or purchase price of REO that the Company owns or acquires). Gregory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Gregory services, property values, previous UPB of the relevant loan, and the number of REO properties. The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t>
  </si>
  <si>
    <t>Fair value of financial instruments Fair value is defined as the price that would be received to sell an asset or paid to transfer a liability in an orderly transaction between market participants at the measurement date. A fair value hierarchy has been established which requires an entity to maximize the use of observable inputs and minimize the use of unobservable inputs when measuring fair value. The standard describes three levels of inputs that may be used to measure fair value: • Level 1 ​ • Level 2 ​ • Level 3 ​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Property held-for-sale is measured at cost at acquisition for purchased REO, or at the present value of future cash flows for foreclosed REO, and is subsequently measured at the lower of acquisition basis or fair value less cost to sell on a nonrecurring basis. The fair value of property held-for-sale is generally based on estimated market prices from an independently prepared appraisal, an independent broker price opinion (“BPO”), or management’s judgment as to the selling price of similar properties.</t>
  </si>
  <si>
    <t>Income taxes The Company elected REIT status upon the filing of its U.S. federal income tax return for the year ended December 31, 2014, and has conducted its operations in order to satisfy and maintain eligibility for REIT status. Accordingly, the Company does not believe it will be subject to U.S. federal income tax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The Company may also be subject to state or local income or franchise taxes. Thetis TRS, GAJX Real Estate LLC and any other TRS that the Company forms, will be subject to U.S. federal and state income taxes. On February 22, 2016, the Company received a private letter ruling from the Internal Revenue Service regarding the consequences of owning the interest in our Manager through its operating partnership. The Company is currently exploring options for transferring its interest in the Manager to the operating partnership. See Note — 14 Subsequent events. Income taxes are provided for using the asset and liability method. A provision for income taxes of  $2,000 was recorded for the year ended December 31, 2015. No provision for income taxes was recorded for the period from inception (January 30, 2014) through December 31, 2014.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taxable as ordinary income, although a portion of such distributions may be designated as long-term capital gain or qualified dividend income, or may constitute a return of capital. The Company will furnish annually to each stockholder a statement setting forth distributions paid during the preceding year and their U.S. federal income tax treatment.</t>
  </si>
  <si>
    <t>Mortgage loans Purchased mortgage loans are initially recorded at the purchase price, net of any acquisition fees or costs at the time of acquisition and are considered asset acquisitions. As part of the determination of the purchase price for mortgage loans, the Company uses a discounted cash flow valuation model to model expected cash flows, and which considers alternate loan resolution probabilities, including liquidation or conversion to real estate owned. Observable inputs to the model include current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 Under ASC 310-30, acquired loans may be aggregated and accounted for as a pool of loans if the loans being aggregated have some degree of credit quality deterioration since origination and have common risk characteristics. A pool is accounted for as a single asset with a single composite interest rate and an aggregate expectation of cash flows. Re-performing mortgage loans have been determined to have common risk characteristics and are accounted for as a single loan pool for loans acquired within each three-month fiscal quarter. Similarly, non-performing mortgage loans have been determined to have common risk characteristics and are accounted for as a single non-performing pool for loans acquired within each three-month fiscal quarter. Under ASC 310-30, the Company estimates cash flows expected to be collected, adjusted for expected prepayments and defaults expected to be incurred over the life of the loan pool. The Company determines the excess of the loan pool’s contractually required principal and interest payments over the expected cash flows as an amount that should not be accreted, referred to as the non-accretable yield. The difference between expected cash flows and the purchase price (at acquisition) or the present value of the expected cash flows is referred to as the accretable yield, which represents the amount that is expected to be recorded as interest income over the remaining life of the loan pool. For the year ended December 31, 2015, and the period from inception (January 30, 2014) through December 31, 2014, the Company recognized no provision for loan loss. For the year ended December 31, 2015, the Company accreted $47.7 million into interest income with respect to its loan portfolio. For the period from inception (January 30, 2014) through December 31, 2014, the Company accreted $6.9 million into interest income with respect to its loan portfolio. As of December 31, 2015, the Company’s loan portfolio had a UPB of $725.7 million and a carrying value of  $554.9 million and at December 31, 2014, a UPB of  $298.6 million and a carrying value of  $211.2 million, in each case excluding one loan in which the Company holds a 40.5% beneficial interest through an equity method investee. Generally, the Company acquires loans at a discount associated with some degree of credit impairment. The Company elects to aggregate certain pools of loans with common risk characteristics and accrue interest income thereon at a composite interest rate, based on expectations of cash flows to be collected for the pool. Expectations of pool cash flow are reviewed quarterly. Adjustments to a pool’s prospective composite interest rate or an allowance for impairment are made to the extent revised expectations differ from original estimates. For loans that do not qualify for pool aggregation treatment, including performing loans that are not purchased at discounts resulting from credit-related issues, interest is recognized using the simple-interest method on daily balances of the principal amount outstanding, adjusted for the amortization or accretion of the loan premium or discount over the contractual life of the loan.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The allowance for loan losses is established through a provision for loan losses charged to expenses. The allowance is an
amount that management believes will be adequate to absorb probable losses on existing loans that may become uncollectible, based on evaluations of the collectability of loans.
Purchased non-performing loans that are accounted for as individual loans are recorded at fair value, which is generally the purchase price. Interest income is recognized on a cash basis and loan purchase discount is accreted to income in proportion to the actual principal paid. Loans are tested quarterly for impairment and impairment reserves are recorded to the extent the fair market value of the underlying collateral falls below net book value. While the Company generally intends to hold its assets as long-term investments, it may sell certain of its loans in order to manage its interest rate risk and liquidity needs, meet other operating objectives and adapt to market conditions. The timing and impact of future sales of loans, if any, cannot be predicted with any certainty. Since the Company expects that its assets will generally be financed, it expects that a significant portion of the proceeds from sales of its assets (if any), prepayments and scheduled amortization will be used to repay balances under its financing sources.</t>
  </si>
  <si>
    <t>Residential properties</t>
  </si>
  <si>
    <t>Residential properties Property is recorded at cost if purchased, or at the present value of future cash flows of the asset if obtained through foreclosure by the Company. Property that is currently unoccupied and actively marketed for sale is classified as held-for-sale. Property held-for-sale is carried at the lower of its acquisition basis or fair market value. Net unrealized losses due to changes in market value are recognized through a valuation allowance by charges to income. No depreciation or amortization expense is recognized on properties held-for-sale, while holding costs are expensed as incurred. Rental property is property not held-for-sale. Rental properties are intended to be held as long-term investments but may eventually be held-for-sale. Depreciation is provided for using the straight-line method over the estimated useful lives of the assets of three to 27.5 years. With respect to residential rental properties not held-for-sale, the Company performs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for-investment asset exceeds the sum of its undiscounted future operating and residual cash flows, an impairment loss is recorded for the difference between estimated fair value of the asset and the carrying amount. The Company generally estimates the fair value of assets held for use by using BPOs. In some instances, appraisal information may be available and is used in addition to BPOs. The Company performs property renovations to maximize the value of the property for its rental strategy. Such expenditures are part of its initial investment in a property and, therefore, are capitalized as part of the basis of the property. Subsequently, the residential property, including any renovations that improve or extend the life of the asset, are accounted for at cost. The cost basis is depreciated using the straight-line method over an estimated useful life of three to 27.5 years. Interest and other carrying costs incurred during the renovation period are capitalized until the property is ready for its intended use. Expenditures for ordinary maintenance and repairs are charged to expense as incurred.</t>
  </si>
  <si>
    <t>Segment information</t>
  </si>
  <si>
    <t>Segment information The Company’s primary business is acquiring, investing in and managing a portfolio of mortgage loans. The Company operates in a single segment focused on non-performing mortgages and re-performing mortgages.</t>
  </si>
  <si>
    <t>Emerging growth company</t>
  </si>
  <si>
    <t>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Its consolidated financial statements may, therefore, not be comparable to those of other public companies that adopt such new or revised accounting standards.</t>
  </si>
  <si>
    <t>Reclassifications</t>
  </si>
  <si>
    <t>Reclassifications Certain amounts in the Company’s 2014 Consolidated Financial Statements have been reclassified to conform to the current period presentation. These reclassifications had no effect on previously reported net income or equity.</t>
  </si>
  <si>
    <t>Recently issued accounting standards</t>
  </si>
  <si>
    <t>Recently issued accounting standards In January 2014, FASB issued Accounting Standards Update (“ASU”) 2014-04, Troubled Debt Restructurings by Creditors. It provides that if a repossession or foreclosure has occurred,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The amended guidance may be applied using either a prospective transition method or a modified retrospective transition method and is effective for fiscal years, and interim periods within those years, beginning after December 15, 2014, with early adoption permitted. The Company adopted this standard in the first quarter of 2015 and it did not have a material impact on its financial statements. 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While ASU 2014-09 specifically references contracts with customers, it may apply to certain other transactions such as the sale of real estate or equipment. ASU 2014-09 may be applied using either a full retrospective or a modified retrospective approach. In August 2015, the FASB issued ASU 2015-14 deferring the effective date for ASU 2014-09 to annual reporting periods beginning after December 15, 2017, including interim periods within that reporting period. Early adoption to the original effective date is permitted. The Company is evaluating the impact of this amendment on its financial position and results of operations. In February 2015, the FASB issued ASU 2015-02 Amendments to the Consolidation Analysis. Thes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has evaluated the impact of this amendment on its financial position and results of operations and determined there would have been no material impact had ASU 2015-02 been implemented at December 31, 2015. In April 2015, the FASB issued ASU 2015-03 Interest — Imputation of Interest. The amendments in this update require that debt issuance costs be presented in the balance sheet as a direct deduction from the carrying amount of a debt liability, consistent with debt discounts. This guidance is effective for interim and annual reporting periods beginning after December 15, 2015, with early adoption permitted. This guidance may be adopted retrospectively or under a modified retrospective method where the cumulative effect is recognized at the date of initial application. In June 2015, the FASB issued ASU 2015-15 which acknowledges that the scope of ASU 2015-03 does not include line-of-credit arrangements but indicates that the SEC staff would not object to an entity deferring and presenting debt issuance costs for a line-of-credit borrowing arrangement as an asset and subsequently amortizing the deferred debt issuance costs ratably over the term of the line-of-credit arrangement. The Company has evaluated the impact of this amendment on its financial position and results of operations, and has determined that had ASU 2015-03 been implemented at December 31, 2015, the result would have been a reduction of approximately $5.6 million on the balance sheet in Prepaid expenses and other assets, and an offsetting reduction of approximately $5.6 million in Secured borrowings. There would have been no affect on reported net income. In January 2016, the FASB issued ASU 2016-01Financial Instruments – Overall to address certain aspects of recognition, measurement, presentation, and disclosure of financial instruments. Specifically the guidance (1) requires equity investments to be measured at fair value with changes in fair value recognized in earnings, (2) simplifies the impairment assessment of equity investments without readily determinable fair values by requiring a qualitative
assessment to identify impairment, (3) eliminates the requirement to disclose the methods and significant assumptions used to estimate the fair value that is required to be disclosed for financial instruments measured at amortized cost, (4) requires the use of the exit price notion when measuring the fair value of financial instruments for disclosure purposes, (5)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6) requires separate presentation of financial assets and liabilities by measurement category and form on the balance sheet or the notes to the financial statements, and (7) clarifies that the need for a valuation allowance on a deferred tax asset related to an available for sale security should be evaluated with other deferred tax assets. This guidance is effective for interim and annual reporting periods beginning after December 15, 2017, with early adoption permitted. The Company is currently evaluating the impact on its financial statements.</t>
  </si>
  <si>
    <t>Mortgage loans (Tables)</t>
  </si>
  <si>
    <t>Schedule of contractually required payments and estimated cash flows expected to be collected</t>
  </si>
  <si>
    <t>​ ​ ​
Year ended ​ ​
Period from inception ​
​ ​ ​
Re-performing ​ ​
Non-performing ​ ​
Re-performing ​ ​
Non-performing ​
Contractually required principal and interest ​ ​ ​ $ 752,457 ​ ​ ​ ​ $ 67,393 ​ ​ ​ ​ $ 393,657 ​ ​ ​ ​ $ 257,790 ​ ​
Non-accretable yield ​ ​ ​ ​ (306,722 ) ​ ​ ​ ​ ​ (39,352 ) ​ ​ ​ ​ ​ (173,502 ) ​ ​ ​ ​ ​ (184,096 ) ​ ​
Expected cash flows to be collected ​ ​ ​ ​ 445,735 ​ ​ ​ ​ ​ 28,041 ​ ​ ​ ​ ​ 220,155 ​ ​ ​ ​ ​ 73,694 ​ ​
Accretable yield ​ ​ ​ ​ (118,673 ) ​ ​ ​ ​ ​ (8,281 ) ​ ​ ​ ​ ​ (60,495 ) ​ ​ ​ ​ ​ (22,071 ) ​ ​
Fair value at acquisition ​ ​ ​ $ 327,062 ​ ​ ​ ​ $ 19,760 ​ ​ ​ ​ $ 159,660 ​ ​ ​ ​ $ 51,623 ​ ​
​</t>
  </si>
  <si>
    <t>Schedule of accretable yield</t>
  </si>
  <si>
    <t>​ ​ ​
Year ended ​ ​
Period from inception ​
​ ​ ​
Re-performing ​ ​
Non-performing ​ ​
Re-performing ​ ​
Non-performing ​
Balance at beginning of period ​ ​ ​ $ 54,940 ​ ​ ​ ​ $ 20,686 ​ ​ ​ ​ $ — ​ ​ ​ ​ $ — ​ ​
Accretable yield
additions ​ ​ ​ ​ 118,673 ​ ​ ​ ​ ​ 8,281 ​ ​ ​ ​ ​ 60,495 ​ ​ ​ ​ ​ 22,071 ​ ​
Accretion ​ ​ ​ ​ (37,158 ) ​ ​ ​ ​ ​ (10,542 ) ​ ​ ​ ​ ​ (5,555 ) ​ ​ ​ ​ ​ (1,385 ) ​ ​
Balance at end of period ​ ​ ​ $ 136,455 ​ ​ ​ ​ $ 18,425 ​ ​ ​ ​ $ 54,940 ​ ​ ​ ​ $ 20,686 ​ ​
​</t>
  </si>
  <si>
    <t>Schedule of carrying value of mortgage loans and related UPB by delinquency status</t>
  </si>
  <si>
    <t>​ ​ ​
December 31, 2015 ​ ​
December 31, 2014 ​
​ ​ ​
Number of ​ ​
Carrying ​ ​
Unpaid ​ ​
Number of ​ ​
Carrying ​ ​
Unpaid ​
Current ​ ​ ​ ​ 1,072 ​ ​ ​ ​ $ 196,873 ​ ​ ​ ​ $ 251,216 ​ ​ ​ ​ ​ 439 ​ ​ ​ ​ $ 72,727 ​ ​ ​ ​ $ 94,993 ​ ​
30 ​ ​ ​ ​ 521 ​ ​ ​ ​ ​ 91,502 ​ ​ ​ ​ ​ 118,895 ​ ​ ​ ​ ​ 237 ​ ​ ​ ​ ​ 36,954 ​ ​ ​ ​ ​ 53,739 ​ ​
60 ​ ​ ​ ​ 353 ​ ​ ​ ​ ​ 57,344 ​ ​ ​ ​ ​ 72,870 ​ ​ ​ ​ ​ 99 ​ ​ ​ ​ ​ 13,849 ​ ​ ​ ​ ​ 17,766 ​ ​
90 ​ ​ ​ ​ 898 ​ ​ ​ ​ ​ 133,386 ​ ​ ​ ​ ​ 174,979 ​ ​ ​ ​ ​ 352 ​ ​ ​ ​ ​ 53,987 ​ ​ ​ ​ ​ 76,691 ​ ​
Foreclosure ​ ​ ​ ​ 405 ​ ​ ​ ​ ​ 75,772 ​ ​ ​ ​ ​ 107,749 ​ ​ ​ ​ ​ 212 ​ ​ ​ ​ ​ 33,642 ​ ​ ​ ​ ​ 55,384 ​ ​
Mortgage loans ​ ​ ​ ​ 3,249 ​ ​ ​ ​ $ 554,877 ​ ​ ​ ​ $ 725,709 ​ ​ ​ ​ ​ 1,339 ​ ​ ​ ​ $ 211,159 ​ ​ ​ ​ $ 298,573 ​ ​
​</t>
  </si>
  <si>
    <t>Fair value of financial instruments (Tables)</t>
  </si>
  <si>
    <t>Schedule of fair value of financial assets and liabilities</t>
  </si>
  <si>
    <t>​ ​ ​ ​ ​ ​ ​ ​ ​
Level 1 ​ ​
Level 2 ​ ​
Level 3 ​
December 31, 2015 ​ ​
Carrying ​ ​
Quoted prices ​ ​
Observable ​ ​
Unobservable ​
Not recognized on consolidated balance sheet at fair value (assets) ​ ​ ​ ​ ​
Mortgage loans, net ​ ​ ​ $ 554,877 ​ ​ ​ ​ ​ — ​ ​ ​ ​ ​ — ​ ​ ​ ​ $ 627,112 ​ ​
Property held for sale ​ ​ ​ $ 10,333 ​ ​ ​ ​ ​ ​ ​ ​ ​ ​ $ 12,581 ​ ​ ​ ​ ​ ​ ​ ​
Not recognized on consolidated balance sheet at fair value (liabilities) ​ ​ ​ ​ ​
Borrowings under repurchase transactions ​ ​ ​ $ 104,533 ​ ​ ​ ​ ​ — ​ ​ ​ ​ $ 104,533 ​ ​ ​ ​ ​ — ​ ​
Secured borrowings ​ ​ ​ $ 270,580 ​ ​ ​ ​ ​ — ​ ​ ​ ​ $ 265,220 ​ ​ ​ ​ ​ — ​ ​
​ ​ ​ ​ ​ ​ ​ ​ ​
Level 1 ​ ​
Level 2 ​ ​
Level 3 ​
December 31, 2014 ​ ​
Carrying ​ ​
Quoted prices ​ ​
Observable ​ ​
Unobservable ​
Not recognized on consolidated balance sheet at fair value (assets) ​ ​ ​ ​ ​
Mortgage loans, net ​ ​ ​ $ 211,159 ​ ​ ​ ​ ​ — ​ ​ ​ ​ ​ — ​ ​ ​ ​ $ 235,623 ​ ​
Property held for sale ​ ​ ​ $ 1,316 ​ ​ ​ ​ ​ ​ ​ ​ ​ ​ $ 2,069 ​ ​ ​ ​ ​ — ​ ​
Not recognized on consolidated balance sheet at fair value (liabilities) ​ ​ ​ ​ ​
Borrowings under repurchase transactions ​ ​ ​ $ 15,249 ​ ​ ​ ​ ​ — ​ ​ ​ ​ $ 15,249 ​ ​ ​ ​ ​ — ​ ​
Secured borrowings ​ ​ ​ $ 84,679 ​ ​ ​ ​ ​ — ​ ​ ​ ​ $ 84,679 ​ ​ ​ ​ ​ — ​ ​</t>
  </si>
  <si>
    <t>Schedule of quantitative information about significant unobservable inputs</t>
  </si>
  <si>
    <t>​ ​ ​
Range of Values ​
Input ​ ​
December 31, ​ ​
December 31, ​
Equity discount rate – Re-performing loans ​ ​
7% – 14% ​ ​
7% – 14% ​
Equity discount rate – Non-performing loans ​ ​
10% – 18% ​ ​
10% – 18% ​
Cost of debt ​ ​
4.25% ​ ​
4.25% ​
Loan resolution timelines – Re-performing loans (in years) ​ ​
4 – 7 ​ ​
4 – 7 ​
Loan resolution timelines – Non-performing loans (in years) ​ ​
1.4 – 4 ​ ​
1.4 – 4 ​</t>
  </si>
  <si>
    <t>Debt (Tables)</t>
  </si>
  <si>
    <t>Schedule of details of repurchase agreement</t>
  </si>
  <si>
    <t>​ ​ ​ ​ ​ ​ ​ ​ ​
December 31, 2015 ​
Maturity Date ​ ​
Maximum ​ ​
Amount ​ ​
Amount of ​ ​
Interest ​
November 22, 2016 ​ ​ ​ $ 200,000 ​ ​ ​ ​ $ 84,321 ​ ​ ​ ​ $ 135,736 ​ ​ ​ ​ ​ 4.17 % ​ ​
March 30, 2016 ​ ​ ​ ​ 10,838 ​ ​ ​ ​ ​ 10,838 ​ ​ ​ ​ ​ 15,483 ​ ​ ​ ​ ​ 2.53 % ​ ​
June 23, 2016 ​ ​ ​ ​ 9,374 ​ ​ ​ ​ ​ 9,374 ​ ​ ​ ​ ​ 13,391 ​ ​ ​ ​ ​ 2.91 % ​ ​
Totals ​ ​ ​ $ 220,212 ​ ​ ​ ​ $ 104,533 ​ ​ ​ ​ $ 164,610 ​ ​ ​ ​ ​ 3.91 % ​ ​
​
​ ​ ​ ​ ​ ​ ​ ​ ​
December 31, 2014 ​
Maturity Date ​ ​
Maximum ​ ​
Amount ​ ​
Amount of ​ ​
Interest ​
November 24, 2015 ​ ​ ​ $ 100,000 ​ ​ ​ ​ $ 15,249 ​ ​ ​ ​ $ 23,460 ​ ​ ​ ​ ​ 4.00 % ​ ​
​</t>
  </si>
  <si>
    <t>Schedule of amount outstanding on repurchase transactions and carrying value collateral</t>
  </si>
  <si>
    <t>​ ​ ​
Gross amounts not offset in balance sheet ​ ​
Balance sheet date ​ ​
Gross amount of ​ ​
Gross amount ​ ​
Net amount ​
December 31, 2015 ​ ​ ​ $ 104,533 ​ ​ ​ ​ $ 164,610 ​ ​ ​ ​ $ 60,077 ​ ​
December 31, 2014 ​ ​ ​ $ 15,249 ​ ​ ​ ​ $ 23,460 ​ ​ ​ ​ $ 8,211 ​ ​
​</t>
  </si>
  <si>
    <t>Schedule of securitization of notes</t>
  </si>
  <si>
    <t>Issuing Trust/Issue Date ​ ​
Security ​ ​
Original Principal ​ ​
Interest Rate ​
Ajax Mortgage Loan Trust ​ ​
Class A notes due 2057 (1) ​ ​
$45 million ​ ​ ​ ​ 4.00 % ​ ​
​ Class B-1 notes due 2057 (2) ​ ​ $8 million ​ ​ ​ ​ 5.19 % ​ ​
​ Class B-2 notes due 2057 (2) ​ ​ $8 million ​ ​ ​ ​ 5.19 % ​ ​
​ Trust certificates (3) ​ ​
$20.4 million ​ ​ ​ ​ — ​ ​
Ajax Mortgage Loan Trust ​ ​
Class A notes due 2054 (1) ​ ​
$41.2 million ​ ​ ​ ​ 3.85 % ​ ​
​ Class B-1 notes due 2054 (2) ​ ​
$13.7 million ​ ​ ​ ​ 5.25 % ​ ​
​ Class B-2 notes due 2054 (2) ​ ​
$13.7 million ​ ​ ​ ​ 5.25 % ​ ​
​ Trust certificates (3) ​ ​
$22.9 million ​ ​ ​ ​ — ​ ​
Ajax Mortgage Loan Trust ​ ​
Class A notes due 2054 (1) ​ ​
$35.6 million ​ ​ ​ ​ 3.88 % ​ ​
​ Class B-1 notes due 2054 (2) ​ ​ $8.7 million ​ ​ ​ ​ 5.25 % ​ ​
​ Class B-2 notes due 2054 (2) ​ ​ $8.7 million ​ ​ ​ ​ 5.25 % ​ ​
​ Trust certificates (3) ​ ​
$22.8 million ​ ​ ​ ​ — ​ ​
Ajax Mortgage Loan Trust ​ ​
Class A notes due 2060 (1) ​ ​
$87.2 million ​ ​ ​ ​ 3.88 % ​ ​
​
Class B-1 notes due 2060 (2)(4) ​ ​
$15.9 million ​ ​ ​ ​ 5.25 % ​ ​
​
Class B-2 notes due 2060 (2)(4) ​ ​ $7.9 million ​ ​ ​ ​ 5.25 % ​ ​
​ Trust certificates (3) ​ ​
$47.5 million ​ ​ ​ ​ — ​ ​
Ajax Mortgage Loan Trust ​ ​
Class A notes due 2057 (1) ​ ​
$82.0 million ​ ​ ​ ​ 3.88 % ​ ​
​
Class B-1 notes due 2057 (2)(4) ​ ​ $6.5 million ​ ​ ​ ​ 5.25 % ​ ​
​
Class B-2 notes due 2057 (2)(4) ​ ​ $6.5 million ​ ​ ​ ​ 5.25 % ​ ​
​ Trust certificates (3) ​ ​
$35.1 million ​ ​ ​ ​ — ​ ​
​ (1) The Class A notes are senior, sequential pay, fixed rate notes. ​ (2) The Class B notes are subordinate, sequential pay, fixed rate notes with Class B-2 notes subordinate to the Class B-1 notes. The Company has retained the Class B notes. ​ (3) The trust certificate issued by the trust and the beneficial ownership of the trust are retained by Great Ajax Funding LLC as the depositor. As the holder of the trust certificate, the Company is entitled to receive any remaining amounts in the trust after the Class A notes and Class B notes have been paid in full. ​ (4) These securities are encumbered under the Company’s repurchase agreement.</t>
  </si>
  <si>
    <t>Schedule of status of mortgage loans</t>
  </si>
  <si>
    <t>​ ​ ​
Balances at December 31, 2015 ​ ​
Balances at December 31, 2014 ​ ​
Original balances at securitization ​
Class of Notes ​ ​
Carrying ​ ​
Bond ​ ​
Carrying ​ ​
Bond ​ ​
Mortgage ​ ​
Bond ​
2014-A ​ ​ ​ $ 55,098 ​ ​ ​ ​ $ 36,463 ​ ​ ​ ​ $ 58,905 ​ ​ ​ ​ $ 44,016 ​ ​ ​ ​ $ 81,405 ​ ​ ​ ​ $ 45,000 ​ ​
2014-B ​ ​ ​ ​ 66,292 ​ ​ ​ ​ ​ 35,646 ​ ​ ​ ​ ​ 68,654 ​ ​ ​ ​ ​ 40,663 ​ ​ ​ ​ ​ 91,535 ​ ​ ​ ​ ​ 41,191 ​ ​
2015-A ​ ​ ​ ​ 53,673 ​ ​ ​ ​ ​ 33,674 ​ ​ ​ ​ ​ — ​ ​ ​ ​ ​ — ​ ​ ​ ​ ​ 75,835 ​ ​ ​ ​ ​ 35,643 ​ ​
2015-B ​ ​ ​ ​ 115,395 ​ ​ ​ ​ ​ 84,973 ​ ​ ​ ​ ​ — ​ ​ ​ ​ ​ — ​ ​ ​ ​ ​ 158,498 ​ ​ ​ ​ ​ 87,174 ​ ​
2015-C ​ ​ ​ ​ 108,238 ​ ​ ​ ​ ​ 79,824 ​ ​ ​ ​ ​ — ​ ​ ​ ​ ​ — ​ ​ ​ ​ ​ 130,130 ​ ​ ​ ​ ​ 81,982 ​ ​
​ ​ ​ ​ $ 398,696 ​ ​ ​ ​ $ 270,580 ​ ​ ​ ​ $ 127,559 ​ ​ ​ ​ $ 84,679 ​ ​ ​ ​ $ 537,403 ​ ​ ​ ​ $ 290,990 ​ ​
​</t>
  </si>
  <si>
    <t>Related party transactions (Tables)</t>
  </si>
  <si>
    <t>Schedule of consolidated statement of income</t>
  </si>
  <si>
    <t xml:space="preserve">​ ​ ​
Year ended December 31, 2015 ​ ​
Period from inception (January 30, 2014) through ​
​ ​ ​
Amount ​ ​
Counterparty ​ ​
Consolidated Statement ​ ​
Amount ​ ​
Counterparty ​ ​
Consolidated Statement ​
Loan servicing fees ​ ​ ​ $ 3,993 ​ ​ ​ Gregory ​ ​ Related party expense – ​ ​ ​ $ 485 ​ ​ ​ Gregory ​ ​ Related party expense – loan servicing fees ​
Management fee ​ ​ ​ ​ 3,353 ​ ​ ​ Thetis ​ ​ Related party expense – ​ ​ ​ ​ 956 ​ ​ ​ Thetis ​ ​ Related party expense – management fee ​
Due diligence and related loan ​ ​ ​ ​ ​ ​ ​ ​ ​ ​ ​ ​ ​ ​ ​ ​ ​ ​ ​
Legal fees ​ ​ ​ ​ — ​ ​ ​ — ​ ​ — ​ ​ ​ ​ 58 ​ ​ ​ Gregory ​ ​ Professional fees ​ </t>
  </si>
  <si>
    <t>schedule of related party transactions for consolidated balance sheet</t>
  </si>
  <si>
    <t xml:space="preserve">​ ​ ​
December 31, 2015 ​ ​
December 31, 2014 ​
​ ​ ​
Amount ​ ​
Counterparty ​ ​
Consolidated Balance ​ ​
Amount ​ ​
Counterparty ​ ​
Consolidated Balance ​
Receivables from Servicer ​ ​ ​ $ 5,444 ​ ​ ​ Gregory ​ ​
Receivable from Servicer ​ ​ ​ $ 1,340 ​ ​ ​ Gregory ​ ​
Receivable from Servicer ​
Management fee payable ​ ​ ​ ​ 677 ​ ​ ​ Thetis ​ ​ Management fee payable ​ ​ ​ ​ 258 ​ ​ ​ Thetis ​ ​
Management fee payable ​
Servicing fees payable ​ ​ ​ ​ 152 ​ ​ ​ Gregory ​ ​ Accrued expenses and other liabilities ​ ​ ​ ​ 36 ​ ​ ​ Gregory ​ ​ Accrued expenses and other liabilities ​
Insurance expense reimbursement receivable ​ ​ ​ ​ ​ ​ ​ ​ ​ ​ ​ ​ ​ — ​ ​ ​ — ​ ​ — ​ </t>
  </si>
  <si>
    <t>Stock based payments and director fees (Tables)</t>
  </si>
  <si>
    <t>Schedule of management fees and director fees</t>
  </si>
  <si>
    <t>​ ​ ​
For the year ended ​ ​
For the period from inception ​
​ ​ ​
Number of ​ ​
Amount of expense (1) ​ ​
Number of ​ ​
Amount of expense (1) ​
Management fees ​ ​ ​ ​ 85,497 ​ ​ ​ ​ $ 1,239 ​ ​ ​ ​ ​ 31,835 ​ ​ ​ ​ $ 477 ​ ​
Independent director fees ​ ​ ​ ​ 6,872 ​ ​ ​ ​ ​ 100 ​ ​ ​ ​ ​ 2,502 ​ ​ ​ ​ ​ 38 ​ ​
​ ​ ​ ​ ​ 92,369 ​ ​ ​ ​ $ 1,339 ​ ​ ​ ​ ​ 34,337 ​ ​ ​ ​ $ 515 ​ ​
​
​ (1) All management fees and independent director fees are fully expensed in the period in which they are incurred.</t>
  </si>
  <si>
    <t>Schedule of activity in restricted stock</t>
  </si>
  <si>
    <t>​ ​ ​
Number of ​ ​
Per share ​ ​
Total cost ​ ​
Grant expense ​ ​
Grant expense ​
July 8, 2014, Directors’ Grants (1) ​ ​ ​ ​ 6,000 ​ ​ ​ ​ $ 15.00 ​ ​ ​ ​ $ 90 ​ ​ ​ ​ $ 45 ​ ​ ​ ​ $ 45 ​ ​
February 19, 2015 Director Grant (1) ​ ​ ​ ​ 2,000 ​ ​ ​ ​ ​ 14.25 ​ ​ ​ ​ ​ 29 ​ ​ ​ ​ ​ 26 ​ ​ ​ ​ ​ — ​ ​
​ ​ ​ ​ ​ 8,000 ​ ​ ​ ​ ​ ​ ​ ​ ​ ​ $ 119 ​ ​ ​ ​ $ 71 ​ ​ ​ ​ $ 45 ​ ​
​
​ (1) Vesting period is one year from grant date.</t>
  </si>
  <si>
    <t>Earnings per share (Tables)</t>
  </si>
  <si>
    <t>Components of basic and diluted earnings per share</t>
  </si>
  <si>
    <t>​ ​ ​
Year ended December 31, 2015 ​ ​
Period from inception (January 30, 2014) ​
​ ​ ​
Income ​ ​
Shares ​ ​
Per Share ​ ​
Income ​ ​
Shares ​ ​
Per Share ​
Basic EPS ​ ​ ​ ​ ​ ​ ​
Consolidated income attributable to common stockholders ​ ​ ​ $ 24,754 ​ ​ ​ ​ ​ 14,711,610 ​ ​ ​ ​ ​ ​ ​ ​ ​ ​ $ 3,424 ​ ​ ​ ​ ​ 8,360,432 ​ ​ ​
Allocation of earnings to participating restricted shares ​ ​ ​ ​ (62 ) ​ ​ ​ ​ ​ — ​ ​ ​ ​ ​ ​ ​ ​ ​ ​ ​ (11 ) ​ ​ ​ ​ ​ — ​ ​ ​ ​ ​ ​ ​ ​
Consolidated income attributable to unrestricted common stockholders ​ ​ ​ $ 24,692 ​ ​ ​ ​ ​ 14,711,610 ​ ​ ​ ​ $ 1.68 ​ ​ ​ ​ $ 3,413 ​ ​ ​ ​ ​ 8,360,432 ​ ​ ​ ​ $ 0.41 ​ ​
Effect of dilutive securities ​ ​ ​ ​ ​ ​ ​
Operating partnership units ​ ​ ​ ​ 1,038 ​ ​ ​ ​ ​ 624,106 ​ ​ ​ ​ ​ ​ ​ ​ ​ ​ ​ 147 ​ ​ ​ ​ ​ 461,964 ​ ​ ​
Restricted stock grants and Manager and director fee shares ​ ​ ​ ​ 62 ​ ​ ​ ​ ​ 36,772 ​ ​ ​ ​ ​ ​ ​ ​ ​ ​ ​ 11 ​ ​ ​ ​ ​ 26,659 ​ ​ ​ ​ ​ ​ ​ ​
Diluted EPS ​ ​ ​ ​ ​ ​ ​
Consolidated income attributable to common stockholders and dilutive securities ​ ​ ​ $ 25,792 ​ ​ ​ ​ ​ 15,372,488 ​ ​ ​ ​ $ 1.68 ​ ​ ​ ​ $ 3,571 ​ ​ ​ ​ ​ 8,849,055 ​ ​ ​ ​ $ 0.40 ​ ​
​</t>
  </si>
  <si>
    <t>Quarterly financial information (unaudited) (Tables)</t>
  </si>
  <si>
    <t>Schedule of quarterly financial information</t>
  </si>
  <si>
    <t>For the year ended December 31, 2015 ​ ​
First ​ ​
Second ​ ​
Third ​ ​
Fourth ​
Total income ​ ​ ​ $ 6,033 ​ ​ ​ ​ $ 8,810 ​ ​ ​ ​ $ 10,936 ​ ​ ​ ​ $ 11,689 ​ ​
Income before provision for income tax ​ ​ ​ $ 3,815 ​ ​ ​ ​ $ 5,675 ​ ​ ​ ​ $ 7,933 ​ ​ ​ ​ $ 8,369 ​ ​
Net income attributable to common stockholders ​ ​ ​ $ 3,640 ​ ​ ​ ​ $ 5,436 ​ ​ ​ ​ $ 7,614 ​ ​ ​ ​ $ 8,064 ​ ​
Basic earnings common share ​ ​ ​ $ 0.28 ​ ​ ​ ​ $ 0.36 ​ ​ ​ ​ $ 0.50 ​ ​ ​ ​ $ 0.53 ​ ​
Diluted earnings per common share ​ ​ ​ $ 0.28 ​ ​ ​ ​ $ 0.36 ​ ​ ​ ​ $ 0.50 ​ ​ ​ ​ $ 0.53 ​ ​
For the period from inception to December 31, 2014 ​ ​
Period from ​ ​
Second ​ ​
Third (1) ​ ​
Fourth ​
Total income ​ ​ ​ $ — ​ ​ ​ ​ $ — ​ ​ ​ ​ $ 2,291 ​ ​ ​ ​ $ 3,953 ​ ​
Income before provision for income tax ​ ​ ​ $ — ​ ​ ​ ​ $ — ​ ​ ​ ​ $ 1,224 ​ ​ ​ ​ $ 2,526 ​ ​
Net income attributable to common stockholders ​ ​ ​ $ — ​ ​ ​ ​ $ — ​ ​ ​ ​ $ 996 ​ ​ ​ ​ $ 2,428 ​ ​
Basic earnings common share ​ ​ ​ $ — ​ ​ ​ ​ $ — ​ ​ ​ ​ $ 0.13 ​ ​ ​ ​ $ 0.27 ​ ​
Diluted earnings per common share ​ ​ ​ $ — ​ ​ ​ ​ $ — ​ ​ ​ ​ $ 0.13 ​ ​ ​ ​ $ 0.27 ​ ​
​ (1) The Company’s operations commenced on July 8, 2014. A comparison of the results of operations between the third quarter of 2014 and other quarters may not be comparable.</t>
  </si>
  <si>
    <t>Organization and basis of presentation (Details Textuals) $ / shares in Units, $ in Thousands</t>
  </si>
  <si>
    <t>Jul. 08, 2014USD ($)shares</t>
  </si>
  <si>
    <t>Feb. 28, 2015USD ($)shares</t>
  </si>
  <si>
    <t>Dec. 16, 2014USD ($)$ / sharesshares</t>
  </si>
  <si>
    <t>Sep. 30, 2014USD ($)Loan</t>
  </si>
  <si>
    <t>Aug. 01, 2014USD ($)$ / sharesshares</t>
  </si>
  <si>
    <t>Dec. 31, 2014USD ($)</t>
  </si>
  <si>
    <t>Dec. 31, 2015USD ($)</t>
  </si>
  <si>
    <t>Organization And Basis Of Presentation [Line Items]</t>
  </si>
  <si>
    <t>Ownership percentage</t>
  </si>
  <si>
    <t>40.50%</t>
  </si>
  <si>
    <t>Percentage of remaining interest in real estate assets purchased for cash</t>
  </si>
  <si>
    <t>18.00%</t>
  </si>
  <si>
    <t>Value of participation interest | $</t>
  </si>
  <si>
    <t>Net proceeds from initial public offering | $</t>
  </si>
  <si>
    <t>Percentage of outstanding OP units owned</t>
  </si>
  <si>
    <t>96.10%</t>
  </si>
  <si>
    <t>Percentage of outstanding OP owned by an unaffiliated holder</t>
  </si>
  <si>
    <t>3.90%</t>
  </si>
  <si>
    <t>Thetis Asset Management LLC</t>
  </si>
  <si>
    <t>19.80%</t>
  </si>
  <si>
    <t>Little Ajax II LLC</t>
  </si>
  <si>
    <t>82.00%</t>
  </si>
  <si>
    <t>Redemption of ownership and other transactions</t>
  </si>
  <si>
    <t>Acquisition of equity interests | $</t>
  </si>
  <si>
    <t>Aggregate purchase price | $</t>
  </si>
  <si>
    <t>Percentage of participation interest held</t>
  </si>
  <si>
    <t>95.00%</t>
  </si>
  <si>
    <t>Gregory</t>
  </si>
  <si>
    <t>5.00%</t>
  </si>
  <si>
    <t>Number of loans | Loan</t>
  </si>
  <si>
    <t>Initial private offering</t>
  </si>
  <si>
    <t>Number of shares sold in private offering</t>
  </si>
  <si>
    <t>Number of units Class A Units of operating partnership</t>
  </si>
  <si>
    <t>Description of operating partnership units redeemed</t>
  </si>
  <si>
    <t xml:space="preserve">The “OP Units” are redeemable on a 1-for-1 basis into shares of its common stock after one year of ownership. </t>
  </si>
  <si>
    <t>Number of additional shares of common stock closed for sale</t>
  </si>
  <si>
    <t>Number of operating units</t>
  </si>
  <si>
    <t>Purchase price per share and per OP Unit | $ / shares</t>
  </si>
  <si>
    <t>Net proceeds from the private placement | $</t>
  </si>
  <si>
    <t>Second Private Placement</t>
  </si>
  <si>
    <t>Initial public offering</t>
  </si>
  <si>
    <t>Number of shares sold in initial public offering by company</t>
  </si>
  <si>
    <t>Number of shares sold in initial public offering by selling stockholders</t>
  </si>
  <si>
    <t>Summary of significant accounting policies (Details Textuals)</t>
  </si>
  <si>
    <t>Jul. 08, 2014</t>
  </si>
  <si>
    <t>Oct. 27, 2015USD ($)</t>
  </si>
  <si>
    <t>Dec. 31, 2015USD ($)Segmentshares</t>
  </si>
  <si>
    <t>Summary Of Significant Accounting Policies [Line Items]</t>
  </si>
  <si>
    <t>Annual retainer amount</t>
  </si>
  <si>
    <t>Interest income related to loan portfolio</t>
  </si>
  <si>
    <t>Unpaid principal balance of mortgage loans on real estate</t>
  </si>
  <si>
    <t>Carrying value of mortgage loans</t>
  </si>
  <si>
    <t>Loan percentage of beneficial interest through equity method investee</t>
  </si>
  <si>
    <t>Depreciation method</t>
  </si>
  <si>
    <t>Straight-line method</t>
  </si>
  <si>
    <t>Estimated useful lives of an assets</t>
  </si>
  <si>
    <t>27.5 years</t>
  </si>
  <si>
    <t>Number of operating segment | Segment</t>
  </si>
  <si>
    <t>Accounting Standards 2015 - 03</t>
  </si>
  <si>
    <t>Reduction in prepaid expenses and other assets</t>
  </si>
  <si>
    <t>Reduction in secured borrowings</t>
  </si>
  <si>
    <t>Servicing agreement | Gregory | Minimum</t>
  </si>
  <si>
    <t>Servicing fees percentage</t>
  </si>
  <si>
    <t>0.65%</t>
  </si>
  <si>
    <t>Servicing agreement | Gregory | Maximum</t>
  </si>
  <si>
    <t>1.25%</t>
  </si>
  <si>
    <t>Amended And Restated Management Agreement | Manager</t>
  </si>
  <si>
    <t>Percentage of base management fees payable in cash</t>
  </si>
  <si>
    <t>75.00%</t>
  </si>
  <si>
    <t>Percentage of base management fee payable in shares of common stock</t>
  </si>
  <si>
    <t>25.00%</t>
  </si>
  <si>
    <t>Management fees, description</t>
  </si>
  <si>
    <t>Base Management Fee in excess of $1 million will be payable in shares of the Company's common stock until payment is 50% in cash and 50% in shares (the "50/50 split").</t>
  </si>
  <si>
    <t>Percentage of remaining incentive fee payable in common stock</t>
  </si>
  <si>
    <t>20.00%</t>
  </si>
  <si>
    <t>Percentage of remaining incentive fee payable in cash</t>
  </si>
  <si>
    <t>80.00%</t>
  </si>
  <si>
    <t>2014 Director Equity Plan | Restricted stock</t>
  </si>
  <si>
    <t>Number of shares issued to independent directors | shares</t>
  </si>
  <si>
    <t>Vesting period</t>
  </si>
  <si>
    <t>1 year</t>
  </si>
  <si>
    <t>Mortgage loans (Details) - USD ($) $ in Thousands</t>
  </si>
  <si>
    <t>Re-performing loans</t>
  </si>
  <si>
    <t>Mortgage Loans on Real Estate [Line Items]</t>
  </si>
  <si>
    <t>Contractually required principal and interest</t>
  </si>
  <si>
    <t>Non-accretable yield</t>
  </si>
  <si>
    <t>Expected cash flows to be collected</t>
  </si>
  <si>
    <t>Accretable yield</t>
  </si>
  <si>
    <t>Fair value at acquisition</t>
  </si>
  <si>
    <t>Non-performing loans</t>
  </si>
  <si>
    <t>Mortgage loans (Details 1) - USD ($) $ in Thousands</t>
  </si>
  <si>
    <t>Certain Loans Acquired in Transfer Not Accounted for as Debt Securities, Accretable Yield Movement Schedule [Roll Forward]</t>
  </si>
  <si>
    <t>Balance at beginning of period</t>
  </si>
  <si>
    <t>Accretable yield additions</t>
  </si>
  <si>
    <t>Accretion</t>
  </si>
  <si>
    <t>Balance at end of period</t>
  </si>
  <si>
    <t>Mortgage loans (Details 2) $ in Thousands</t>
  </si>
  <si>
    <t>Dec. 31, 2014USD ($)Loan</t>
  </si>
  <si>
    <t>Dec. 31, 2015USD ($)Loan</t>
  </si>
  <si>
    <t>Financing Receivable, Recorded Investment, Past Due [Line Items]</t>
  </si>
  <si>
    <t>Carrying value</t>
  </si>
  <si>
    <t>Unpaid principal balance</t>
  </si>
  <si>
    <t>Current</t>
  </si>
  <si>
    <t>Foreclosure</t>
  </si>
  <si>
    <t>Mortgage loans (Details Textuals) $ in Millions</t>
  </si>
  <si>
    <t>Dec. 31, 2015USD ($)Property</t>
  </si>
  <si>
    <t>Dec. 31, 2014USD ($)Property</t>
  </si>
  <si>
    <t>Ownership percentage beneficial interest through equity method investee</t>
  </si>
  <si>
    <t>Number of REO properties foreclosed | Property</t>
  </si>
  <si>
    <t>Foreclosed residential properties | $</t>
  </si>
  <si>
    <t>Real estate assets, net (Details Textuals) $ in Thousands</t>
  </si>
  <si>
    <t>Number of REO properties held for rental</t>
  </si>
  <si>
    <t>Aggregate carrying value REO properties | $</t>
  </si>
  <si>
    <t>Number of REO properties rented</t>
  </si>
  <si>
    <t>Number of REO properties held-for-sale</t>
  </si>
  <si>
    <t>Aggregate carrying value of held for sale | $</t>
  </si>
  <si>
    <t>Number of held-for-sale residential properties disposed</t>
  </si>
  <si>
    <t>Gain on sale of property | $</t>
  </si>
  <si>
    <t>Fair value of financial instruments (Details) - USD ($) $ in Thousands</t>
  </si>
  <si>
    <t>Not recognized on consolidated balance sheet at fair value (assets)</t>
  </si>
  <si>
    <t>Not recognized on consolidated balance sheet at fair value (liabilities)</t>
  </si>
  <si>
    <t>Level 1 Quoted prices in active markets</t>
  </si>
  <si>
    <t>Level 2 Observable inputs other than Level 1 prices</t>
  </si>
  <si>
    <t>Property held for sale</t>
  </si>
  <si>
    <t>Level 3 Unobservable inputs</t>
  </si>
  <si>
    <t>Carrying Value</t>
  </si>
  <si>
    <t>Fair value of financial instruments (Details 1)</t>
  </si>
  <si>
    <t>Fair Value Inputs, Assets, Quantitative Information [Line Items]</t>
  </si>
  <si>
    <t>Cost of debt</t>
  </si>
  <si>
    <t>4.25%</t>
  </si>
  <si>
    <t>Re-performing loans | Minimum</t>
  </si>
  <si>
    <t>Equity discount rate</t>
  </si>
  <si>
    <t>7.00%</t>
  </si>
  <si>
    <t>Loan resolution timelines</t>
  </si>
  <si>
    <t>4 years</t>
  </si>
  <si>
    <t>Re-performing loans | Maximum</t>
  </si>
  <si>
    <t>14.00%</t>
  </si>
  <si>
    <t>7 years</t>
  </si>
  <si>
    <t>Non-performing loans | Minimum</t>
  </si>
  <si>
    <t>10.00%</t>
  </si>
  <si>
    <t>1 year 4 months 24 days</t>
  </si>
  <si>
    <t>Non-performing loans | Maximum</t>
  </si>
  <si>
    <t>Unconsolidated affiliates (Details Textuals) - USD ($) $ in Thousands</t>
  </si>
  <si>
    <t>Dec. 05, 2014</t>
  </si>
  <si>
    <t>Mar. 31, 2014</t>
  </si>
  <si>
    <t>Sep. 30, 2015</t>
  </si>
  <si>
    <t>Mar. 31, 2015</t>
  </si>
  <si>
    <t>Sep. 30, 2014</t>
  </si>
  <si>
    <t>Jun. 30, 2014</t>
  </si>
  <si>
    <t>Investments in and Advances to Affiliates [Line Items]</t>
  </si>
  <si>
    <t>Acquiring interest amount</t>
  </si>
  <si>
    <t>Total assets</t>
  </si>
  <si>
    <t>Delaware Trust GA-E 2014-12</t>
  </si>
  <si>
    <t>Loan amount</t>
  </si>
  <si>
    <t>The Company's operations commenced on July 8, 2014. A comparison of the results of operations between the third quarter of 2014 and other quarters may not be comparable.</t>
  </si>
  <si>
    <t>Commitments and contingencies (Details Textuals) - One-to-four family residences - Re-performing loans - Purchase commitment $ in Millions</t>
  </si>
  <si>
    <t>Number of mortgage loans on real estate | Loan</t>
  </si>
  <si>
    <t>Aggregate unpaid principal balance of mortgage loans on real estate</t>
  </si>
  <si>
    <t>Percentage of unpaid principal balance of loan acquired</t>
  </si>
  <si>
    <t>75.40%</t>
  </si>
  <si>
    <t>Estimated market value of the underlying collateral</t>
  </si>
  <si>
    <t>Percentage of estimated market value of the underlying collateral</t>
  </si>
  <si>
    <t>67.00%</t>
  </si>
  <si>
    <t>Debt (Details) - USD ($) $ in Thousands</t>
  </si>
  <si>
    <t>Debt Instrument [Line Items]</t>
  </si>
  <si>
    <t>Amount of collateral</t>
  </si>
  <si>
    <t>Master Repurchase Agreement</t>
  </si>
  <si>
    <t>Maximum borrowing capacity</t>
  </si>
  <si>
    <t>Amount outstanding</t>
  </si>
  <si>
    <t>Interest rate</t>
  </si>
  <si>
    <t>3.91%</t>
  </si>
  <si>
    <t>Master Repurchase Agreement | November 22, 2016</t>
  </si>
  <si>
    <t>Maturity Date</t>
  </si>
  <si>
    <t>Nov. 22,
		2016</t>
  </si>
  <si>
    <t>4.17%</t>
  </si>
  <si>
    <t>Master Repurchase Agreement | March 30, 2016</t>
  </si>
  <si>
    <t>Mar. 30,
		2016</t>
  </si>
  <si>
    <t>2.53%</t>
  </si>
  <si>
    <t>Master Repurchase Agreement | June 23, 2016</t>
  </si>
  <si>
    <t>Jun. 23,
		2016</t>
  </si>
  <si>
    <t>2.91%</t>
  </si>
  <si>
    <t>Master Repurchase Agreement | November 24, 2015</t>
  </si>
  <si>
    <t>Nov. 24,
		2015</t>
  </si>
  <si>
    <t>4.00%</t>
  </si>
  <si>
    <t>Debt (Details 1) - USD ($) $ in Thousands</t>
  </si>
  <si>
    <t>Gross amount of recognized liabilities</t>
  </si>
  <si>
    <t>Gross amount pledged as collateral</t>
  </si>
  <si>
    <t>Net amount</t>
  </si>
  <si>
    <t>Debt (Details 2) - Mortgage loans $ in Millions</t>
  </si>
  <si>
    <t>Class A Notes | Ajax Mortgage Loan Trust 2014-A/ October 2014</t>
  </si>
  <si>
    <t>Notes due</t>
  </si>
  <si>
    <t>Original Principal</t>
  </si>
  <si>
    <t>Interest Rate</t>
  </si>
  <si>
    <t>Class A Notes | Ajax Mortgage Loan Trust 2014-B / November 2014</t>
  </si>
  <si>
    <t>3.85%</t>
  </si>
  <si>
    <t>Class A Notes | Ajax Mortgage Loan Trust 2015-A / May 2015</t>
  </si>
  <si>
    <t>3.88%</t>
  </si>
  <si>
    <t>Class A Notes | Ajax Mortgage Loan Trust 2015-B / July 2015</t>
  </si>
  <si>
    <t>Class A Notes | Ajax Mortgage Loan Trust 2015-C / November 2015</t>
  </si>
  <si>
    <t>Class B 1 Notes | Ajax Mortgage Loan Trust 2014-A/ October 2014</t>
  </si>
  <si>
    <t>[2]</t>
  </si>
  <si>
    <t>5.19%</t>
  </si>
  <si>
    <t>Class B 1 Notes | Ajax Mortgage Loan Trust 2014-B / November 2014</t>
  </si>
  <si>
    <t>5.25%</t>
  </si>
  <si>
    <t>Class B 1 Notes | Ajax Mortgage Loan Trust 2015-A / May 2015</t>
  </si>
  <si>
    <t>Class B 1 Notes | Ajax Mortgage Loan Trust 2015-B / July 2015</t>
  </si>
  <si>
    <t>[2],[3]</t>
  </si>
  <si>
    <t>Class B 1 Notes | Ajax Mortgage Loan Trust 2015-C / November 2015</t>
  </si>
  <si>
    <t>Class B 2 Notes | Ajax Mortgage Loan Trust 2014-A/ October 2014</t>
  </si>
  <si>
    <t>Class B 2 Notes | Ajax Mortgage Loan Trust 2014-B / November 2014</t>
  </si>
  <si>
    <t>Class B 2 Notes | Ajax Mortgage Loan Trust 2015-A / May 2015</t>
  </si>
  <si>
    <t>Class B 2 Notes | Ajax Mortgage Loan Trust 2015-B / July 2015</t>
  </si>
  <si>
    <t>Class B 2 Notes | Ajax Mortgage Loan Trust 2015-C / November 2015</t>
  </si>
  <si>
    <t>Trust Certificate | Ajax Mortgage Loan Trust 2014-A/ October 2014</t>
  </si>
  <si>
    <t>[4]</t>
  </si>
  <si>
    <t>Trust Certificate | Ajax Mortgage Loan Trust 2014-B / November 2014</t>
  </si>
  <si>
    <t>Trust Certificate | Ajax Mortgage Loan Trust 2015-A / May 2015</t>
  </si>
  <si>
    <t>Trust Certificate | Ajax Mortgage Loan Trust 2015-B / July 2015</t>
  </si>
  <si>
    <t>Trust Certificate | Ajax Mortgage Loan Trust 2015-C / November 2015</t>
  </si>
  <si>
    <t>Residual interest in pledged assets</t>
  </si>
  <si>
    <t>The Class A notes are senior, sequential pay, fixed rate notes.</t>
  </si>
  <si>
    <t>The Class B notes are subordinate, sequential pay, fixed rate notes with Class B-2 notes subordinate to the Class B-1 notes. The Company has retained the Class B notes.</t>
  </si>
  <si>
    <t>[3]</t>
  </si>
  <si>
    <t>These securities are encumbered under the Company's repurchase agreement.</t>
  </si>
  <si>
    <t>The trust certificate issued by the trust and the beneficial ownership of the trust are retained by Great Ajax Funding LLC as the depositor. As the holder of the trust certificate, the Company is entitled to receive any remaining amounts in the trust after the Class A notes and Class B notes have been paid in full.</t>
  </si>
  <si>
    <t>Debt (Details 3) - USD ($) $ in Thousands</t>
  </si>
  <si>
    <t>Carrying value of mortgages</t>
  </si>
  <si>
    <t>Bond principal balance</t>
  </si>
  <si>
    <t>Original balances at securitization cutoff date Mortgage UPB</t>
  </si>
  <si>
    <t>Original balances at securitization cutoff date Bond principal balance</t>
  </si>
  <si>
    <t>Mortgage loans | 2014-A</t>
  </si>
  <si>
    <t>Mortgage loans | 2014-B</t>
  </si>
  <si>
    <t>Mortgage loans | 2015-A</t>
  </si>
  <si>
    <t>Mortgage loans | 2015-B</t>
  </si>
  <si>
    <t>Mortgage loans | 2015-C</t>
  </si>
  <si>
    <t>Debt (Details Textuals) - USD ($) $ in Millions</t>
  </si>
  <si>
    <t>1 Months Ended</t>
  </si>
  <si>
    <t>Nov. 25, 2014</t>
  </si>
  <si>
    <t>Percentage of guarantors beneficial interest</t>
  </si>
  <si>
    <t>100.00%</t>
  </si>
  <si>
    <t>Mortgage loans | Re-performing loans | 2014-A</t>
  </si>
  <si>
    <t>Mortgage loans | Re-performing loans | 2014-B</t>
  </si>
  <si>
    <t>Mortgage loans | Re-performing loans | 2015-A</t>
  </si>
  <si>
    <t>Mortgage loans | Re-performing loans | 2015-B</t>
  </si>
  <si>
    <t>Mortgage loans | Re-performing loans | 2015-C</t>
  </si>
  <si>
    <t>Mortgage loans | Non-performing loans | 2014-A</t>
  </si>
  <si>
    <t>Mortgage loans | Non-performing loans | 2014-B</t>
  </si>
  <si>
    <t>Mortgage loans | Non-performing loans | 2015-A</t>
  </si>
  <si>
    <t>Mortgage loans | Non-performing loans | 2015-B</t>
  </si>
  <si>
    <t>Mortgage loans | Non-performing loans | 2015-C</t>
  </si>
  <si>
    <t>Master Repurchase Agreement | Mortgage loans</t>
  </si>
  <si>
    <t>Ownership interests in subsidiary</t>
  </si>
  <si>
    <t>Variable rate basis of borrowing</t>
  </si>
  <si>
    <t>One-month LIBOR</t>
  </si>
  <si>
    <t>Percentage of purchase price for each mortgage loan or REO</t>
  </si>
  <si>
    <t>65.00%</t>
  </si>
  <si>
    <t>Master Repurchase Agreement | Mortgage loans | Maximum</t>
  </si>
  <si>
    <t>Related party transactions (Details) - USD ($) $ in Thousands</t>
  </si>
  <si>
    <t>Gregory | Loan servicing fees</t>
  </si>
  <si>
    <t>Related Party Transaction [Line Items]</t>
  </si>
  <si>
    <t>Loan servicing fees</t>
  </si>
  <si>
    <t>Gregory | Loan transaction expense</t>
  </si>
  <si>
    <t>Due diligence and related loan acquisition costs</t>
  </si>
  <si>
    <t>Gregory | Professional fees</t>
  </si>
  <si>
    <t>Legal fees</t>
  </si>
  <si>
    <t>Thetis | Management fees</t>
  </si>
  <si>
    <t>Management fee</t>
  </si>
  <si>
    <t>Aspen Yo | Loan transaction expense</t>
  </si>
  <si>
    <t>Related party transactions (Details 1) - USD ($) $ in Thousands</t>
  </si>
  <si>
    <t>Gregory | Receivables from Servicer</t>
  </si>
  <si>
    <t>Gregory | Accrued expenses and other liabilities</t>
  </si>
  <si>
    <t>Servicing fees payable</t>
  </si>
  <si>
    <t>Thetis | Management fee payable</t>
  </si>
  <si>
    <t>Thetis | Prepaid expenses and other assets</t>
  </si>
  <si>
    <t>Insurance expense reimbursement receivable</t>
  </si>
  <si>
    <t>Related party transactions (Details Textuals) - USD ($) $ in Thousands</t>
  </si>
  <si>
    <t>Oct. 27, 2015</t>
  </si>
  <si>
    <t>Servicer</t>
  </si>
  <si>
    <t>Aspen Housing Opportunities</t>
  </si>
  <si>
    <t>Aggregate purchase price</t>
  </si>
  <si>
    <t>Management agreement | Manager</t>
  </si>
  <si>
    <t>Term of agreement</t>
  </si>
  <si>
    <t>15 years</t>
  </si>
  <si>
    <t>Base management fee percentage</t>
  </si>
  <si>
    <t>1.50%</t>
  </si>
  <si>
    <t>Stock ownership limit percentage</t>
  </si>
  <si>
    <t>9.80%</t>
  </si>
  <si>
    <t>Description of incentive management fee payable</t>
  </si>
  <si>
    <t>The Manager is also entitled to an incentive management fee that is payable quarterly in arrears in cash in an amount equal to one-fourth of 20% of the dollar amount by which (i) the sum of (A) the aggregate cash dividends, if any, declared out of the REIT taxable income of the Company by the Company’s Board of Directors payable to the holders of the Company’s common stock and (B) the aggregate cash distributions, if any, declared out of the REIT taxable income of the operating partnership (without duplication) by the operating partnership payable to holders of OP Units (other than any OP Units held by the Company as a limited partner) annualized, or the Annualized Dividends and Distributions, in respect of such calendar quarter exceeds (ii) the product of (1) the book value per share of the Company’s common stock as of the end of each such quarter multiplied by the number of shares of the Company’s common stock and OP Units (other than any OP Units held by the Company as a limited partner) outstanding as of the end of such calendar quarter and (2) 8%</t>
  </si>
  <si>
    <t>Servicing agreement | Servicer</t>
  </si>
  <si>
    <t>Servicing agreement | Servicer | Minimum</t>
  </si>
  <si>
    <t>Servicing agreement | Servicer | Maximum</t>
  </si>
  <si>
    <t>Stock based payments and director fees (Details) - USD ($) $ in Thousands</t>
  </si>
  <si>
    <t>Share-based Compensation Arrangement by Share-based Payment Award [Line Items]</t>
  </si>
  <si>
    <t>Number of shares</t>
  </si>
  <si>
    <t>Amount of expense recognized</t>
  </si>
  <si>
    <t>Management fees</t>
  </si>
  <si>
    <t>Independent director fees</t>
  </si>
  <si>
    <t>All management fees and independent director fees are fully expensed in the period in which they are incurred.</t>
  </si>
  <si>
    <t>Stock based payments and director fees (Details 1) - Restricted stock - USD ($) $ / shares in Units, $ in Thousands</t>
  </si>
  <si>
    <t>Total cost of grant</t>
  </si>
  <si>
    <t>Grant expense recognized</t>
  </si>
  <si>
    <t>July 8, 2014 Directors Grants | Director</t>
  </si>
  <si>
    <t>Per share value (in dollars per share)</t>
  </si>
  <si>
    <t>February 19, 2015 Director Grant | Director</t>
  </si>
  <si>
    <t>Vesting period is one year from grant date.</t>
  </si>
  <si>
    <t>Stock based payments and director fees (Details Textuals)</t>
  </si>
  <si>
    <t>Feb. 28, 2015shares</t>
  </si>
  <si>
    <t>Dec. 31, 2015USD ($)Directorshares</t>
  </si>
  <si>
    <t>Management fees | $</t>
  </si>
  <si>
    <t>Management fee paid with shares of stock | $</t>
  </si>
  <si>
    <t>Number of shares issued for payment for management fee</t>
  </si>
  <si>
    <t>Annual retainer amount | $</t>
  </si>
  <si>
    <t>Long term incentive plan</t>
  </si>
  <si>
    <t>Shares available for issuance under Director Plan</t>
  </si>
  <si>
    <t>Number of independent directors | Director</t>
  </si>
  <si>
    <t>Long term incentive plan | Restricted stock</t>
  </si>
  <si>
    <t>Number of restricted stock awards issued to independent directors</t>
  </si>
  <si>
    <t>Long term incentive plan | Initial public offering | Restricted stock</t>
  </si>
  <si>
    <t>Income taxes (Details Textuals) $ in Thousands</t>
  </si>
  <si>
    <t>Distribution percentage of Real Estate Investment Trust (REIT) taxable income</t>
  </si>
  <si>
    <t>90.00%</t>
  </si>
  <si>
    <t>Taxable income</t>
  </si>
  <si>
    <t>Earnings per share (Details) - USD ($) $ / shares in Units, $ in Thousands</t>
  </si>
  <si>
    <t>2 Months Ended</t>
  </si>
  <si>
    <t>3 Months Ended</t>
  </si>
  <si>
    <t>Basic EPS</t>
  </si>
  <si>
    <t>Consolidated income attributable to common stockholders</t>
  </si>
  <si>
    <t>Allocation of earnings to participating restricted shares</t>
  </si>
  <si>
    <t>Consolidated income attributable to unrestricted common stockholders</t>
  </si>
  <si>
    <t>Effect of dilutive securities</t>
  </si>
  <si>
    <t>Operating partnership units</t>
  </si>
  <si>
    <t>Restricted stock grants and Manager and director fee shares</t>
  </si>
  <si>
    <t>Diluted EPS</t>
  </si>
  <si>
    <t>Consolidated income attributable to common stockholders and dilutive securities</t>
  </si>
  <si>
    <t>Consolidated income attributable to common stockholders, shares</t>
  </si>
  <si>
    <t>Allocation of earnings to participating restricted shares, shares</t>
  </si>
  <si>
    <t>Consolidated income attributable to unrestricted common stockholders, shares</t>
  </si>
  <si>
    <t>Operating partnership units, shares</t>
  </si>
  <si>
    <t>Restricted stock grants and Manager and director fee shares, shares</t>
  </si>
  <si>
    <t>Consolidated income attributable to common stockholders and dilutive securities, shares</t>
  </si>
  <si>
    <t>Per Share Amount</t>
  </si>
  <si>
    <t>Consolidated income attributable to unrestricted common stockholders (in dollars per share)</t>
  </si>
  <si>
    <t>Quarterly financial information (unaudited) (Details) - USD ($) $ / shares in Units, $ in Thousands</t>
  </si>
  <si>
    <t>Quarterly Financial Information Disclosure [Abstract]</t>
  </si>
  <si>
    <t>Net income attributable to common stockholders</t>
  </si>
  <si>
    <t>Subsequent events (Details Textuals) $ / shares in Units, $ in Millions</t>
  </si>
  <si>
    <t>Mar. 01, 2016Directorshares</t>
  </si>
  <si>
    <t>Dec. 31, 2014shares</t>
  </si>
  <si>
    <t>Dec. 31, 2015USD ($)Loanshares</t>
  </si>
  <si>
    <t>Feb. 23, 2016$ / shares</t>
  </si>
  <si>
    <t>Subsequent Event [Line Items]</t>
  </si>
  <si>
    <t>Stock issued in lieu of management fee</t>
  </si>
  <si>
    <t>Partner | Re-performing loans</t>
  </si>
  <si>
    <t>Aggregate unpaid principal balance of mortgage loans on real estate | $</t>
  </si>
  <si>
    <t>55.00%</t>
  </si>
  <si>
    <t>Minimum ownership interest percentage on completion</t>
  </si>
  <si>
    <t>Subsequent events | Common Stock</t>
  </si>
  <si>
    <t>Number of shares issued in payment of half of their quarterly director fees</t>
  </si>
  <si>
    <t>Subsequent events | Manager | Common Stock</t>
  </si>
  <si>
    <t>Subsequent events | Dividend declared</t>
  </si>
  <si>
    <t>Dividend declared date</t>
  </si>
  <si>
    <t>Feb. 23,
		2016</t>
  </si>
  <si>
    <t>Dividends payable, amount per share | $ / shares</t>
  </si>
  <si>
    <t>Dividend paid date</t>
  </si>
  <si>
    <t>Mar. 24,
		2016</t>
  </si>
  <si>
    <t>Dividend record date</t>
  </si>
  <si>
    <t>Mar. 11,
		2016</t>
  </si>
  <si>
    <t>Mortgage loans on real estate (Details) $ in Thousands</t>
  </si>
  <si>
    <t>Dec. 31, 2014Loan</t>
  </si>
  <si>
    <t>Loan count | Loan</t>
  </si>
  <si>
    <t>Carrying amount of mortgages</t>
  </si>
  <si>
    <t>Principal amount subject to delinquent principal and interest</t>
  </si>
  <si>
    <t>Amount of balloon payments at maturity</t>
  </si>
  <si>
    <t>$0-49,999</t>
  </si>
  <si>
    <t>Minimum Interest rate</t>
  </si>
  <si>
    <t>1.00%</t>
  </si>
  <si>
    <t>Maximum Interest rate</t>
  </si>
  <si>
    <t>14.78%</t>
  </si>
  <si>
    <t>$0-49,999 | Minimum</t>
  </si>
  <si>
    <t>Maturity</t>
  </si>
  <si>
    <t>Sep. 25,
		2005</t>
  </si>
  <si>
    <t>$0-49,999 | Maximum</t>
  </si>
  <si>
    <t>Jul. 1,
		2055</t>
  </si>
  <si>
    <t>$50,000-99,999</t>
  </si>
  <si>
    <t>12.54%</t>
  </si>
  <si>
    <t>$50,000-99,999 | Minimum</t>
  </si>
  <si>
    <t>Oct. 30,
		1996</t>
  </si>
  <si>
    <t>$50,000-99,999 | Maximum</t>
  </si>
  <si>
    <t>Mar. 1,
		2057</t>
  </si>
  <si>
    <t>$100,000-149,999</t>
  </si>
  <si>
    <t>2.00%</t>
  </si>
  <si>
    <t>12.99%</t>
  </si>
  <si>
    <t>$100,000-149,999 | Minimum</t>
  </si>
  <si>
    <t>Apr. 19,
		2009</t>
  </si>
  <si>
    <t>$100,000-149,999 | Maximum</t>
  </si>
  <si>
    <t>Jul. 1,
		2064</t>
  </si>
  <si>
    <t>$150,000-199,999</t>
  </si>
  <si>
    <t>1.23%</t>
  </si>
  <si>
    <t>12.13%</t>
  </si>
  <si>
    <t>$150,000-199,999 | Minimum</t>
  </si>
  <si>
    <t>May 5,
		2015</t>
  </si>
  <si>
    <t>$150,000-199,999 | Maximum</t>
  </si>
  <si>
    <t>Nov. 1,
		2056</t>
  </si>
  <si>
    <t>$200,000-249,999</t>
  </si>
  <si>
    <t>12.25%</t>
  </si>
  <si>
    <t>$200,000-249,999 | Minimum</t>
  </si>
  <si>
    <t>May 1,
		2015</t>
  </si>
  <si>
    <t>$200,000-249,999 | Maximum</t>
  </si>
  <si>
    <t>Oct. 1,
		2055</t>
  </si>
  <si>
    <t>$250,000+</t>
  </si>
  <si>
    <t>13.38%</t>
  </si>
  <si>
    <t>$250,000+ | Minimum</t>
  </si>
  <si>
    <t>Aug. 1,
		2013</t>
  </si>
  <si>
    <t>$250,000+ | Maximum</t>
  </si>
  <si>
    <t>Jun. 1,
		2060</t>
  </si>
  <si>
    <t>The aggregate cost for federal income tax purposes is $542.4 million as of December 31, 2015.</t>
  </si>
  <si>
    <t>Mortgage loans on real estate (Parentheticals) (Details) $ in Millions</t>
  </si>
  <si>
    <t>Aggregate cost for federal income tax purposes</t>
  </si>
  <si>
    <t>Mortgage loans on real estate (Details 1) $ in Thousands</t>
  </si>
  <si>
    <t>Movement in Mortgage Loans on Real Estate [Roll Forward]</t>
  </si>
  <si>
    <t>Beginning balance</t>
  </si>
  <si>
    <t>Investment in mortgage loans</t>
  </si>
  <si>
    <t>Real estate tax advances to borrowers</t>
  </si>
  <si>
    <t>Mortgage loan payments</t>
  </si>
  <si>
    <t>Transfers of mortgage loans to REO</t>
  </si>
  <si>
    <t>E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480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15942638</v>
      </c>
    </row>
    <row spans="1:4" r="13">
      <c t="s" s="4" r="A13">
        <v>21</v>
      </c>
      <c t="n" s="7" r="D13">
        <v>207247958</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7" r="C3">
        <v>30834</v>
      </c>
      <c t="n" s="7" r="D3">
        <v>53099</v>
      </c>
    </row>
    <row spans="1:4" r="4">
      <c t="s" s="4" r="A4">
        <v>35</v>
      </c>
      <c t="s" s="4" r="B4">
        <v>36</v>
      </c>
      <c t="n" s="6" r="C4">
        <v>554877</v>
      </c>
      <c t="n" s="6" r="D4">
        <v>211159</v>
      </c>
    </row>
    <row spans="1:4" r="5">
      <c t="s" s="4" r="A5">
        <v>37</v>
      </c>
      <c t="n" s="6" r="C5">
        <v>10333</v>
      </c>
      <c t="n" s="6" r="D5">
        <v>1316</v>
      </c>
    </row>
    <row spans="1:4" r="6">
      <c t="s" s="4" r="A6">
        <v>38</v>
      </c>
      <c t="n" s="6" r="C6">
        <v>58</v>
      </c>
      <c t="n" s="6" r="D6">
        <v>290</v>
      </c>
    </row>
    <row spans="1:4" r="7">
      <c t="s" s="4" r="A7">
        <v>39</v>
      </c>
      <c t="n" s="6" r="C7">
        <v>5444</v>
      </c>
      <c t="n" s="6" r="D7">
        <v>1340</v>
      </c>
    </row>
    <row spans="1:4" r="8">
      <c t="s" s="4" r="A8">
        <v>40</v>
      </c>
      <c t="n" s="6" r="C8">
        <v>2625</v>
      </c>
      <c t="n" s="6" r="D8">
        <v>2237</v>
      </c>
    </row>
    <row spans="1:4" r="9">
      <c t="s" s="4" r="A9">
        <v>41</v>
      </c>
      <c t="n" s="6" r="C9">
        <v>11208</v>
      </c>
      <c t="n" s="6" r="D9">
        <v>3317</v>
      </c>
    </row>
    <row spans="1:4" r="10">
      <c t="s" s="4" r="A10">
        <v>42</v>
      </c>
      <c t="n" s="6" r="C10">
        <v>615379</v>
      </c>
      <c t="n" s="6" r="D10">
        <v>272758</v>
      </c>
    </row>
    <row spans="1:4" r="11">
      <c t="s" s="3" r="A11">
        <v>43</v>
      </c>
    </row>
    <row spans="1:4" r="12">
      <c t="s" s="4" r="A12">
        <v>44</v>
      </c>
      <c t="s" s="4" r="B12">
        <v>36</v>
      </c>
      <c t="n" s="6" r="C12">
        <v>270580</v>
      </c>
      <c t="n" s="6" r="D12">
        <v>84679</v>
      </c>
    </row>
    <row spans="1:4" r="13">
      <c t="s" s="4" r="A13">
        <v>45</v>
      </c>
      <c t="n" s="6" r="C13">
        <v>104533</v>
      </c>
      <c t="n" s="6" r="D13">
        <v>15249</v>
      </c>
    </row>
    <row spans="1:4" r="14">
      <c t="s" s="4" r="A14">
        <v>46</v>
      </c>
      <c t="n" s="6" r="C14">
        <v>667</v>
      </c>
      <c t="n" s="6" r="D14">
        <v>258</v>
      </c>
    </row>
    <row spans="1:4" r="15">
      <c t="s" s="4" r="A15">
        <v>47</v>
      </c>
      <c t="n" s="6" r="C15">
        <v>1786</v>
      </c>
      <c t="n" s="6" r="D15">
        <v>1292</v>
      </c>
    </row>
    <row spans="1:4" r="16">
      <c t="s" s="4" r="A16">
        <v>48</v>
      </c>
      <c t="n" s="7" r="C16">
        <v>377566</v>
      </c>
      <c t="n" s="7" r="D16">
        <v>101478</v>
      </c>
    </row>
    <row spans="1:4" r="17">
      <c t="s" s="4" r="A17">
        <v>49</v>
      </c>
      <c t="s" s="4" r="C17">
        <v>50</v>
      </c>
      <c t="s" s="4" r="D17">
        <v>50</v>
      </c>
    </row>
    <row spans="1:4" r="18">
      <c t="s" s="3" r="A18">
        <v>51</v>
      </c>
    </row>
    <row spans="1:4" r="19">
      <c t="s" s="4" r="A19">
        <v>52</v>
      </c>
      <c t="s" s="4" r="C19">
        <v>50</v>
      </c>
      <c t="s" s="4" r="D19">
        <v>50</v>
      </c>
    </row>
    <row spans="1:4" r="20">
      <c t="s" s="4" r="A20">
        <v>53</v>
      </c>
      <c t="n" s="7" r="C20">
        <v>152</v>
      </c>
      <c t="n" s="7" r="D20">
        <v>112</v>
      </c>
    </row>
    <row spans="1:4" r="21">
      <c t="s" s="4" r="A21">
        <v>54</v>
      </c>
      <c t="n" s="6" r="C21">
        <v>211729</v>
      </c>
      <c t="n" s="6" r="D21">
        <v>158951</v>
      </c>
    </row>
    <row spans="1:4" r="22">
      <c t="s" s="4" r="A22">
        <v>55</v>
      </c>
      <c t="n" s="6" r="C22">
        <v>15921</v>
      </c>
      <c t="n" s="6" r="D22">
        <v>2744</v>
      </c>
    </row>
    <row spans="1:4" r="23">
      <c t="s" s="4" r="A23">
        <v>56</v>
      </c>
      <c t="n" s="6" r="C23">
        <v>227802</v>
      </c>
      <c t="n" s="6" r="D23">
        <v>161807</v>
      </c>
    </row>
    <row spans="1:4" r="24">
      <c t="s" s="4" r="A24">
        <v>57</v>
      </c>
      <c t="n" s="6" r="C24">
        <v>10011</v>
      </c>
      <c t="n" s="6" r="D24">
        <v>9473</v>
      </c>
    </row>
    <row spans="1:4" r="25">
      <c t="s" s="4" r="A25">
        <v>58</v>
      </c>
      <c t="n" s="6" r="C25">
        <v>237813</v>
      </c>
      <c t="n" s="6" r="D25">
        <v>171280</v>
      </c>
    </row>
    <row spans="1:4" r="26">
      <c t="s" s="4" r="A26">
        <v>59</v>
      </c>
      <c t="n" s="7" r="C26">
        <v>615379</v>
      </c>
      <c t="n" s="7" r="D26">
        <v>272758</v>
      </c>
    </row>
    <row spans="1:4" r="27">
      <c t="n" r="A27"/>
    </row>
    <row spans="1:4" r="28">
      <c t="s" s="4" r="A28">
        <v>36</v>
      </c>
      <c t="s" s="4" r="B28">
        <v>60</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169</v>
      </c>
    </row>
    <row spans="1:2" r="4">
      <c t="s" s="4" r="A4">
        <v>34</v>
      </c>
      <c t="s" s="4" r="B4">
        <v>212</v>
      </c>
    </row>
    <row spans="1:2" r="5">
      <c t="s" s="4" r="A5">
        <v>213</v>
      </c>
      <c t="s" s="4" r="B5">
        <v>214</v>
      </c>
    </row>
    <row spans="1:2" r="6">
      <c t="s" s="4" r="A6">
        <v>215</v>
      </c>
      <c t="s" s="4" r="B6">
        <v>216</v>
      </c>
    </row>
    <row spans="1:2" r="7">
      <c t="s" s="4" r="A7">
        <v>198</v>
      </c>
      <c t="s" s="4" r="B7">
        <v>217</v>
      </c>
    </row>
    <row spans="1:2" r="8">
      <c t="s" s="4" r="A8">
        <v>218</v>
      </c>
      <c t="s" s="4" r="B8">
        <v>219</v>
      </c>
    </row>
    <row spans="1:2" r="9">
      <c t="s" s="4" r="A9">
        <v>220</v>
      </c>
      <c t="s" s="4" r="B9">
        <v>221</v>
      </c>
    </row>
    <row spans="1:2" r="10">
      <c t="s" s="4" r="A10">
        <v>222</v>
      </c>
      <c t="s" s="4" r="B10">
        <v>223</v>
      </c>
    </row>
    <row spans="1:2" r="11">
      <c t="s" s="4" r="A11">
        <v>224</v>
      </c>
      <c t="s" s="4" r="B11">
        <v>225</v>
      </c>
    </row>
    <row spans="1:2" r="12">
      <c t="s" s="4" r="A12">
        <v>177</v>
      </c>
      <c t="s" s="4" r="B12">
        <v>226</v>
      </c>
    </row>
    <row spans="1:2" r="13">
      <c t="s" s="4" r="A13">
        <v>195</v>
      </c>
      <c t="s" s="4" r="B13">
        <v>227</v>
      </c>
    </row>
    <row spans="1:2" r="14">
      <c t="s" s="4" r="A14">
        <v>171</v>
      </c>
      <c t="s" s="4" r="B14">
        <v>228</v>
      </c>
    </row>
    <row spans="1:2" r="15">
      <c t="s" s="4" r="A15">
        <v>229</v>
      </c>
      <c t="s" s="4" r="B15">
        <v>230</v>
      </c>
    </row>
    <row spans="1:2" r="16">
      <c t="s" s="4" r="A16">
        <v>231</v>
      </c>
      <c t="s" s="4" r="B16">
        <v>232</v>
      </c>
    </row>
    <row spans="1:2" r="17">
      <c t="s" s="4" r="A17">
        <v>233</v>
      </c>
      <c t="s" s="4" r="B17">
        <v>234</v>
      </c>
    </row>
    <row spans="1:2" r="18">
      <c t="s" s="4" r="A18">
        <v>235</v>
      </c>
      <c t="s" s="4" r="B18">
        <v>236</v>
      </c>
    </row>
    <row spans="1:2" r="19">
      <c t="s" s="4" r="A19">
        <v>237</v>
      </c>
      <c t="s" s="4" r="B19">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2</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46</v>
      </c>
      <c t="s" s="2" r="B1">
        <v>1</v>
      </c>
    </row>
    <row spans="1:2" r="2">
      <c t="s" s="2" r="B2">
        <v>2</v>
      </c>
    </row>
    <row spans="1:2" r="3">
      <c t="s" s="3" r="A3">
        <v>178</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87</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60</v>
      </c>
      <c t="s" s="2" r="B1">
        <v>1</v>
      </c>
    </row>
    <row spans="1:2" r="2">
      <c t="s" s="2" r="B2">
        <v>2</v>
      </c>
    </row>
    <row spans="1:2" r="3">
      <c t="s" s="3" r="A3">
        <v>19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v>
      </c>
    </row>
    <row spans="1:2" r="3">
      <c t="s" s="3" r="A3">
        <v>193</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0</v>
      </c>
      <c t="s" s="2" r="B1">
        <v>1</v>
      </c>
    </row>
    <row spans="1:2" r="2">
      <c t="s" s="2" r="B2">
        <v>2</v>
      </c>
    </row>
    <row spans="1:2" r="3">
      <c t="s" s="3" r="A3">
        <v>199</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3</v>
      </c>
      <c t="s" s="2" r="B1">
        <v>1</v>
      </c>
    </row>
    <row spans="1:2" r="2">
      <c t="s" s="2" r="B2">
        <v>2</v>
      </c>
    </row>
    <row spans="1:2" r="3">
      <c t="s" s="3" r="A3">
        <v>202</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1</v>
      </c>
      <c t="s" s="2" r="B1">
        <v>2</v>
      </c>
      <c t="s" s="2" r="C1">
        <v>32</v>
      </c>
    </row>
    <row spans="1:3" r="2">
      <c t="s" s="3" r="A2">
        <v>62</v>
      </c>
    </row>
    <row spans="1:3" r="3">
      <c t="s" s="4" r="A3">
        <v>63</v>
      </c>
      <c t="n" s="8" r="B3">
        <v>0.01</v>
      </c>
      <c t="n" s="8" r="C3">
        <v>0.01</v>
      </c>
    </row>
    <row spans="1:3" r="4">
      <c t="s" s="4" r="A4">
        <v>64</v>
      </c>
      <c t="n" s="6" r="B4">
        <v>25000000</v>
      </c>
      <c t="n" s="6" r="C4">
        <v>25000000</v>
      </c>
    </row>
    <row spans="1:3" r="5">
      <c t="s" s="4" r="A5">
        <v>65</v>
      </c>
      <c t="n" s="6" r="B5">
        <v>0</v>
      </c>
      <c t="n" s="6" r="C5">
        <v>0</v>
      </c>
    </row>
    <row spans="1:3" r="6">
      <c t="s" s="4" r="A6">
        <v>66</v>
      </c>
      <c t="n" s="6" r="B6">
        <v>0</v>
      </c>
      <c t="n" s="6" r="C6">
        <v>0</v>
      </c>
    </row>
    <row spans="1:3" r="7">
      <c t="s" s="4" r="A7">
        <v>67</v>
      </c>
      <c t="n" s="8" r="B7">
        <v>0.01</v>
      </c>
      <c t="n" s="8" r="C7">
        <v>0.01</v>
      </c>
    </row>
    <row spans="1:3" r="8">
      <c t="s" s="4" r="A8">
        <v>68</v>
      </c>
      <c t="n" s="6" r="B8">
        <v>125000000</v>
      </c>
      <c t="n" s="6" r="C8">
        <v>125000000</v>
      </c>
    </row>
    <row spans="1:3" r="9">
      <c t="s" s="4" r="A9">
        <v>69</v>
      </c>
      <c t="n" s="6" r="B9">
        <v>15301946</v>
      </c>
      <c t="n" s="6" r="C9">
        <v>11223984</v>
      </c>
    </row>
    <row spans="1:3" r="10">
      <c t="s" s="4" r="A10">
        <v>70</v>
      </c>
      <c t="n" s="6" r="B10">
        <v>15301946</v>
      </c>
      <c t="n" s="6" r="C10">
        <v>11223984</v>
      </c>
    </row>
    <row spans="1:3" r="11">
      <c t="s" s="4" r="A11">
        <v>71</v>
      </c>
      <c t="n" s="7" r="B11">
        <v>398696</v>
      </c>
      <c t="n" s="7" r="C11">
        <v>1275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7"/>
    <col customWidth="1" max="5" min="5" width="25"/>
    <col customWidth="1" max="6" min="6" width="37"/>
    <col customWidth="1" max="7" min="7" width="21"/>
    <col customWidth="1" max="8" min="8" width="21"/>
  </cols>
  <sheetData>
    <row spans="1:8" r="1">
      <c t="s" s="1" r="A1">
        <v>276</v>
      </c>
      <c t="s" s="2" r="B1">
        <v>277</v>
      </c>
      <c t="s" s="2" r="C1">
        <v>278</v>
      </c>
      <c t="s" s="2" r="D1">
        <v>279</v>
      </c>
      <c t="s" s="2" r="E1">
        <v>280</v>
      </c>
      <c t="s" s="2" r="F1">
        <v>281</v>
      </c>
      <c t="s" s="2" r="G1">
        <v>282</v>
      </c>
      <c t="s" s="2" r="H1">
        <v>283</v>
      </c>
    </row>
    <row spans="1:8" r="2">
      <c t="s" s="3" r="A2">
        <v>284</v>
      </c>
    </row>
    <row spans="1:8" r="3">
      <c t="s" s="4" r="A3">
        <v>285</v>
      </c>
      <c t="s" s="4" r="H3">
        <v>286</v>
      </c>
    </row>
    <row spans="1:8" r="4">
      <c t="s" s="4" r="A4">
        <v>287</v>
      </c>
      <c t="s" s="4" r="E4">
        <v>288</v>
      </c>
    </row>
    <row spans="1:8" r="5">
      <c t="s" s="4" r="A5">
        <v>289</v>
      </c>
      <c t="n" s="7" r="G5">
        <v>2187</v>
      </c>
    </row>
    <row spans="1:8" r="6">
      <c t="s" s="4" r="A6">
        <v>290</v>
      </c>
      <c t="n" s="7" r="G6">
        <v>158501</v>
      </c>
      <c t="n" s="7" r="H6">
        <v>51408</v>
      </c>
    </row>
    <row spans="1:8" r="7">
      <c t="s" s="4" r="A7">
        <v>291</v>
      </c>
      <c t="s" s="4" r="H7">
        <v>292</v>
      </c>
    </row>
    <row spans="1:8" r="8">
      <c t="s" s="4" r="A8">
        <v>293</v>
      </c>
      <c t="s" s="4" r="H8">
        <v>294</v>
      </c>
    </row>
    <row spans="1:8" r="9">
      <c t="s" s="4" r="A9">
        <v>295</v>
      </c>
    </row>
    <row spans="1:8" r="10">
      <c t="s" s="3" r="A10">
        <v>284</v>
      </c>
    </row>
    <row spans="1:8" r="11">
      <c t="s" s="4" r="A11">
        <v>285</v>
      </c>
      <c t="s" s="4" r="G11">
        <v>296</v>
      </c>
      <c t="s" s="4" r="H11">
        <v>296</v>
      </c>
    </row>
    <row spans="1:8" r="12">
      <c t="s" s="4" r="A12">
        <v>297</v>
      </c>
    </row>
    <row spans="1:8" r="13">
      <c t="s" s="3" r="A13">
        <v>284</v>
      </c>
    </row>
    <row spans="1:8" r="14">
      <c t="s" s="4" r="A14">
        <v>285</v>
      </c>
      <c t="s" s="4" r="E14">
        <v>298</v>
      </c>
    </row>
    <row spans="1:8" r="15">
      <c t="s" s="4" r="A15">
        <v>299</v>
      </c>
      <c t="s" s="4" r="E15">
        <v>298</v>
      </c>
    </row>
    <row spans="1:8" r="16">
      <c t="s" s="4" r="A16">
        <v>300</v>
      </c>
      <c t="n" s="7" r="B16">
        <v>48800</v>
      </c>
    </row>
    <row spans="1:8" r="17">
      <c t="s" s="4" r="A17">
        <v>301</v>
      </c>
      <c t="n" s="7" r="E17">
        <v>11400</v>
      </c>
    </row>
    <row spans="1:8" r="18">
      <c t="s" s="4" r="A18">
        <v>302</v>
      </c>
      <c t="s" s="4" r="E18">
        <v>303</v>
      </c>
    </row>
    <row spans="1:8" r="19">
      <c t="s" s="4" r="A19">
        <v>289</v>
      </c>
      <c t="n" s="7" r="E19">
        <v>200</v>
      </c>
    </row>
    <row spans="1:8" r="20">
      <c t="s" s="4" r="A20">
        <v>304</v>
      </c>
    </row>
    <row spans="1:8" r="21">
      <c t="s" s="3" r="A21">
        <v>284</v>
      </c>
    </row>
    <row spans="1:8" r="22">
      <c t="s" s="4" r="A22">
        <v>285</v>
      </c>
      <c t="s" s="4" r="E22">
        <v>305</v>
      </c>
    </row>
    <row spans="1:8" r="23">
      <c t="s" s="4" r="A23">
        <v>306</v>
      </c>
      <c t="n" s="6" r="E23">
        <v>43</v>
      </c>
    </row>
    <row spans="1:8" r="24">
      <c t="s" s="4" r="A24">
        <v>302</v>
      </c>
      <c t="s" s="4" r="H24">
        <v>303</v>
      </c>
    </row>
    <row spans="1:8" r="25">
      <c t="s" s="4" r="A25">
        <v>307</v>
      </c>
    </row>
    <row spans="1:8" r="26">
      <c t="s" s="3" r="A26">
        <v>284</v>
      </c>
    </row>
    <row spans="1:8" r="27">
      <c t="s" s="4" r="A27">
        <v>308</v>
      </c>
      <c t="n" s="6" r="B27">
        <v>8213116</v>
      </c>
    </row>
    <row spans="1:8" r="28">
      <c t="s" s="4" r="A28">
        <v>309</v>
      </c>
      <c t="n" s="6" r="B28">
        <v>453551</v>
      </c>
    </row>
    <row spans="1:8" r="29">
      <c t="s" s="4" r="A29">
        <v>310</v>
      </c>
      <c t="s" s="4" r="B29">
        <v>311</v>
      </c>
    </row>
    <row spans="1:8" r="30">
      <c t="s" s="4" r="A30">
        <v>312</v>
      </c>
      <c t="n" s="6" r="F30">
        <v>263570</v>
      </c>
    </row>
    <row spans="1:8" r="31">
      <c t="s" s="4" r="A31">
        <v>313</v>
      </c>
      <c t="n" s="6" r="F31">
        <v>14555</v>
      </c>
    </row>
    <row spans="1:8" r="32">
      <c t="s" s="4" r="A32">
        <v>314</v>
      </c>
      <c t="n" s="7" r="F32">
        <v>15</v>
      </c>
    </row>
    <row spans="1:8" r="33">
      <c t="s" s="4" r="A33">
        <v>315</v>
      </c>
      <c t="n" s="7" r="F33">
        <v>128400</v>
      </c>
    </row>
    <row spans="1:8" r="34">
      <c t="s" s="4" r="A34">
        <v>316</v>
      </c>
    </row>
    <row spans="1:8" r="35">
      <c t="s" s="3" r="A35">
        <v>284</v>
      </c>
    </row>
    <row spans="1:8" r="36">
      <c t="s" s="4" r="A36">
        <v>308</v>
      </c>
      <c t="n" s="6" r="D36">
        <v>2725326</v>
      </c>
    </row>
    <row spans="1:8" r="37">
      <c t="s" s="4" r="A37">
        <v>309</v>
      </c>
      <c t="n" s="6" r="D37">
        <v>156000</v>
      </c>
    </row>
    <row spans="1:8" r="38">
      <c t="s" s="4" r="A38">
        <v>314</v>
      </c>
      <c t="n" s="7" r="D38">
        <v>15</v>
      </c>
    </row>
    <row spans="1:8" r="39">
      <c t="s" s="4" r="A39">
        <v>315</v>
      </c>
      <c t="n" s="7" r="D39">
        <v>41200</v>
      </c>
    </row>
    <row spans="1:8" r="40">
      <c t="s" s="4" r="A40">
        <v>317</v>
      </c>
    </row>
    <row spans="1:8" r="41">
      <c t="s" s="3" r="A41">
        <v>284</v>
      </c>
    </row>
    <row spans="1:8" r="42">
      <c t="s" s="4" r="A42">
        <v>152</v>
      </c>
      <c t="n" s="6" r="C42">
        <v>5276797</v>
      </c>
    </row>
    <row spans="1:8" r="43">
      <c t="s" s="4" r="A43">
        <v>318</v>
      </c>
      <c t="n" s="6" r="C43">
        <v>3976464</v>
      </c>
    </row>
    <row spans="1:8" r="44">
      <c t="s" s="4" r="A44">
        <v>319</v>
      </c>
      <c t="n" s="6" r="C44">
        <v>1300333</v>
      </c>
    </row>
    <row spans="1:8" r="45">
      <c t="s" s="4" r="A45">
        <v>290</v>
      </c>
      <c t="n" s="7" r="C45">
        <v>53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80"/>
    <col customWidth="1" max="5" min="5" width="21"/>
    <col customWidth="1" max="6" min="6" width="34"/>
  </cols>
  <sheetData>
    <row spans="1:6" r="1">
      <c t="s" s="1" r="A1">
        <v>320</v>
      </c>
      <c t="s" s="2" r="C1">
        <v>321</v>
      </c>
      <c t="s" s="2" r="D1">
        <v>322</v>
      </c>
      <c t="s" s="2" r="E1">
        <v>282</v>
      </c>
      <c t="s" s="2" r="F1">
        <v>323</v>
      </c>
    </row>
    <row spans="1:6" r="2">
      <c t="s" s="3" r="A2">
        <v>324</v>
      </c>
    </row>
    <row spans="1:6" r="3">
      <c t="s" s="4" r="A3">
        <v>325</v>
      </c>
      <c t="n" s="7" r="F3">
        <v>50000</v>
      </c>
    </row>
    <row spans="1:6" r="4">
      <c t="s" s="4" r="A4">
        <v>90</v>
      </c>
      <c t="n" s="6" r="F4">
        <v>2000</v>
      </c>
    </row>
    <row spans="1:6" r="5">
      <c t="s" s="4" r="A5">
        <v>326</v>
      </c>
      <c t="n" s="7" r="E5">
        <v>6940000</v>
      </c>
      <c t="n" s="6" r="F5">
        <v>47700000</v>
      </c>
    </row>
    <row spans="1:6" r="6">
      <c t="s" s="4" r="A6">
        <v>327</v>
      </c>
      <c t="n" s="6" r="E6">
        <v>298573000</v>
      </c>
      <c t="n" s="6" r="F6">
        <v>725709000</v>
      </c>
    </row>
    <row spans="1:6" r="7">
      <c t="s" s="4" r="A7">
        <v>328</v>
      </c>
      <c t="s" s="4" r="B7">
        <v>36</v>
      </c>
      <c t="n" s="6" r="E7">
        <v>211159000</v>
      </c>
      <c t="n" s="7" r="F7">
        <v>554877000</v>
      </c>
    </row>
    <row spans="1:6" r="8">
      <c t="s" s="4" r="A8">
        <v>329</v>
      </c>
      <c t="s" s="4" r="F8">
        <v>286</v>
      </c>
    </row>
    <row spans="1:6" r="9">
      <c t="s" s="4" r="A9">
        <v>330</v>
      </c>
      <c t="s" s="4" r="F9">
        <v>331</v>
      </c>
    </row>
    <row spans="1:6" r="10">
      <c t="s" s="4" r="A10">
        <v>332</v>
      </c>
      <c t="s" s="4" r="F10">
        <v>333</v>
      </c>
    </row>
    <row spans="1:6" r="11">
      <c t="s" s="4" r="A11">
        <v>334</v>
      </c>
      <c t="n" s="6" r="F11">
        <v>1</v>
      </c>
    </row>
    <row spans="1:6" r="12">
      <c t="s" s="4" r="A12">
        <v>46</v>
      </c>
      <c t="n" s="7" r="E12">
        <v>258000</v>
      </c>
      <c t="n" s="7" r="F12">
        <v>667000</v>
      </c>
    </row>
    <row spans="1:6" r="13">
      <c t="s" s="4" r="A13">
        <v>335</v>
      </c>
    </row>
    <row spans="1:6" r="14">
      <c t="s" s="3" r="A14">
        <v>324</v>
      </c>
    </row>
    <row spans="1:6" r="15">
      <c t="s" s="4" r="A15">
        <v>336</v>
      </c>
      <c t="n" s="6" r="F15">
        <v>5600000</v>
      </c>
    </row>
    <row spans="1:6" r="16">
      <c t="s" s="4" r="A16">
        <v>337</v>
      </c>
      <c t="n" s="7" r="F16">
        <v>5600000</v>
      </c>
    </row>
    <row spans="1:6" r="17">
      <c t="s" s="4" r="A17">
        <v>338</v>
      </c>
    </row>
    <row spans="1:6" r="18">
      <c t="s" s="3" r="A18">
        <v>324</v>
      </c>
    </row>
    <row spans="1:6" r="19">
      <c t="s" s="4" r="A19">
        <v>339</v>
      </c>
      <c t="s" s="4" r="C19">
        <v>340</v>
      </c>
      <c t="s" s="4" r="F19">
        <v>340</v>
      </c>
    </row>
    <row spans="1:6" r="20">
      <c t="s" s="4" r="A20">
        <v>341</v>
      </c>
    </row>
    <row spans="1:6" r="21">
      <c t="s" s="3" r="A21">
        <v>324</v>
      </c>
    </row>
    <row spans="1:6" r="22">
      <c t="s" s="4" r="A22">
        <v>339</v>
      </c>
      <c t="s" s="4" r="C22">
        <v>342</v>
      </c>
      <c t="s" s="4" r="F22">
        <v>342</v>
      </c>
    </row>
    <row spans="1:6" r="23">
      <c t="s" s="4" r="A23">
        <v>343</v>
      </c>
    </row>
    <row spans="1:6" r="24">
      <c t="s" s="3" r="A24">
        <v>324</v>
      </c>
    </row>
    <row spans="1:6" r="25">
      <c t="s" s="4" r="A25">
        <v>46</v>
      </c>
      <c t="n" s="7" r="D25">
        <v>1000000</v>
      </c>
    </row>
    <row spans="1:6" r="26">
      <c t="s" s="4" r="A26">
        <v>344</v>
      </c>
      <c t="s" s="4" r="D26">
        <v>345</v>
      </c>
    </row>
    <row spans="1:6" r="27">
      <c t="s" s="4" r="A27">
        <v>346</v>
      </c>
      <c t="s" s="4" r="D27">
        <v>347</v>
      </c>
    </row>
    <row spans="1:6" r="28">
      <c t="s" s="4" r="A28">
        <v>348</v>
      </c>
      <c t="s" s="4" r="D28">
        <v>349</v>
      </c>
    </row>
    <row spans="1:6" r="29">
      <c t="s" s="4" r="A29">
        <v>350</v>
      </c>
      <c t="s" s="4" r="D29">
        <v>351</v>
      </c>
    </row>
    <row spans="1:6" r="30">
      <c t="s" s="4" r="A30">
        <v>352</v>
      </c>
      <c t="s" s="4" r="D30">
        <v>353</v>
      </c>
    </row>
    <row spans="1:6" r="31">
      <c t="s" s="4" r="A31">
        <v>354</v>
      </c>
    </row>
    <row spans="1:6" r="32">
      <c t="s" s="3" r="A32">
        <v>324</v>
      </c>
    </row>
    <row spans="1:6" r="33">
      <c t="s" s="4" r="A33">
        <v>355</v>
      </c>
      <c t="n" s="6" r="F33">
        <v>2000</v>
      </c>
    </row>
    <row spans="1:6" r="34">
      <c t="s" s="4" r="A34">
        <v>356</v>
      </c>
      <c t="s" s="4" r="F34">
        <v>357</v>
      </c>
    </row>
    <row spans="1:6" r="35">
      <c t="s" s="4" r="A35">
        <v>325</v>
      </c>
      <c t="n" s="7" r="F35">
        <v>50000</v>
      </c>
    </row>
    <row spans="1:6" r="36">
      <c t="n" r="A36"/>
    </row>
    <row spans="1:6" r="37">
      <c t="s" s="4" r="A37">
        <v>36</v>
      </c>
      <c t="s" s="4" r="B37">
        <v>60</v>
      </c>
    </row>
  </sheetData>
  <mergeCells count="3">
    <mergeCell ref="A1:B1"/>
    <mergeCell ref="A36:E36"/>
    <mergeCell ref="B37:E3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58</v>
      </c>
      <c t="s" s="2" r="B1">
        <v>2</v>
      </c>
      <c t="s" s="2" r="C1">
        <v>32</v>
      </c>
    </row>
    <row spans="1:3" r="2">
      <c t="s" s="4" r="A2">
        <v>359</v>
      </c>
    </row>
    <row spans="1:3" r="3">
      <c t="s" s="3" r="A3">
        <v>360</v>
      </c>
    </row>
    <row spans="1:3" r="4">
      <c t="s" s="4" r="A4">
        <v>361</v>
      </c>
      <c t="n" s="7" r="B4">
        <v>752457</v>
      </c>
      <c t="n" s="7" r="C4">
        <v>393657</v>
      </c>
    </row>
    <row spans="1:3" r="5">
      <c t="s" s="4" r="A5">
        <v>362</v>
      </c>
      <c t="n" s="6" r="B5">
        <v>-306722</v>
      </c>
      <c t="n" s="6" r="C5">
        <v>-173502</v>
      </c>
    </row>
    <row spans="1:3" r="6">
      <c t="s" s="4" r="A6">
        <v>363</v>
      </c>
      <c t="n" s="6" r="B6">
        <v>445735</v>
      </c>
      <c t="n" s="6" r="C6">
        <v>220155</v>
      </c>
    </row>
    <row spans="1:3" r="7">
      <c t="s" s="4" r="A7">
        <v>364</v>
      </c>
      <c t="n" s="6" r="B7">
        <v>-118673</v>
      </c>
      <c t="n" s="6" r="C7">
        <v>-60495</v>
      </c>
    </row>
    <row spans="1:3" r="8">
      <c t="s" s="4" r="A8">
        <v>365</v>
      </c>
      <c t="n" s="6" r="B8">
        <v>327062</v>
      </c>
      <c t="n" s="6" r="C8">
        <v>159660</v>
      </c>
    </row>
    <row spans="1:3" r="9">
      <c t="s" s="4" r="A9">
        <v>366</v>
      </c>
    </row>
    <row spans="1:3" r="10">
      <c t="s" s="3" r="A10">
        <v>360</v>
      </c>
    </row>
    <row spans="1:3" r="11">
      <c t="s" s="4" r="A11">
        <v>361</v>
      </c>
      <c t="n" s="6" r="B11">
        <v>67393</v>
      </c>
      <c t="n" s="6" r="C11">
        <v>257790</v>
      </c>
    </row>
    <row spans="1:3" r="12">
      <c t="s" s="4" r="A12">
        <v>362</v>
      </c>
      <c t="n" s="6" r="B12">
        <v>-39352</v>
      </c>
      <c t="n" s="6" r="C12">
        <v>-184096</v>
      </c>
    </row>
    <row spans="1:3" r="13">
      <c t="s" s="4" r="A13">
        <v>363</v>
      </c>
      <c t="n" s="6" r="B13">
        <v>28041</v>
      </c>
      <c t="n" s="6" r="C13">
        <v>73694</v>
      </c>
    </row>
    <row spans="1:3" r="14">
      <c t="s" s="4" r="A14">
        <v>364</v>
      </c>
      <c t="n" s="6" r="B14">
        <v>-8281</v>
      </c>
      <c t="n" s="6" r="C14">
        <v>-22071</v>
      </c>
    </row>
    <row spans="1:3" r="15">
      <c t="s" s="4" r="A15">
        <v>365</v>
      </c>
      <c t="n" s="7" r="B15">
        <v>19760</v>
      </c>
      <c t="n" s="7" r="C15">
        <v>516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67</v>
      </c>
      <c t="s" s="2" r="B1">
        <v>73</v>
      </c>
      <c t="s" s="2" r="C1">
        <v>1</v>
      </c>
    </row>
    <row spans="1:3" r="2">
      <c t="s" s="2" r="B2">
        <v>32</v>
      </c>
      <c t="s" s="2" r="C2">
        <v>2</v>
      </c>
    </row>
    <row spans="1:3" r="3">
      <c t="s" s="4" r="A3">
        <v>359</v>
      </c>
    </row>
    <row spans="1:3" r="4">
      <c t="s" s="3" r="A4">
        <v>368</v>
      </c>
    </row>
    <row spans="1:3" r="5">
      <c t="s" s="4" r="A5">
        <v>369</v>
      </c>
      <c t="s" s="4" r="B5">
        <v>50</v>
      </c>
      <c t="n" s="7" r="C5">
        <v>54940</v>
      </c>
    </row>
    <row spans="1:3" r="6">
      <c t="s" s="4" r="A6">
        <v>370</v>
      </c>
      <c t="n" s="7" r="B6">
        <v>60495</v>
      </c>
      <c t="n" s="6" r="C6">
        <v>118673</v>
      </c>
    </row>
    <row spans="1:3" r="7">
      <c t="s" s="4" r="A7">
        <v>371</v>
      </c>
      <c t="n" s="6" r="B7">
        <v>-5555</v>
      </c>
      <c t="n" s="6" r="C7">
        <v>-37158</v>
      </c>
    </row>
    <row spans="1:3" r="8">
      <c t="s" s="4" r="A8">
        <v>372</v>
      </c>
      <c t="n" s="7" r="B8">
        <v>54940</v>
      </c>
      <c t="n" s="6" r="C8">
        <v>136455</v>
      </c>
    </row>
    <row spans="1:3" r="9">
      <c t="s" s="4" r="A9">
        <v>366</v>
      </c>
    </row>
    <row spans="1:3" r="10">
      <c t="s" s="3" r="A10">
        <v>368</v>
      </c>
    </row>
    <row spans="1:3" r="11">
      <c t="s" s="4" r="A11">
        <v>369</v>
      </c>
      <c t="s" s="4" r="B11">
        <v>50</v>
      </c>
      <c t="n" s="6" r="C11">
        <v>20686</v>
      </c>
    </row>
    <row spans="1:3" r="12">
      <c t="s" s="4" r="A12">
        <v>370</v>
      </c>
      <c t="n" s="7" r="B12">
        <v>22071</v>
      </c>
      <c t="n" s="6" r="C12">
        <v>8281</v>
      </c>
    </row>
    <row spans="1:3" r="13">
      <c t="s" s="4" r="A13">
        <v>371</v>
      </c>
      <c t="n" s="6" r="B13">
        <v>-1385</v>
      </c>
      <c t="n" s="6" r="C13">
        <v>-10542</v>
      </c>
    </row>
    <row spans="1:3" r="14">
      <c t="s" s="4" r="A14">
        <v>372</v>
      </c>
      <c t="n" s="7" r="B14">
        <v>20686</v>
      </c>
      <c t="n" s="7" r="C14">
        <v>184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80"/>
    <col customWidth="1" max="3" min="3" width="25"/>
    <col customWidth="1" max="4" min="4" width="25"/>
  </cols>
  <sheetData>
    <row spans="1:4" r="1">
      <c t="s" s="1" r="A1">
        <v>373</v>
      </c>
      <c t="s" s="2" r="C1">
        <v>73</v>
      </c>
      <c t="s" s="2" r="D1">
        <v>1</v>
      </c>
    </row>
    <row spans="1:4" r="2">
      <c t="s" s="2" r="C2">
        <v>374</v>
      </c>
      <c t="s" s="2" r="D2">
        <v>375</v>
      </c>
    </row>
    <row spans="1:4" r="3">
      <c t="s" s="3" r="A3">
        <v>376</v>
      </c>
    </row>
    <row spans="1:4" r="4">
      <c t="s" s="4" r="A4">
        <v>306</v>
      </c>
      <c t="n" s="6" r="C4">
        <v>1339</v>
      </c>
      <c t="n" s="6" r="D4">
        <v>3249</v>
      </c>
    </row>
    <row spans="1:4" r="5">
      <c t="s" s="4" r="A5">
        <v>377</v>
      </c>
      <c t="s" s="4" r="B5">
        <v>36</v>
      </c>
      <c t="n" s="7" r="C5">
        <v>211159</v>
      </c>
      <c t="n" s="7" r="D5">
        <v>554877</v>
      </c>
    </row>
    <row spans="1:4" r="6">
      <c t="s" s="4" r="A6">
        <v>378</v>
      </c>
      <c t="n" s="7" r="C6">
        <v>298573</v>
      </c>
      <c t="n" s="7" r="D6">
        <v>725709</v>
      </c>
    </row>
    <row spans="1:4" r="7">
      <c t="s" s="4" r="A7">
        <v>379</v>
      </c>
    </row>
    <row spans="1:4" r="8">
      <c t="s" s="3" r="A8">
        <v>376</v>
      </c>
    </row>
    <row spans="1:4" r="9">
      <c t="s" s="4" r="A9">
        <v>306</v>
      </c>
      <c t="n" s="6" r="C9">
        <v>439</v>
      </c>
      <c t="n" s="6" r="D9">
        <v>1072</v>
      </c>
    </row>
    <row spans="1:4" r="10">
      <c t="s" s="4" r="A10">
        <v>377</v>
      </c>
      <c t="n" s="7" r="C10">
        <v>72727</v>
      </c>
      <c t="n" s="7" r="D10">
        <v>196873</v>
      </c>
    </row>
    <row spans="1:4" r="11">
      <c t="s" s="4" r="A11">
        <v>378</v>
      </c>
      <c t="n" s="7" r="C11">
        <v>94993</v>
      </c>
      <c t="n" s="7" r="D11">
        <v>251216</v>
      </c>
    </row>
    <row spans="1:4" r="12">
      <c t="n" s="6" r="A12">
        <v>30</v>
      </c>
    </row>
    <row spans="1:4" r="13">
      <c t="s" s="3" r="A13">
        <v>376</v>
      </c>
    </row>
    <row spans="1:4" r="14">
      <c t="s" s="4" r="A14">
        <v>306</v>
      </c>
      <c t="n" s="6" r="C14">
        <v>237</v>
      </c>
      <c t="n" s="6" r="D14">
        <v>521</v>
      </c>
    </row>
    <row spans="1:4" r="15">
      <c t="s" s="4" r="A15">
        <v>377</v>
      </c>
      <c t="n" s="7" r="C15">
        <v>36954</v>
      </c>
      <c t="n" s="7" r="D15">
        <v>91502</v>
      </c>
    </row>
    <row spans="1:4" r="16">
      <c t="s" s="4" r="A16">
        <v>378</v>
      </c>
      <c t="n" s="7" r="C16">
        <v>53739</v>
      </c>
      <c t="n" s="7" r="D16">
        <v>118895</v>
      </c>
    </row>
    <row spans="1:4" r="17">
      <c t="n" s="6" r="A17">
        <v>60</v>
      </c>
    </row>
    <row spans="1:4" r="18">
      <c t="s" s="3" r="A18">
        <v>376</v>
      </c>
    </row>
    <row spans="1:4" r="19">
      <c t="s" s="4" r="A19">
        <v>306</v>
      </c>
      <c t="n" s="6" r="C19">
        <v>99</v>
      </c>
      <c t="n" s="6" r="D19">
        <v>353</v>
      </c>
    </row>
    <row spans="1:4" r="20">
      <c t="s" s="4" r="A20">
        <v>377</v>
      </c>
      <c t="n" s="7" r="C20">
        <v>13849</v>
      </c>
      <c t="n" s="7" r="D20">
        <v>57344</v>
      </c>
    </row>
    <row spans="1:4" r="21">
      <c t="s" s="4" r="A21">
        <v>378</v>
      </c>
      <c t="n" s="7" r="C21">
        <v>17766</v>
      </c>
      <c t="n" s="7" r="D21">
        <v>72870</v>
      </c>
    </row>
    <row spans="1:4" r="22">
      <c t="n" s="6" r="A22">
        <v>90</v>
      </c>
    </row>
    <row spans="1:4" r="23">
      <c t="s" s="3" r="A23">
        <v>376</v>
      </c>
    </row>
    <row spans="1:4" r="24">
      <c t="s" s="4" r="A24">
        <v>306</v>
      </c>
      <c t="n" s="6" r="C24">
        <v>352</v>
      </c>
      <c t="n" s="6" r="D24">
        <v>898</v>
      </c>
    </row>
    <row spans="1:4" r="25">
      <c t="s" s="4" r="A25">
        <v>377</v>
      </c>
      <c t="n" s="7" r="C25">
        <v>53987</v>
      </c>
      <c t="n" s="7" r="D25">
        <v>133386</v>
      </c>
    </row>
    <row spans="1:4" r="26">
      <c t="s" s="4" r="A26">
        <v>378</v>
      </c>
      <c t="n" s="7" r="C26">
        <v>76691</v>
      </c>
      <c t="n" s="7" r="D26">
        <v>174979</v>
      </c>
    </row>
    <row spans="1:4" r="27">
      <c t="s" s="4" r="A27">
        <v>380</v>
      </c>
    </row>
    <row spans="1:4" r="28">
      <c t="s" s="3" r="A28">
        <v>376</v>
      </c>
    </row>
    <row spans="1:4" r="29">
      <c t="s" s="4" r="A29">
        <v>306</v>
      </c>
      <c t="n" s="6" r="C29">
        <v>212</v>
      </c>
      <c t="n" s="6" r="D29">
        <v>405</v>
      </c>
    </row>
    <row spans="1:4" r="30">
      <c t="s" s="4" r="A30">
        <v>377</v>
      </c>
      <c t="n" s="7" r="C30">
        <v>33642</v>
      </c>
      <c t="n" s="7" r="D30">
        <v>75772</v>
      </c>
    </row>
    <row spans="1:4" r="31">
      <c t="s" s="4" r="A31">
        <v>378</v>
      </c>
      <c t="n" s="7" r="C31">
        <v>55384</v>
      </c>
      <c t="n" s="7" r="D31">
        <v>107749</v>
      </c>
    </row>
    <row spans="1:4" r="32">
      <c t="n" r="A32"/>
    </row>
    <row spans="1:4" r="33">
      <c t="s" s="4" r="A33">
        <v>36</v>
      </c>
      <c t="s" s="4" r="B33">
        <v>60</v>
      </c>
    </row>
  </sheetData>
  <mergeCells count="3">
    <mergeCell ref="A1:B2"/>
    <mergeCell ref="A32:C32"/>
    <mergeCell ref="B33:C3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9"/>
    <col customWidth="1" max="3" min="3" width="29"/>
  </cols>
  <sheetData>
    <row spans="1:3" r="1">
      <c t="s" s="1" r="A1">
        <v>381</v>
      </c>
      <c t="s" s="2" r="B1">
        <v>382</v>
      </c>
      <c t="s" s="2" r="C1">
        <v>383</v>
      </c>
    </row>
    <row spans="1:3" r="2">
      <c t="s" s="3" r="A2">
        <v>172</v>
      </c>
    </row>
    <row spans="1:3" r="3">
      <c t="s" s="4" r="A3">
        <v>384</v>
      </c>
      <c t="s" s="4" r="B3">
        <v>286</v>
      </c>
    </row>
    <row spans="1:3" r="4">
      <c t="s" s="4" r="A4">
        <v>229</v>
      </c>
    </row>
    <row spans="1:3" r="5">
      <c t="s" s="3" r="A5">
        <v>360</v>
      </c>
    </row>
    <row spans="1:3" r="6">
      <c t="s" s="4" r="A6">
        <v>385</v>
      </c>
      <c t="n" s="6" r="B6">
        <v>55</v>
      </c>
      <c t="n" s="6" r="C6">
        <v>2</v>
      </c>
    </row>
    <row spans="1:3" r="7">
      <c t="s" s="4" r="A7">
        <v>386</v>
      </c>
      <c t="n" s="9" r="B7">
        <v>6.8</v>
      </c>
      <c t="n" s="9" r="C7">
        <v>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29"/>
    <col customWidth="1" max="3" min="3" width="29"/>
  </cols>
  <sheetData>
    <row spans="1:3" r="1">
      <c t="s" s="1" r="A1">
        <v>387</v>
      </c>
      <c t="s" s="2" r="B1">
        <v>73</v>
      </c>
      <c t="s" s="2" r="C1">
        <v>1</v>
      </c>
    </row>
    <row spans="1:3" r="2">
      <c t="s" s="2" r="B2">
        <v>383</v>
      </c>
      <c t="s" s="2" r="C2">
        <v>382</v>
      </c>
    </row>
    <row spans="1:3" r="3">
      <c t="s" s="3" r="A3">
        <v>175</v>
      </c>
    </row>
    <row spans="1:3" r="4">
      <c t="s" s="4" r="A4">
        <v>388</v>
      </c>
      <c t="n" s="6" r="B4">
        <v>3</v>
      </c>
      <c t="n" s="6" r="C4">
        <v>1</v>
      </c>
    </row>
    <row spans="1:3" r="5">
      <c t="s" s="4" r="A5">
        <v>389</v>
      </c>
      <c t="n" s="7" r="B5">
        <v>300</v>
      </c>
      <c t="n" s="7" r="C5">
        <v>100</v>
      </c>
    </row>
    <row spans="1:3" r="6">
      <c t="s" s="4" r="A6">
        <v>390</v>
      </c>
      <c t="n" s="6" r="B6">
        <v>2</v>
      </c>
      <c t="n" s="6" r="C6">
        <v>1</v>
      </c>
    </row>
    <row spans="1:3" r="7">
      <c t="s" s="4" r="A7">
        <v>391</v>
      </c>
      <c t="n" s="6" r="B7">
        <v>12</v>
      </c>
      <c t="n" s="6" r="C7">
        <v>73</v>
      </c>
    </row>
    <row spans="1:3" r="8">
      <c t="s" s="4" r="A8">
        <v>392</v>
      </c>
      <c t="n" s="7" r="B8">
        <v>1316</v>
      </c>
      <c t="n" s="7" r="C8">
        <v>10333</v>
      </c>
    </row>
    <row spans="1:3" r="9">
      <c t="s" s="4" r="A9">
        <v>393</v>
      </c>
      <c t="n" s="6" r="C9">
        <v>24</v>
      </c>
    </row>
    <row spans="1:3" r="10">
      <c t="s" s="4" r="A10">
        <v>394</v>
      </c>
      <c t="n" s="7" r="C10">
        <v>4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395</v>
      </c>
      <c t="s" s="2" r="C1">
        <v>2</v>
      </c>
      <c t="s" s="2" r="D1">
        <v>32</v>
      </c>
    </row>
    <row spans="1:4" r="2">
      <c t="s" s="3" r="A2">
        <v>396</v>
      </c>
    </row>
    <row spans="1:4" r="3">
      <c t="s" s="4" r="A3">
        <v>35</v>
      </c>
      <c t="s" s="4" r="B3">
        <v>36</v>
      </c>
      <c t="n" s="7" r="C3">
        <v>554877</v>
      </c>
      <c t="n" s="7" r="D3">
        <v>211159</v>
      </c>
    </row>
    <row spans="1:4" r="4">
      <c t="s" s="4" r="A4">
        <v>37</v>
      </c>
      <c t="n" s="6" r="C4">
        <v>10333</v>
      </c>
      <c t="n" s="6" r="D4">
        <v>1316</v>
      </c>
    </row>
    <row spans="1:4" r="5">
      <c t="s" s="3" r="A5">
        <v>397</v>
      </c>
    </row>
    <row spans="1:4" r="6">
      <c t="s" s="4" r="A6">
        <v>45</v>
      </c>
      <c t="n" s="6" r="C6">
        <v>104533</v>
      </c>
      <c t="n" s="6" r="D6">
        <v>15249</v>
      </c>
    </row>
    <row spans="1:4" r="7">
      <c t="s" s="4" r="A7">
        <v>44</v>
      </c>
      <c t="s" s="4" r="B7">
        <v>36</v>
      </c>
      <c t="n" s="7" r="C7">
        <v>270580</v>
      </c>
      <c t="n" s="7" r="D7">
        <v>84679</v>
      </c>
    </row>
    <row spans="1:4" r="8">
      <c t="s" s="4" r="A8">
        <v>398</v>
      </c>
    </row>
    <row spans="1:4" r="9">
      <c t="s" s="3" r="A9">
        <v>396</v>
      </c>
    </row>
    <row spans="1:4" r="10">
      <c t="s" s="4" r="A10">
        <v>35</v>
      </c>
      <c t="s" s="4" r="C10">
        <v>50</v>
      </c>
      <c t="s" s="4" r="D10">
        <v>50</v>
      </c>
    </row>
    <row spans="1:4" r="11">
      <c t="s" s="3" r="A11">
        <v>397</v>
      </c>
    </row>
    <row spans="1:4" r="12">
      <c t="s" s="4" r="A12">
        <v>45</v>
      </c>
      <c t="s" s="4" r="C12">
        <v>50</v>
      </c>
      <c t="s" s="4" r="D12">
        <v>50</v>
      </c>
    </row>
    <row spans="1:4" r="13">
      <c t="s" s="4" r="A13">
        <v>44</v>
      </c>
      <c t="s" s="4" r="C13">
        <v>50</v>
      </c>
      <c t="s" s="4" r="D13">
        <v>50</v>
      </c>
    </row>
    <row spans="1:4" r="14">
      <c t="s" s="4" r="A14">
        <v>399</v>
      </c>
    </row>
    <row spans="1:4" r="15">
      <c t="s" s="3" r="A15">
        <v>396</v>
      </c>
    </row>
    <row spans="1:4" r="16">
      <c t="s" s="4" r="A16">
        <v>35</v>
      </c>
      <c t="s" s="4" r="C16">
        <v>50</v>
      </c>
      <c t="s" s="4" r="D16">
        <v>50</v>
      </c>
    </row>
    <row spans="1:4" r="17">
      <c t="s" s="4" r="A17">
        <v>400</v>
      </c>
      <c t="n" s="7" r="C17">
        <v>12581</v>
      </c>
      <c t="n" s="7" r="D17">
        <v>2069</v>
      </c>
    </row>
    <row spans="1:4" r="18">
      <c t="s" s="3" r="A18">
        <v>397</v>
      </c>
    </row>
    <row spans="1:4" r="19">
      <c t="s" s="4" r="A19">
        <v>45</v>
      </c>
      <c t="n" s="6" r="C19">
        <v>104533</v>
      </c>
      <c t="n" s="6" r="D19">
        <v>15249</v>
      </c>
    </row>
    <row spans="1:4" r="20">
      <c t="s" s="4" r="A20">
        <v>44</v>
      </c>
      <c t="n" s="6" r="C20">
        <v>265220</v>
      </c>
      <c t="n" s="6" r="D20">
        <v>84679</v>
      </c>
    </row>
    <row spans="1:4" r="21">
      <c t="s" s="4" r="A21">
        <v>401</v>
      </c>
    </row>
    <row spans="1:4" r="22">
      <c t="s" s="3" r="A22">
        <v>396</v>
      </c>
    </row>
    <row spans="1:4" r="23">
      <c t="s" s="4" r="A23">
        <v>35</v>
      </c>
      <c t="n" s="7" r="C23">
        <v>627112</v>
      </c>
      <c t="n" s="7" r="D23">
        <v>235623</v>
      </c>
    </row>
    <row spans="1:4" r="24">
      <c t="s" s="3" r="A24">
        <v>397</v>
      </c>
    </row>
    <row spans="1:4" r="25">
      <c t="s" s="4" r="A25">
        <v>45</v>
      </c>
      <c t="s" s="4" r="C25">
        <v>50</v>
      </c>
      <c t="s" s="4" r="D25">
        <v>50</v>
      </c>
    </row>
    <row spans="1:4" r="26">
      <c t="s" s="4" r="A26">
        <v>44</v>
      </c>
      <c t="s" s="4" r="C26">
        <v>50</v>
      </c>
      <c t="s" s="4" r="D26">
        <v>50</v>
      </c>
    </row>
    <row spans="1:4" r="27">
      <c t="s" s="4" r="A27">
        <v>402</v>
      </c>
    </row>
    <row spans="1:4" r="28">
      <c t="s" s="3" r="A28">
        <v>396</v>
      </c>
    </row>
    <row spans="1:4" r="29">
      <c t="s" s="4" r="A29">
        <v>35</v>
      </c>
      <c t="n" s="7" r="C29">
        <v>554877</v>
      </c>
      <c t="n" s="7" r="D29">
        <v>211159</v>
      </c>
    </row>
    <row spans="1:4" r="30">
      <c t="s" s="4" r="A30">
        <v>37</v>
      </c>
      <c t="n" s="6" r="C30">
        <v>10333</v>
      </c>
      <c t="n" s="6" r="D30">
        <v>1316</v>
      </c>
    </row>
    <row spans="1:4" r="31">
      <c t="s" s="3" r="A31">
        <v>397</v>
      </c>
    </row>
    <row spans="1:4" r="32">
      <c t="s" s="4" r="A32">
        <v>45</v>
      </c>
      <c t="n" s="6" r="C32">
        <v>104533</v>
      </c>
      <c t="n" s="6" r="D32">
        <v>15249</v>
      </c>
    </row>
    <row spans="1:4" r="33">
      <c t="s" s="4" r="A33">
        <v>44</v>
      </c>
      <c t="n" s="7" r="C33">
        <v>270580</v>
      </c>
      <c t="n" s="7" r="D33">
        <v>84679</v>
      </c>
    </row>
    <row spans="1:4" r="34">
      <c t="n" r="A34"/>
    </row>
    <row spans="1:4" r="35">
      <c t="s" s="4" r="A35">
        <v>36</v>
      </c>
      <c t="s" s="4" r="B35">
        <v>60</v>
      </c>
    </row>
  </sheetData>
  <mergeCells count="3">
    <mergeCell ref="A1:B1"/>
    <mergeCell ref="A34:C34"/>
    <mergeCell ref="B35:C3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24"/>
    <col customWidth="1" max="3" min="3" width="24"/>
  </cols>
  <sheetData>
    <row spans="1:3" r="1">
      <c t="s" s="1" r="A1">
        <v>403</v>
      </c>
      <c t="s" s="2" r="B1">
        <v>73</v>
      </c>
      <c t="s" s="2" r="C1">
        <v>1</v>
      </c>
    </row>
    <row spans="1:3" r="2">
      <c t="s" s="2" r="B2">
        <v>32</v>
      </c>
      <c t="s" s="2" r="C2">
        <v>2</v>
      </c>
    </row>
    <row spans="1:3" r="3">
      <c t="s" s="3" r="A3">
        <v>404</v>
      </c>
    </row>
    <row spans="1:3" r="4">
      <c t="s" s="4" r="A4">
        <v>405</v>
      </c>
      <c t="s" s="4" r="B4">
        <v>406</v>
      </c>
      <c t="s" s="4" r="C4">
        <v>406</v>
      </c>
    </row>
    <row spans="1:3" r="5">
      <c t="s" s="4" r="A5">
        <v>407</v>
      </c>
    </row>
    <row spans="1:3" r="6">
      <c t="s" s="3" r="A6">
        <v>404</v>
      </c>
    </row>
    <row spans="1:3" r="7">
      <c t="s" s="4" r="A7">
        <v>408</v>
      </c>
      <c t="s" s="4" r="B7">
        <v>409</v>
      </c>
      <c t="s" s="4" r="C7">
        <v>409</v>
      </c>
    </row>
    <row spans="1:3" r="8">
      <c t="s" s="4" r="A8">
        <v>410</v>
      </c>
      <c t="s" s="4" r="B8">
        <v>411</v>
      </c>
      <c t="s" s="4" r="C8">
        <v>411</v>
      </c>
    </row>
    <row spans="1:3" r="9">
      <c t="s" s="4" r="A9">
        <v>412</v>
      </c>
    </row>
    <row spans="1:3" r="10">
      <c t="s" s="3" r="A10">
        <v>404</v>
      </c>
    </row>
    <row spans="1:3" r="11">
      <c t="s" s="4" r="A11">
        <v>408</v>
      </c>
      <c t="s" s="4" r="B11">
        <v>413</v>
      </c>
      <c t="s" s="4" r="C11">
        <v>413</v>
      </c>
    </row>
    <row spans="1:3" r="12">
      <c t="s" s="4" r="A12">
        <v>410</v>
      </c>
      <c t="s" s="4" r="B12">
        <v>414</v>
      </c>
      <c t="s" s="4" r="C12">
        <v>414</v>
      </c>
    </row>
    <row spans="1:3" r="13">
      <c t="s" s="4" r="A13">
        <v>415</v>
      </c>
    </row>
    <row spans="1:3" r="14">
      <c t="s" s="3" r="A14">
        <v>404</v>
      </c>
    </row>
    <row spans="1:3" r="15">
      <c t="s" s="4" r="A15">
        <v>408</v>
      </c>
      <c t="s" s="4" r="B15">
        <v>416</v>
      </c>
      <c t="s" s="4" r="C15">
        <v>416</v>
      </c>
    </row>
    <row spans="1:3" r="16">
      <c t="s" s="4" r="A16">
        <v>410</v>
      </c>
      <c t="s" s="4" r="B16">
        <v>417</v>
      </c>
      <c t="s" s="4" r="C16">
        <v>417</v>
      </c>
    </row>
    <row spans="1:3" r="17">
      <c t="s" s="4" r="A17">
        <v>418</v>
      </c>
    </row>
    <row spans="1:3" r="18">
      <c t="s" s="3" r="A18">
        <v>404</v>
      </c>
    </row>
    <row spans="1:3" r="19">
      <c t="s" s="4" r="A19">
        <v>408</v>
      </c>
      <c t="s" s="4" r="B19">
        <v>288</v>
      </c>
      <c t="s" s="4" r="C19">
        <v>288</v>
      </c>
    </row>
    <row spans="1:3" r="20">
      <c t="s" s="4" r="A20">
        <v>410</v>
      </c>
      <c t="s" s="4" r="B20">
        <v>411</v>
      </c>
      <c t="s" s="4" r="C20">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s>
  <sheetData>
    <row spans="1:13" r="1">
      <c t="s" s="1" r="A1">
        <v>419</v>
      </c>
      <c t="s" s="2" r="B1">
        <v>420</v>
      </c>
      <c t="s" s="2" r="C1">
        <v>421</v>
      </c>
      <c t="s" s="2" r="D1">
        <v>2</v>
      </c>
      <c t="s" s="2" r="E1">
        <v>422</v>
      </c>
      <c t="s" s="2" r="F1">
        <v>4</v>
      </c>
      <c t="s" s="2" r="G1">
        <v>423</v>
      </c>
      <c t="s" s="2" r="H1">
        <v>32</v>
      </c>
      <c t="s" s="2" r="I1">
        <v>424</v>
      </c>
      <c t="s" s="2" r="J1">
        <v>36</v>
      </c>
      <c t="s" s="2" r="K1">
        <v>425</v>
      </c>
      <c t="s" s="2" r="L1">
        <v>32</v>
      </c>
      <c t="s" s="2" r="M1">
        <v>2</v>
      </c>
    </row>
    <row spans="1:13" r="2">
      <c t="s" s="3" r="A2">
        <v>426</v>
      </c>
      <c t="n" r="I2"/>
    </row>
    <row spans="1:13" r="3">
      <c t="s" s="4" r="A3">
        <v>285</v>
      </c>
      <c t="s" s="4" r="D3">
        <v>286</v>
      </c>
      <c t="n" r="I3"/>
      <c t="s" s="4" r="M3">
        <v>286</v>
      </c>
    </row>
    <row spans="1:13" r="4">
      <c t="s" s="4" r="A4">
        <v>427</v>
      </c>
      <c t="n" r="I4"/>
      <c t="n" s="7" r="L4">
        <v>2187</v>
      </c>
    </row>
    <row spans="1:13" r="5">
      <c t="s" s="4" r="A5">
        <v>428</v>
      </c>
      <c t="n" s="7" r="D5">
        <v>615379</v>
      </c>
      <c t="n" s="7" r="H5">
        <v>272758</v>
      </c>
      <c t="n" r="I5"/>
      <c t="n" s="6" r="L5">
        <v>272758</v>
      </c>
      <c t="n" s="7" r="M5">
        <v>615379</v>
      </c>
    </row>
    <row spans="1:13" r="6">
      <c t="s" s="4" r="A6">
        <v>48</v>
      </c>
      <c t="n" s="6" r="D6">
        <v>377566</v>
      </c>
      <c t="n" s="6" r="H6">
        <v>101478</v>
      </c>
      <c t="n" r="I6"/>
      <c t="n" s="6" r="L6">
        <v>101478</v>
      </c>
      <c t="n" s="6" r="M6">
        <v>377566</v>
      </c>
    </row>
    <row spans="1:13" r="7">
      <c t="s" s="4" r="A7">
        <v>154</v>
      </c>
      <c t="s" s="4" r="C7">
        <v>50</v>
      </c>
      <c t="n" s="7" r="D7">
        <v>11689</v>
      </c>
      <c t="n" s="7" r="E7">
        <v>10936</v>
      </c>
      <c t="n" s="7" r="F7">
        <v>8810</v>
      </c>
      <c t="n" s="7" r="G7">
        <v>6033</v>
      </c>
      <c t="n" s="7" r="H7">
        <v>3953</v>
      </c>
      <c t="n" s="7" r="I7">
        <v>2291</v>
      </c>
      <c t="s" s="4" r="K7">
        <v>50</v>
      </c>
      <c t="n" s="7" r="L7">
        <v>3424</v>
      </c>
      <c t="n" s="7" r="M7">
        <v>24754</v>
      </c>
    </row>
    <row spans="1:13" r="8">
      <c t="s" s="4" r="A8">
        <v>295</v>
      </c>
      <c t="n" r="I8"/>
    </row>
    <row spans="1:13" r="9">
      <c t="s" s="3" r="A9">
        <v>426</v>
      </c>
      <c t="n" r="I9"/>
    </row>
    <row spans="1:13" r="10">
      <c t="s" s="4" r="A10">
        <v>285</v>
      </c>
      <c t="s" s="4" r="D10">
        <v>296</v>
      </c>
      <c t="s" s="4" r="H10">
        <v>296</v>
      </c>
      <c t="n" r="I10"/>
      <c t="s" s="4" r="L10">
        <v>296</v>
      </c>
      <c t="s" s="4" r="M10">
        <v>296</v>
      </c>
    </row>
    <row spans="1:13" r="11">
      <c t="s" s="4" r="A11">
        <v>428</v>
      </c>
      <c t="n" s="7" r="D11">
        <v>3000</v>
      </c>
      <c t="n" s="7" r="H11">
        <v>2200</v>
      </c>
      <c t="n" r="I11"/>
      <c t="n" s="7" r="L11">
        <v>2200</v>
      </c>
      <c t="n" s="7" r="M11">
        <v>3000</v>
      </c>
    </row>
    <row spans="1:13" r="12">
      <c t="s" s="4" r="A12">
        <v>48</v>
      </c>
      <c t="n" s="7" r="D12">
        <v>500</v>
      </c>
      <c t="n" s="6" r="H12">
        <v>200</v>
      </c>
      <c t="n" r="I12"/>
      <c t="n" s="6" r="L12">
        <v>200</v>
      </c>
      <c t="n" s="6" r="M12">
        <v>500</v>
      </c>
    </row>
    <row spans="1:13" r="13">
      <c t="s" s="4" r="A13">
        <v>154</v>
      </c>
      <c t="n" r="I13"/>
      <c t="n" s="6" r="L13">
        <v>100</v>
      </c>
      <c t="n" s="7" r="M13">
        <v>1000</v>
      </c>
    </row>
    <row spans="1:13" r="14">
      <c t="s" s="4" r="A14">
        <v>429</v>
      </c>
      <c t="n" r="I14"/>
    </row>
    <row spans="1:13" r="15">
      <c t="s" s="3" r="A15">
        <v>426</v>
      </c>
      <c t="n" r="I15"/>
    </row>
    <row spans="1:13" r="16">
      <c t="s" s="4" r="A16">
        <v>285</v>
      </c>
      <c t="s" s="4" r="B16">
        <v>286</v>
      </c>
      <c t="s" s="4" r="D16">
        <v>286</v>
      </c>
      <c t="n" r="I16"/>
      <c t="s" s="4" r="M16">
        <v>286</v>
      </c>
    </row>
    <row spans="1:13" r="17">
      <c t="s" s="4" r="A17">
        <v>427</v>
      </c>
      <c t="n" s="7" r="B17">
        <v>2200</v>
      </c>
      <c t="n" r="I17"/>
    </row>
    <row spans="1:13" r="18">
      <c t="s" s="4" r="A18">
        <v>430</v>
      </c>
      <c t="n" s="7" r="D18">
        <v>5800</v>
      </c>
      <c t="n" s="7" r="H18">
        <v>5400</v>
      </c>
      <c t="n" r="I18"/>
      <c t="n" s="7" r="L18">
        <v>5400</v>
      </c>
      <c t="n" s="7" r="M18">
        <v>5800</v>
      </c>
    </row>
    <row spans="1:13" r="19">
      <c t="s" s="4" r="A19">
        <v>154</v>
      </c>
      <c t="n" r="I19"/>
      <c t="n" s="7" r="M19">
        <v>900</v>
      </c>
    </row>
    <row spans="1:13" r="20">
      <c t="n" r="A20"/>
    </row>
    <row spans="1:13" r="21">
      <c t="s" s="4" r="A21">
        <v>36</v>
      </c>
      <c t="s" s="4" r="B21">
        <v>431</v>
      </c>
    </row>
  </sheetData>
  <mergeCells count="20">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A20:M20"/>
    <mergeCell ref="B21:M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6"/>
    <col customWidth="1" max="3" min="3" width="16"/>
  </cols>
  <sheetData>
    <row spans="1:3" r="1">
      <c t="s" s="1" r="A1">
        <v>72</v>
      </c>
      <c t="s" s="2" r="B1">
        <v>73</v>
      </c>
      <c t="s" s="2" r="C1">
        <v>1</v>
      </c>
    </row>
    <row spans="1:3" r="2">
      <c t="s" s="2" r="B2">
        <v>32</v>
      </c>
      <c t="s" s="2" r="C2">
        <v>2</v>
      </c>
    </row>
    <row spans="1:3" r="3">
      <c t="s" s="3" r="A3">
        <v>74</v>
      </c>
    </row>
    <row spans="1:3" r="4">
      <c t="s" s="4" r="A4">
        <v>75</v>
      </c>
      <c t="n" s="7" r="B4">
        <v>6940</v>
      </c>
      <c t="n" s="7" r="C4">
        <v>47700</v>
      </c>
    </row>
    <row spans="1:3" r="5">
      <c t="s" s="4" r="A5">
        <v>76</v>
      </c>
      <c t="n" s="6" r="B5">
        <v>-771</v>
      </c>
      <c t="n" s="6" r="C5">
        <v>-11499</v>
      </c>
    </row>
    <row spans="1:3" r="6">
      <c t="s" s="4" r="A6">
        <v>77</v>
      </c>
      <c t="n" s="6" r="B6">
        <v>6169</v>
      </c>
      <c t="n" s="6" r="C6">
        <v>36201</v>
      </c>
    </row>
    <row spans="1:3" r="7">
      <c t="s" s="4" r="A7">
        <v>78</v>
      </c>
      <c t="n" s="6" r="B7">
        <v>12</v>
      </c>
      <c t="n" s="6" r="C7">
        <v>198</v>
      </c>
    </row>
    <row spans="1:3" r="8">
      <c t="s" s="4" r="A8">
        <v>79</v>
      </c>
      <c t="n" s="6" r="B8">
        <v>87</v>
      </c>
      <c t="n" s="6" r="C8">
        <v>1069</v>
      </c>
    </row>
    <row spans="1:3" r="9">
      <c t="s" s="4" r="A9">
        <v>80</v>
      </c>
      <c t="n" s="6" r="B9">
        <v>6268</v>
      </c>
      <c t="n" s="6" r="C9">
        <v>37468</v>
      </c>
    </row>
    <row spans="1:3" r="10">
      <c t="s" s="3" r="A10">
        <v>81</v>
      </c>
    </row>
    <row spans="1:3" r="11">
      <c t="s" s="4" r="A11">
        <v>82</v>
      </c>
      <c t="n" s="6" r="B11">
        <v>956</v>
      </c>
      <c t="n" s="6" r="C11">
        <v>3353</v>
      </c>
    </row>
    <row spans="1:3" r="12">
      <c t="s" s="4" r="A12">
        <v>83</v>
      </c>
      <c t="n" s="6" r="B12">
        <v>485</v>
      </c>
      <c t="n" s="6" r="C12">
        <v>3993</v>
      </c>
    </row>
    <row spans="1:3" r="13">
      <c t="s" s="4" r="A13">
        <v>84</v>
      </c>
      <c t="n" s="6" r="B13">
        <v>503</v>
      </c>
      <c t="n" s="6" r="C13">
        <v>1631</v>
      </c>
    </row>
    <row spans="1:3" r="14">
      <c t="s" s="4" r="A14">
        <v>85</v>
      </c>
      <c t="n" s="6" r="B14">
        <v>277</v>
      </c>
      <c t="n" s="6" r="C14">
        <v>1430</v>
      </c>
    </row>
    <row spans="1:3" r="15">
      <c t="s" s="4" r="A15">
        <v>86</v>
      </c>
      <c t="n" s="6" r="B15">
        <v>24</v>
      </c>
      <c t="n" s="6" r="C15">
        <v>315</v>
      </c>
    </row>
    <row spans="1:3" r="16">
      <c t="s" s="4" r="A16">
        <v>87</v>
      </c>
      <c t="n" s="6" r="B16">
        <v>273</v>
      </c>
      <c t="n" s="6" r="C16">
        <v>952</v>
      </c>
    </row>
    <row spans="1:3" r="17">
      <c t="s" s="4" r="A17">
        <v>88</v>
      </c>
      <c t="n" s="6" r="B17">
        <v>2518</v>
      </c>
      <c t="n" s="6" r="C17">
        <v>11674</v>
      </c>
    </row>
    <row spans="1:3" r="18">
      <c t="s" s="4" r="A18">
        <v>89</v>
      </c>
      <c t="n" s="6" r="B18">
        <v>3750</v>
      </c>
      <c t="n" s="6" r="C18">
        <v>25794</v>
      </c>
    </row>
    <row spans="1:3" r="19">
      <c t="s" s="4" r="A19">
        <v>90</v>
      </c>
      <c t="n" s="6" r="C19">
        <v>2</v>
      </c>
    </row>
    <row spans="1:3" r="20">
      <c t="s" s="4" r="A20">
        <v>91</v>
      </c>
      <c t="n" s="6" r="B20">
        <v>3750</v>
      </c>
      <c t="n" s="6" r="C20">
        <v>25792</v>
      </c>
    </row>
    <row spans="1:3" r="21">
      <c t="s" s="4" r="A21">
        <v>92</v>
      </c>
      <c t="n" s="6" r="B21">
        <v>326</v>
      </c>
      <c t="n" s="6" r="C21">
        <v>1038</v>
      </c>
    </row>
    <row spans="1:3" r="22">
      <c t="s" s="4" r="A22">
        <v>93</v>
      </c>
      <c t="n" s="7" r="B22">
        <v>3424</v>
      </c>
      <c t="n" s="7" r="C22">
        <v>24754</v>
      </c>
    </row>
    <row spans="1:3" r="23">
      <c t="s" s="4" r="A23">
        <v>94</v>
      </c>
      <c t="n" s="8" r="B23">
        <v>0.41</v>
      </c>
      <c t="n" s="8" r="C23">
        <v>1.68</v>
      </c>
    </row>
    <row spans="1:3" r="24">
      <c t="s" s="4" r="A24">
        <v>95</v>
      </c>
      <c t="n" s="8" r="B24">
        <v>0.4</v>
      </c>
      <c t="n" s="8" r="C24">
        <v>1.68</v>
      </c>
    </row>
    <row spans="1:3" r="25">
      <c t="s" s="4" r="A25">
        <v>96</v>
      </c>
      <c t="n" s="6" r="B25">
        <v>8360432</v>
      </c>
      <c t="n" s="6" r="C25">
        <v>14711610</v>
      </c>
    </row>
    <row spans="1:3" r="26">
      <c t="s" s="4" r="A26">
        <v>97</v>
      </c>
      <c t="n" s="6" r="B26">
        <v>8849055</v>
      </c>
      <c t="n" s="6" r="C26">
        <v>1537248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s="1" r="A1">
        <v>432</v>
      </c>
      <c t="s" s="2" r="B1">
        <v>1</v>
      </c>
    </row>
    <row spans="1:2" r="2">
      <c t="s" s="2" r="B2">
        <v>375</v>
      </c>
    </row>
    <row spans="1:2" r="3">
      <c t="s" s="3" r="A3">
        <v>360</v>
      </c>
    </row>
    <row spans="1:2" r="4">
      <c t="s" s="4" r="A4">
        <v>433</v>
      </c>
      <c t="n" s="6" r="B4">
        <v>135</v>
      </c>
    </row>
    <row spans="1:2" r="5">
      <c t="s" s="4" r="A5">
        <v>434</v>
      </c>
      <c t="n" s="9" r="B5">
        <v>30.4</v>
      </c>
    </row>
    <row spans="1:2" r="6">
      <c t="s" s="4" r="A6">
        <v>435</v>
      </c>
      <c t="s" s="4" r="B6">
        <v>436</v>
      </c>
    </row>
    <row spans="1:2" r="7">
      <c t="s" s="4" r="A7">
        <v>437</v>
      </c>
      <c t="n" s="9" r="B7">
        <v>34.2</v>
      </c>
    </row>
    <row spans="1:2" r="8">
      <c t="s" s="4" r="A8">
        <v>438</v>
      </c>
      <c t="s" s="4" r="B8">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8"/>
    <col customWidth="1" max="2" min="2" width="16"/>
    <col customWidth="1" max="3" min="3" width="16"/>
  </cols>
  <sheetData>
    <row spans="1:3" r="1">
      <c t="s" s="1" r="A1">
        <v>440</v>
      </c>
      <c t="s" s="2" r="B1">
        <v>73</v>
      </c>
      <c t="s" s="2" r="C1">
        <v>1</v>
      </c>
    </row>
    <row spans="1:3" r="2">
      <c t="s" s="2" r="B2">
        <v>32</v>
      </c>
      <c t="s" s="2" r="C2">
        <v>2</v>
      </c>
    </row>
    <row spans="1:3" r="3">
      <c t="s" s="3" r="A3">
        <v>441</v>
      </c>
    </row>
    <row spans="1:3" r="4">
      <c t="s" s="4" r="A4">
        <v>442</v>
      </c>
      <c t="n" s="7" r="B4">
        <v>23460</v>
      </c>
      <c t="n" s="7" r="C4">
        <v>164610</v>
      </c>
    </row>
    <row spans="1:3" r="5">
      <c t="s" s="4" r="A5">
        <v>443</v>
      </c>
    </row>
    <row spans="1:3" r="6">
      <c t="s" s="3" r="A6">
        <v>441</v>
      </c>
    </row>
    <row spans="1:3" r="7">
      <c t="s" s="4" r="A7">
        <v>444</v>
      </c>
      <c t="n" s="6" r="C7">
        <v>220212</v>
      </c>
    </row>
    <row spans="1:3" r="8">
      <c t="s" s="4" r="A8">
        <v>445</v>
      </c>
      <c t="n" s="6" r="C8">
        <v>104533</v>
      </c>
    </row>
    <row spans="1:3" r="9">
      <c t="s" s="4" r="A9">
        <v>442</v>
      </c>
      <c t="n" s="7" r="C9">
        <v>164610</v>
      </c>
    </row>
    <row spans="1:3" r="10">
      <c t="s" s="4" r="A10">
        <v>446</v>
      </c>
      <c t="s" s="4" r="C10">
        <v>447</v>
      </c>
    </row>
    <row spans="1:3" r="11">
      <c t="s" s="4" r="A11">
        <v>448</v>
      </c>
    </row>
    <row spans="1:3" r="12">
      <c t="s" s="3" r="A12">
        <v>441</v>
      </c>
    </row>
    <row spans="1:3" r="13">
      <c t="s" s="4" r="A13">
        <v>449</v>
      </c>
      <c t="s" s="4" r="C13">
        <v>450</v>
      </c>
    </row>
    <row spans="1:3" r="14">
      <c t="s" s="4" r="A14">
        <v>444</v>
      </c>
      <c t="n" s="7" r="C14">
        <v>200000</v>
      </c>
    </row>
    <row spans="1:3" r="15">
      <c t="s" s="4" r="A15">
        <v>445</v>
      </c>
      <c t="n" s="6" r="C15">
        <v>84321</v>
      </c>
    </row>
    <row spans="1:3" r="16">
      <c t="s" s="4" r="A16">
        <v>442</v>
      </c>
      <c t="n" s="7" r="C16">
        <v>135736</v>
      </c>
    </row>
    <row spans="1:3" r="17">
      <c t="s" s="4" r="A17">
        <v>446</v>
      </c>
      <c t="s" s="4" r="C17">
        <v>451</v>
      </c>
    </row>
    <row spans="1:3" r="18">
      <c t="s" s="4" r="A18">
        <v>452</v>
      </c>
    </row>
    <row spans="1:3" r="19">
      <c t="s" s="3" r="A19">
        <v>441</v>
      </c>
    </row>
    <row spans="1:3" r="20">
      <c t="s" s="4" r="A20">
        <v>449</v>
      </c>
      <c t="s" s="4" r="C20">
        <v>453</v>
      </c>
    </row>
    <row spans="1:3" r="21">
      <c t="s" s="4" r="A21">
        <v>444</v>
      </c>
      <c t="n" s="7" r="C21">
        <v>10838</v>
      </c>
    </row>
    <row spans="1:3" r="22">
      <c t="s" s="4" r="A22">
        <v>445</v>
      </c>
      <c t="n" s="6" r="C22">
        <v>10838</v>
      </c>
    </row>
    <row spans="1:3" r="23">
      <c t="s" s="4" r="A23">
        <v>442</v>
      </c>
      <c t="n" s="7" r="C23">
        <v>15483</v>
      </c>
    </row>
    <row spans="1:3" r="24">
      <c t="s" s="4" r="A24">
        <v>446</v>
      </c>
      <c t="s" s="4" r="C24">
        <v>454</v>
      </c>
    </row>
    <row spans="1:3" r="25">
      <c t="s" s="4" r="A25">
        <v>455</v>
      </c>
    </row>
    <row spans="1:3" r="26">
      <c t="s" s="3" r="A26">
        <v>441</v>
      </c>
    </row>
    <row spans="1:3" r="27">
      <c t="s" s="4" r="A27">
        <v>449</v>
      </c>
      <c t="s" s="4" r="C27">
        <v>456</v>
      </c>
    </row>
    <row spans="1:3" r="28">
      <c t="s" s="4" r="A28">
        <v>444</v>
      </c>
      <c t="n" s="7" r="C28">
        <v>9374</v>
      </c>
    </row>
    <row spans="1:3" r="29">
      <c t="s" s="4" r="A29">
        <v>445</v>
      </c>
      <c t="n" s="6" r="C29">
        <v>9374</v>
      </c>
    </row>
    <row spans="1:3" r="30">
      <c t="s" s="4" r="A30">
        <v>442</v>
      </c>
      <c t="n" s="7" r="C30">
        <v>13391</v>
      </c>
    </row>
    <row spans="1:3" r="31">
      <c t="s" s="4" r="A31">
        <v>446</v>
      </c>
      <c t="s" s="4" r="C31">
        <v>457</v>
      </c>
    </row>
    <row spans="1:3" r="32">
      <c t="s" s="4" r="A32">
        <v>458</v>
      </c>
    </row>
    <row spans="1:3" r="33">
      <c t="s" s="3" r="A33">
        <v>441</v>
      </c>
    </row>
    <row spans="1:3" r="34">
      <c t="s" s="4" r="A34">
        <v>449</v>
      </c>
      <c t="s" s="4" r="B34">
        <v>459</v>
      </c>
    </row>
    <row spans="1:3" r="35">
      <c t="s" s="4" r="A35">
        <v>444</v>
      </c>
      <c t="n" s="7" r="B35">
        <v>100000</v>
      </c>
    </row>
    <row spans="1:3" r="36">
      <c t="s" s="4" r="A36">
        <v>445</v>
      </c>
      <c t="n" s="6" r="B36">
        <v>15249</v>
      </c>
    </row>
    <row spans="1:3" r="37">
      <c t="s" s="4" r="A37">
        <v>442</v>
      </c>
      <c t="n" s="7" r="B37">
        <v>23460</v>
      </c>
    </row>
    <row spans="1:3" r="38">
      <c t="s" s="4" r="A38">
        <v>446</v>
      </c>
      <c t="s" s="4" r="B38">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461</v>
      </c>
      <c t="s" s="2" r="B1">
        <v>2</v>
      </c>
      <c t="s" s="2" r="C1">
        <v>32</v>
      </c>
    </row>
    <row spans="1:3" r="2">
      <c t="s" s="3" r="A2">
        <v>187</v>
      </c>
    </row>
    <row spans="1:3" r="3">
      <c t="s" s="4" r="A3">
        <v>462</v>
      </c>
      <c t="n" s="7" r="B3">
        <v>104533</v>
      </c>
      <c t="n" s="7" r="C3">
        <v>15249</v>
      </c>
    </row>
    <row spans="1:3" r="4">
      <c t="s" s="4" r="A4">
        <v>463</v>
      </c>
      <c t="n" s="6" r="B4">
        <v>164610</v>
      </c>
      <c t="n" s="6" r="C4">
        <v>23460</v>
      </c>
    </row>
    <row spans="1:3" r="5">
      <c t="s" s="4" r="A5">
        <v>464</v>
      </c>
      <c t="n" s="7" r="B5">
        <v>60077</v>
      </c>
      <c t="n" s="7" r="C5">
        <v>82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68"/>
    <col customWidth="1" max="2" min="2" width="80"/>
    <col customWidth="1" max="3" min="3" width="8"/>
  </cols>
  <sheetData>
    <row spans="1:3" r="1">
      <c t="s" s="1" r="A1">
        <v>465</v>
      </c>
      <c t="s" s="2" r="B1">
        <v>1</v>
      </c>
    </row>
    <row spans="1:3" r="2">
      <c t="s" s="2" r="B2">
        <v>283</v>
      </c>
    </row>
    <row spans="1:3" r="3">
      <c t="s" s="4" r="A3">
        <v>466</v>
      </c>
    </row>
    <row spans="1:3" r="4">
      <c t="s" s="3" r="A4">
        <v>441</v>
      </c>
    </row>
    <row spans="1:3" r="5">
      <c t="s" s="4" r="A5">
        <v>467</v>
      </c>
      <c t="n" s="6" r="B5">
        <v>2057</v>
      </c>
      <c t="s" s="4" r="C5">
        <v>36</v>
      </c>
    </row>
    <row spans="1:3" r="6">
      <c t="s" s="4" r="A6">
        <v>468</v>
      </c>
      <c t="n" s="7" r="B6">
        <v>45</v>
      </c>
      <c t="s" s="4" r="C6">
        <v>36</v>
      </c>
    </row>
    <row spans="1:3" r="7">
      <c t="s" s="4" r="A7">
        <v>469</v>
      </c>
      <c t="s" s="4" r="B7">
        <v>460</v>
      </c>
      <c t="s" s="4" r="C7">
        <v>36</v>
      </c>
    </row>
    <row spans="1:3" r="8">
      <c t="s" s="4" r="A8">
        <v>470</v>
      </c>
    </row>
    <row spans="1:3" r="9">
      <c t="s" s="3" r="A9">
        <v>441</v>
      </c>
    </row>
    <row spans="1:3" r="10">
      <c t="s" s="4" r="A10">
        <v>467</v>
      </c>
      <c t="n" s="6" r="B10">
        <v>2054</v>
      </c>
      <c t="s" s="4" r="C10">
        <v>36</v>
      </c>
    </row>
    <row spans="1:3" r="11">
      <c t="s" s="4" r="A11">
        <v>468</v>
      </c>
      <c t="n" s="9" r="B11">
        <v>41.2</v>
      </c>
      <c t="s" s="4" r="C11">
        <v>36</v>
      </c>
    </row>
    <row spans="1:3" r="12">
      <c t="s" s="4" r="A12">
        <v>469</v>
      </c>
      <c t="s" s="4" r="B12">
        <v>471</v>
      </c>
      <c t="s" s="4" r="C12">
        <v>36</v>
      </c>
    </row>
    <row spans="1:3" r="13">
      <c t="s" s="4" r="A13">
        <v>472</v>
      </c>
    </row>
    <row spans="1:3" r="14">
      <c t="s" s="3" r="A14">
        <v>441</v>
      </c>
    </row>
    <row spans="1:3" r="15">
      <c t="s" s="4" r="A15">
        <v>467</v>
      </c>
      <c t="n" s="6" r="B15">
        <v>2054</v>
      </c>
      <c t="s" s="4" r="C15">
        <v>36</v>
      </c>
    </row>
    <row spans="1:3" r="16">
      <c t="s" s="4" r="A16">
        <v>468</v>
      </c>
      <c t="n" s="9" r="B16">
        <v>35.6</v>
      </c>
      <c t="s" s="4" r="C16">
        <v>36</v>
      </c>
    </row>
    <row spans="1:3" r="17">
      <c t="s" s="4" r="A17">
        <v>469</v>
      </c>
      <c t="s" s="4" r="B17">
        <v>473</v>
      </c>
      <c t="s" s="4" r="C17">
        <v>36</v>
      </c>
    </row>
    <row spans="1:3" r="18">
      <c t="s" s="4" r="A18">
        <v>474</v>
      </c>
    </row>
    <row spans="1:3" r="19">
      <c t="s" s="3" r="A19">
        <v>441</v>
      </c>
    </row>
    <row spans="1:3" r="20">
      <c t="s" s="4" r="A20">
        <v>467</v>
      </c>
      <c t="n" s="6" r="B20">
        <v>2060</v>
      </c>
      <c t="s" s="4" r="C20">
        <v>36</v>
      </c>
    </row>
    <row spans="1:3" r="21">
      <c t="s" s="4" r="A21">
        <v>468</v>
      </c>
      <c t="n" s="9" r="B21">
        <v>87.2</v>
      </c>
      <c t="s" s="4" r="C21">
        <v>36</v>
      </c>
    </row>
    <row spans="1:3" r="22">
      <c t="s" s="4" r="A22">
        <v>469</v>
      </c>
      <c t="s" s="4" r="B22">
        <v>473</v>
      </c>
      <c t="s" s="4" r="C22">
        <v>36</v>
      </c>
    </row>
    <row spans="1:3" r="23">
      <c t="s" s="4" r="A23">
        <v>475</v>
      </c>
    </row>
    <row spans="1:3" r="24">
      <c t="s" s="3" r="A24">
        <v>441</v>
      </c>
    </row>
    <row spans="1:3" r="25">
      <c t="s" s="4" r="A25">
        <v>467</v>
      </c>
      <c t="n" s="6" r="B25">
        <v>2057</v>
      </c>
      <c t="s" s="4" r="C25">
        <v>36</v>
      </c>
    </row>
    <row spans="1:3" r="26">
      <c t="s" s="4" r="A26">
        <v>468</v>
      </c>
      <c t="n" s="7" r="B26">
        <v>82</v>
      </c>
      <c t="s" s="4" r="C26">
        <v>36</v>
      </c>
    </row>
    <row spans="1:3" r="27">
      <c t="s" s="4" r="A27">
        <v>469</v>
      </c>
      <c t="s" s="4" r="B27">
        <v>473</v>
      </c>
      <c t="s" s="4" r="C27">
        <v>36</v>
      </c>
    </row>
    <row spans="1:3" r="28">
      <c t="s" s="4" r="A28">
        <v>476</v>
      </c>
    </row>
    <row spans="1:3" r="29">
      <c t="s" s="3" r="A29">
        <v>441</v>
      </c>
    </row>
    <row spans="1:3" r="30">
      <c t="s" s="4" r="A30">
        <v>467</v>
      </c>
      <c t="n" s="6" r="B30">
        <v>2057</v>
      </c>
      <c t="s" s="4" r="C30">
        <v>477</v>
      </c>
    </row>
    <row spans="1:3" r="31">
      <c t="s" s="4" r="A31">
        <v>468</v>
      </c>
      <c t="n" s="7" r="B31">
        <v>8</v>
      </c>
      <c t="s" s="4" r="C31">
        <v>477</v>
      </c>
    </row>
    <row spans="1:3" r="32">
      <c t="s" s="4" r="A32">
        <v>469</v>
      </c>
      <c t="s" s="4" r="B32">
        <v>478</v>
      </c>
      <c t="s" s="4" r="C32">
        <v>477</v>
      </c>
    </row>
    <row spans="1:3" r="33">
      <c t="s" s="4" r="A33">
        <v>479</v>
      </c>
    </row>
    <row spans="1:3" r="34">
      <c t="s" s="3" r="A34">
        <v>441</v>
      </c>
    </row>
    <row spans="1:3" r="35">
      <c t="s" s="4" r="A35">
        <v>467</v>
      </c>
      <c t="n" s="6" r="B35">
        <v>2054</v>
      </c>
      <c t="s" s="4" r="C35">
        <v>477</v>
      </c>
    </row>
    <row spans="1:3" r="36">
      <c t="s" s="4" r="A36">
        <v>468</v>
      </c>
      <c t="n" s="9" r="B36">
        <v>13.7</v>
      </c>
      <c t="s" s="4" r="C36">
        <v>477</v>
      </c>
    </row>
    <row spans="1:3" r="37">
      <c t="s" s="4" r="A37">
        <v>469</v>
      </c>
      <c t="s" s="4" r="B37">
        <v>480</v>
      </c>
      <c t="s" s="4" r="C37">
        <v>477</v>
      </c>
    </row>
    <row spans="1:3" r="38">
      <c t="s" s="4" r="A38">
        <v>481</v>
      </c>
    </row>
    <row spans="1:3" r="39">
      <c t="s" s="3" r="A39">
        <v>441</v>
      </c>
    </row>
    <row spans="1:3" r="40">
      <c t="s" s="4" r="A40">
        <v>467</v>
      </c>
      <c t="n" s="6" r="B40">
        <v>2054</v>
      </c>
      <c t="s" s="4" r="C40">
        <v>477</v>
      </c>
    </row>
    <row spans="1:3" r="41">
      <c t="s" s="4" r="A41">
        <v>468</v>
      </c>
      <c t="n" s="9" r="B41">
        <v>8.699999999999999</v>
      </c>
      <c t="s" s="4" r="C41">
        <v>477</v>
      </c>
    </row>
    <row spans="1:3" r="42">
      <c t="s" s="4" r="A42">
        <v>469</v>
      </c>
      <c t="s" s="4" r="B42">
        <v>480</v>
      </c>
      <c t="s" s="4" r="C42">
        <v>477</v>
      </c>
    </row>
    <row spans="1:3" r="43">
      <c t="s" s="4" r="A43">
        <v>482</v>
      </c>
    </row>
    <row spans="1:3" r="44">
      <c t="s" s="3" r="A44">
        <v>441</v>
      </c>
    </row>
    <row spans="1:3" r="45">
      <c t="s" s="4" r="A45">
        <v>467</v>
      </c>
      <c t="n" s="6" r="B45">
        <v>2060</v>
      </c>
      <c t="s" s="4" r="C45">
        <v>483</v>
      </c>
    </row>
    <row spans="1:3" r="46">
      <c t="s" s="4" r="A46">
        <v>468</v>
      </c>
      <c t="n" s="9" r="B46">
        <v>15.9</v>
      </c>
      <c t="s" s="4" r="C46">
        <v>483</v>
      </c>
    </row>
    <row spans="1:3" r="47">
      <c t="s" s="4" r="A47">
        <v>469</v>
      </c>
      <c t="s" s="4" r="B47">
        <v>480</v>
      </c>
      <c t="s" s="4" r="C47">
        <v>483</v>
      </c>
    </row>
    <row spans="1:3" r="48">
      <c t="s" s="4" r="A48">
        <v>484</v>
      </c>
    </row>
    <row spans="1:3" r="49">
      <c t="s" s="3" r="A49">
        <v>441</v>
      </c>
    </row>
    <row spans="1:3" r="50">
      <c t="s" s="4" r="A50">
        <v>467</v>
      </c>
      <c t="n" s="6" r="B50">
        <v>2057</v>
      </c>
      <c t="s" s="4" r="C50">
        <v>483</v>
      </c>
    </row>
    <row spans="1:3" r="51">
      <c t="s" s="4" r="A51">
        <v>468</v>
      </c>
      <c t="n" s="9" r="B51">
        <v>6.5</v>
      </c>
      <c t="s" s="4" r="C51">
        <v>483</v>
      </c>
    </row>
    <row spans="1:3" r="52">
      <c t="s" s="4" r="A52">
        <v>469</v>
      </c>
      <c t="s" s="4" r="B52">
        <v>480</v>
      </c>
      <c t="s" s="4" r="C52">
        <v>483</v>
      </c>
    </row>
    <row spans="1:3" r="53">
      <c t="s" s="4" r="A53">
        <v>485</v>
      </c>
    </row>
    <row spans="1:3" r="54">
      <c t="s" s="3" r="A54">
        <v>441</v>
      </c>
    </row>
    <row spans="1:3" r="55">
      <c t="s" s="4" r="A55">
        <v>467</v>
      </c>
      <c t="n" s="6" r="B55">
        <v>2057</v>
      </c>
      <c t="s" s="4" r="C55">
        <v>477</v>
      </c>
    </row>
    <row spans="1:3" r="56">
      <c t="s" s="4" r="A56">
        <v>468</v>
      </c>
      <c t="n" s="7" r="B56">
        <v>8</v>
      </c>
      <c t="s" s="4" r="C56">
        <v>477</v>
      </c>
    </row>
    <row spans="1:3" r="57">
      <c t="s" s="4" r="A57">
        <v>469</v>
      </c>
      <c t="s" s="4" r="B57">
        <v>478</v>
      </c>
      <c t="s" s="4" r="C57">
        <v>477</v>
      </c>
    </row>
    <row spans="1:3" r="58">
      <c t="s" s="4" r="A58">
        <v>486</v>
      </c>
    </row>
    <row spans="1:3" r="59">
      <c t="s" s="3" r="A59">
        <v>441</v>
      </c>
    </row>
    <row spans="1:3" r="60">
      <c t="s" s="4" r="A60">
        <v>467</v>
      </c>
      <c t="n" s="6" r="B60">
        <v>2054</v>
      </c>
      <c t="s" s="4" r="C60">
        <v>477</v>
      </c>
    </row>
    <row spans="1:3" r="61">
      <c t="s" s="4" r="A61">
        <v>468</v>
      </c>
      <c t="n" s="9" r="B61">
        <v>13.7</v>
      </c>
      <c t="s" s="4" r="C61">
        <v>477</v>
      </c>
    </row>
    <row spans="1:3" r="62">
      <c t="s" s="4" r="A62">
        <v>469</v>
      </c>
      <c t="s" s="4" r="B62">
        <v>480</v>
      </c>
      <c t="s" s="4" r="C62">
        <v>477</v>
      </c>
    </row>
    <row spans="1:3" r="63">
      <c t="s" s="4" r="A63">
        <v>487</v>
      </c>
    </row>
    <row spans="1:3" r="64">
      <c t="s" s="3" r="A64">
        <v>441</v>
      </c>
    </row>
    <row spans="1:3" r="65">
      <c t="s" s="4" r="A65">
        <v>467</v>
      </c>
      <c t="n" s="6" r="B65">
        <v>2054</v>
      </c>
      <c t="s" s="4" r="C65">
        <v>477</v>
      </c>
    </row>
    <row spans="1:3" r="66">
      <c t="s" s="4" r="A66">
        <v>468</v>
      </c>
      <c t="n" s="9" r="B66">
        <v>8.699999999999999</v>
      </c>
      <c t="s" s="4" r="C66">
        <v>477</v>
      </c>
    </row>
    <row spans="1:3" r="67">
      <c t="s" s="4" r="A67">
        <v>469</v>
      </c>
      <c t="s" s="4" r="B67">
        <v>480</v>
      </c>
      <c t="s" s="4" r="C67">
        <v>477</v>
      </c>
    </row>
    <row spans="1:3" r="68">
      <c t="s" s="4" r="A68">
        <v>488</v>
      </c>
    </row>
    <row spans="1:3" r="69">
      <c t="s" s="3" r="A69">
        <v>441</v>
      </c>
    </row>
    <row spans="1:3" r="70">
      <c t="s" s="4" r="A70">
        <v>467</v>
      </c>
      <c t="n" s="6" r="B70">
        <v>2060</v>
      </c>
      <c t="s" s="4" r="C70">
        <v>483</v>
      </c>
    </row>
    <row spans="1:3" r="71">
      <c t="s" s="4" r="A71">
        <v>468</v>
      </c>
      <c t="n" s="9" r="B71">
        <v>7.9</v>
      </c>
      <c t="s" s="4" r="C71">
        <v>483</v>
      </c>
    </row>
    <row spans="1:3" r="72">
      <c t="s" s="4" r="A72">
        <v>469</v>
      </c>
      <c t="s" s="4" r="B72">
        <v>480</v>
      </c>
      <c t="s" s="4" r="C72">
        <v>483</v>
      </c>
    </row>
    <row spans="1:3" r="73">
      <c t="s" s="4" r="A73">
        <v>489</v>
      </c>
    </row>
    <row spans="1:3" r="74">
      <c t="s" s="3" r="A74">
        <v>441</v>
      </c>
    </row>
    <row spans="1:3" r="75">
      <c t="s" s="4" r="A75">
        <v>467</v>
      </c>
      <c t="n" s="6" r="B75">
        <v>2057</v>
      </c>
      <c t="s" s="4" r="C75">
        <v>483</v>
      </c>
    </row>
    <row spans="1:3" r="76">
      <c t="s" s="4" r="A76">
        <v>468</v>
      </c>
      <c t="n" s="9" r="B76">
        <v>6.5</v>
      </c>
      <c t="s" s="4" r="C76">
        <v>483</v>
      </c>
    </row>
    <row spans="1:3" r="77">
      <c t="s" s="4" r="A77">
        <v>469</v>
      </c>
      <c t="s" s="4" r="B77">
        <v>480</v>
      </c>
      <c t="s" s="4" r="C77">
        <v>483</v>
      </c>
    </row>
    <row spans="1:3" r="78">
      <c t="s" s="4" r="A78">
        <v>490</v>
      </c>
    </row>
    <row spans="1:3" r="79">
      <c t="s" s="3" r="A79">
        <v>441</v>
      </c>
    </row>
    <row spans="1:3" r="80">
      <c t="s" s="4" r="A80">
        <v>468</v>
      </c>
      <c t="n" s="9" r="B80">
        <v>20.4</v>
      </c>
      <c t="s" s="4" r="C80">
        <v>491</v>
      </c>
    </row>
    <row spans="1:3" r="81">
      <c t="s" s="4" r="A81">
        <v>492</v>
      </c>
    </row>
    <row spans="1:3" r="82">
      <c t="s" s="3" r="A82">
        <v>441</v>
      </c>
    </row>
    <row spans="1:3" r="83">
      <c t="s" s="4" r="A83">
        <v>468</v>
      </c>
      <c t="n" s="10" r="B83">
        <v>22.9</v>
      </c>
      <c t="s" s="4" r="C83">
        <v>491</v>
      </c>
    </row>
    <row spans="1:3" r="84">
      <c t="s" s="4" r="A84">
        <v>493</v>
      </c>
    </row>
    <row spans="1:3" r="85">
      <c t="s" s="3" r="A85">
        <v>441</v>
      </c>
    </row>
    <row spans="1:3" r="86">
      <c t="s" s="4" r="A86">
        <v>468</v>
      </c>
      <c t="n" s="10" r="B86">
        <v>22.8</v>
      </c>
      <c t="s" s="4" r="C86">
        <v>491</v>
      </c>
    </row>
    <row spans="1:3" r="87">
      <c t="s" s="4" r="A87">
        <v>494</v>
      </c>
    </row>
    <row spans="1:3" r="88">
      <c t="s" s="3" r="A88">
        <v>441</v>
      </c>
    </row>
    <row spans="1:3" r="89">
      <c t="s" s="4" r="A89">
        <v>468</v>
      </c>
      <c t="n" s="10" r="B89">
        <v>47.5</v>
      </c>
      <c t="s" s="4" r="C89">
        <v>491</v>
      </c>
    </row>
    <row spans="1:3" r="90">
      <c t="s" s="4" r="A90">
        <v>495</v>
      </c>
    </row>
    <row spans="1:3" r="91">
      <c t="s" s="3" r="A91">
        <v>441</v>
      </c>
    </row>
    <row spans="1:3" r="92">
      <c t="s" s="4" r="A92">
        <v>496</v>
      </c>
      <c t="n" s="9" r="B92">
        <v>35.1</v>
      </c>
      <c t="s" s="4" r="C92">
        <v>491</v>
      </c>
    </row>
    <row spans="1:3" r="93">
      <c t="n" r="A93"/>
    </row>
    <row spans="1:3" r="94">
      <c t="s" s="4" r="A94">
        <v>36</v>
      </c>
      <c t="s" s="4" r="B94">
        <v>497</v>
      </c>
    </row>
    <row spans="1:3" r="95">
      <c t="s" s="4" r="A95">
        <v>477</v>
      </c>
      <c t="s" s="4" r="B95">
        <v>498</v>
      </c>
    </row>
    <row spans="1:3" r="96">
      <c t="s" s="4" r="A96">
        <v>499</v>
      </c>
      <c t="s" s="4" r="B96">
        <v>500</v>
      </c>
    </row>
    <row spans="1:3" r="97">
      <c t="s" s="4" r="A97">
        <v>491</v>
      </c>
      <c t="s" s="4" r="B97">
        <v>501</v>
      </c>
    </row>
  </sheetData>
  <mergeCells count="8">
    <mergeCell ref="A1:A2"/>
    <mergeCell ref="B1:C1"/>
    <mergeCell ref="B2:C2"/>
    <mergeCell ref="A93:C93"/>
    <mergeCell ref="B94:C94"/>
    <mergeCell ref="B95:C95"/>
    <mergeCell ref="B96:C96"/>
    <mergeCell ref="B97:C9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02</v>
      </c>
      <c t="s" s="2" r="B1">
        <v>2</v>
      </c>
      <c t="s" s="2" r="C1">
        <v>32</v>
      </c>
    </row>
    <row spans="1:3" r="2">
      <c t="s" s="3" r="A2">
        <v>441</v>
      </c>
    </row>
    <row spans="1:3" r="3">
      <c t="s" s="4" r="A3">
        <v>503</v>
      </c>
      <c t="n" s="7" r="B3">
        <v>554877</v>
      </c>
    </row>
    <row spans="1:3" r="4">
      <c t="s" s="4" r="A4">
        <v>171</v>
      </c>
    </row>
    <row spans="1:3" r="5">
      <c t="s" s="3" r="A5">
        <v>441</v>
      </c>
    </row>
    <row spans="1:3" r="6">
      <c t="s" s="4" r="A6">
        <v>503</v>
      </c>
      <c t="n" s="6" r="B6">
        <v>398696</v>
      </c>
      <c t="n" s="7" r="C6">
        <v>127559</v>
      </c>
    </row>
    <row spans="1:3" r="7">
      <c t="s" s="4" r="A7">
        <v>504</v>
      </c>
      <c t="n" s="6" r="B7">
        <v>270580</v>
      </c>
      <c t="n" s="6" r="C7">
        <v>84679</v>
      </c>
    </row>
    <row spans="1:3" r="8">
      <c t="s" s="4" r="A8">
        <v>505</v>
      </c>
      <c t="n" s="6" r="B8">
        <v>537403</v>
      </c>
    </row>
    <row spans="1:3" r="9">
      <c t="s" s="4" r="A9">
        <v>506</v>
      </c>
      <c t="n" s="6" r="B9">
        <v>290990</v>
      </c>
    </row>
    <row spans="1:3" r="10">
      <c t="s" s="4" r="A10">
        <v>507</v>
      </c>
    </row>
    <row spans="1:3" r="11">
      <c t="s" s="3" r="A11">
        <v>441</v>
      </c>
    </row>
    <row spans="1:3" r="12">
      <c t="s" s="4" r="A12">
        <v>503</v>
      </c>
      <c t="n" s="6" r="B12">
        <v>55098</v>
      </c>
      <c t="n" s="6" r="C12">
        <v>58905</v>
      </c>
    </row>
    <row spans="1:3" r="13">
      <c t="s" s="4" r="A13">
        <v>504</v>
      </c>
      <c t="n" s="6" r="B13">
        <v>36463</v>
      </c>
      <c t="n" s="6" r="C13">
        <v>44016</v>
      </c>
    </row>
    <row spans="1:3" r="14">
      <c t="s" s="4" r="A14">
        <v>505</v>
      </c>
      <c t="n" s="6" r="B14">
        <v>81405</v>
      </c>
    </row>
    <row spans="1:3" r="15">
      <c t="s" s="4" r="A15">
        <v>506</v>
      </c>
      <c t="n" s="6" r="B15">
        <v>45000</v>
      </c>
    </row>
    <row spans="1:3" r="16">
      <c t="s" s="4" r="A16">
        <v>508</v>
      </c>
    </row>
    <row spans="1:3" r="17">
      <c t="s" s="3" r="A17">
        <v>441</v>
      </c>
    </row>
    <row spans="1:3" r="18">
      <c t="s" s="4" r="A18">
        <v>503</v>
      </c>
      <c t="n" s="6" r="B18">
        <v>66292</v>
      </c>
      <c t="n" s="6" r="C18">
        <v>68654</v>
      </c>
    </row>
    <row spans="1:3" r="19">
      <c t="s" s="4" r="A19">
        <v>504</v>
      </c>
      <c t="n" s="6" r="B19">
        <v>35646</v>
      </c>
      <c t="n" s="7" r="C19">
        <v>40663</v>
      </c>
    </row>
    <row spans="1:3" r="20">
      <c t="s" s="4" r="A20">
        <v>505</v>
      </c>
      <c t="n" s="6" r="B20">
        <v>91535</v>
      </c>
    </row>
    <row spans="1:3" r="21">
      <c t="s" s="4" r="A21">
        <v>506</v>
      </c>
      <c t="n" s="6" r="B21">
        <v>41191</v>
      </c>
    </row>
    <row spans="1:3" r="22">
      <c t="s" s="4" r="A22">
        <v>509</v>
      </c>
    </row>
    <row spans="1:3" r="23">
      <c t="s" s="3" r="A23">
        <v>441</v>
      </c>
    </row>
    <row spans="1:3" r="24">
      <c t="s" s="4" r="A24">
        <v>503</v>
      </c>
      <c t="n" s="6" r="B24">
        <v>53673</v>
      </c>
      <c t="s" s="4" r="C24">
        <v>50</v>
      </c>
    </row>
    <row spans="1:3" r="25">
      <c t="s" s="4" r="A25">
        <v>504</v>
      </c>
      <c t="n" s="6" r="B25">
        <v>33674</v>
      </c>
      <c t="s" s="4" r="C25">
        <v>50</v>
      </c>
    </row>
    <row spans="1:3" r="26">
      <c t="s" s="4" r="A26">
        <v>505</v>
      </c>
      <c t="n" s="6" r="B26">
        <v>75835</v>
      </c>
    </row>
    <row spans="1:3" r="27">
      <c t="s" s="4" r="A27">
        <v>506</v>
      </c>
      <c t="n" s="6" r="B27">
        <v>35643</v>
      </c>
    </row>
    <row spans="1:3" r="28">
      <c t="s" s="4" r="A28">
        <v>510</v>
      </c>
    </row>
    <row spans="1:3" r="29">
      <c t="s" s="3" r="A29">
        <v>441</v>
      </c>
    </row>
    <row spans="1:3" r="30">
      <c t="s" s="4" r="A30">
        <v>503</v>
      </c>
      <c t="n" s="6" r="B30">
        <v>115395</v>
      </c>
      <c t="s" s="4" r="C30">
        <v>50</v>
      </c>
    </row>
    <row spans="1:3" r="31">
      <c t="s" s="4" r="A31">
        <v>504</v>
      </c>
      <c t="n" s="6" r="B31">
        <v>84973</v>
      </c>
      <c t="s" s="4" r="C31">
        <v>50</v>
      </c>
    </row>
    <row spans="1:3" r="32">
      <c t="s" s="4" r="A32">
        <v>505</v>
      </c>
      <c t="n" s="6" r="B32">
        <v>158498</v>
      </c>
    </row>
    <row spans="1:3" r="33">
      <c t="s" s="4" r="A33">
        <v>506</v>
      </c>
      <c t="n" s="6" r="B33">
        <v>87174</v>
      </c>
    </row>
    <row spans="1:3" r="34">
      <c t="s" s="4" r="A34">
        <v>511</v>
      </c>
    </row>
    <row spans="1:3" r="35">
      <c t="s" s="3" r="A35">
        <v>441</v>
      </c>
    </row>
    <row spans="1:3" r="36">
      <c t="s" s="4" r="A36">
        <v>503</v>
      </c>
      <c t="n" s="6" r="B36">
        <v>108238</v>
      </c>
    </row>
    <row spans="1:3" r="37">
      <c t="s" s="4" r="A37">
        <v>504</v>
      </c>
      <c t="n" s="6" r="B37">
        <v>79824</v>
      </c>
    </row>
    <row spans="1:3" r="38">
      <c t="s" s="4" r="A38">
        <v>505</v>
      </c>
      <c t="n" s="6" r="B38">
        <v>130130</v>
      </c>
    </row>
    <row spans="1:3" r="39">
      <c t="s" s="4" r="A39">
        <v>506</v>
      </c>
      <c t="n" s="7" r="B39">
        <v>819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9"/>
    <col customWidth="1" max="2" min="2" width="16"/>
    <col customWidth="1" max="3" min="3" width="16"/>
  </cols>
  <sheetData>
    <row spans="1:3" r="1">
      <c t="s" s="1" r="A1">
        <v>512</v>
      </c>
      <c t="s" s="2" r="B1">
        <v>513</v>
      </c>
      <c t="s" s="2" r="C1">
        <v>1</v>
      </c>
    </row>
    <row spans="1:3" r="2">
      <c t="s" s="2" r="B2">
        <v>514</v>
      </c>
      <c t="s" s="2" r="C2">
        <v>2</v>
      </c>
    </row>
    <row spans="1:3" r="3">
      <c t="s" s="3" r="A3">
        <v>441</v>
      </c>
    </row>
    <row spans="1:3" r="4">
      <c t="s" s="4" r="A4">
        <v>515</v>
      </c>
      <c t="s" s="4" r="C4">
        <v>516</v>
      </c>
    </row>
    <row spans="1:3" r="5">
      <c t="s" s="4" r="A5">
        <v>517</v>
      </c>
    </row>
    <row spans="1:3" r="6">
      <c t="s" s="3" r="A6">
        <v>441</v>
      </c>
    </row>
    <row spans="1:3" r="7">
      <c t="s" s="4" r="A7">
        <v>339</v>
      </c>
      <c t="s" s="4" r="C7">
        <v>340</v>
      </c>
    </row>
    <row spans="1:3" r="8">
      <c t="s" s="4" r="A8">
        <v>518</v>
      </c>
    </row>
    <row spans="1:3" r="9">
      <c t="s" s="3" r="A9">
        <v>441</v>
      </c>
    </row>
    <row spans="1:3" r="10">
      <c t="s" s="4" r="A10">
        <v>339</v>
      </c>
      <c t="s" s="4" r="C10">
        <v>340</v>
      </c>
    </row>
    <row spans="1:3" r="11">
      <c t="s" s="4" r="A11">
        <v>519</v>
      </c>
    </row>
    <row spans="1:3" r="12">
      <c t="s" s="3" r="A12">
        <v>441</v>
      </c>
    </row>
    <row spans="1:3" r="13">
      <c t="s" s="4" r="A13">
        <v>339</v>
      </c>
      <c t="s" s="4" r="C13">
        <v>340</v>
      </c>
    </row>
    <row spans="1:3" r="14">
      <c t="s" s="4" r="A14">
        <v>520</v>
      </c>
    </row>
    <row spans="1:3" r="15">
      <c t="s" s="3" r="A15">
        <v>441</v>
      </c>
    </row>
    <row spans="1:3" r="16">
      <c t="s" s="4" r="A16">
        <v>339</v>
      </c>
      <c t="s" s="4" r="C16">
        <v>340</v>
      </c>
    </row>
    <row spans="1:3" r="17">
      <c t="s" s="4" r="A17">
        <v>521</v>
      </c>
    </row>
    <row spans="1:3" r="18">
      <c t="s" s="3" r="A18">
        <v>441</v>
      </c>
    </row>
    <row spans="1:3" r="19">
      <c t="s" s="4" r="A19">
        <v>339</v>
      </c>
      <c t="s" s="4" r="C19">
        <v>340</v>
      </c>
    </row>
    <row spans="1:3" r="20">
      <c t="s" s="4" r="A20">
        <v>522</v>
      </c>
    </row>
    <row spans="1:3" r="21">
      <c t="s" s="3" r="A21">
        <v>441</v>
      </c>
    </row>
    <row spans="1:3" r="22">
      <c t="s" s="4" r="A22">
        <v>339</v>
      </c>
      <c t="s" s="4" r="C22">
        <v>342</v>
      </c>
    </row>
    <row spans="1:3" r="23">
      <c t="s" s="4" r="A23">
        <v>523</v>
      </c>
    </row>
    <row spans="1:3" r="24">
      <c t="s" s="3" r="A24">
        <v>441</v>
      </c>
    </row>
    <row spans="1:3" r="25">
      <c t="s" s="4" r="A25">
        <v>339</v>
      </c>
      <c t="s" s="4" r="C25">
        <v>342</v>
      </c>
    </row>
    <row spans="1:3" r="26">
      <c t="s" s="4" r="A26">
        <v>524</v>
      </c>
    </row>
    <row spans="1:3" r="27">
      <c t="s" s="3" r="A27">
        <v>441</v>
      </c>
    </row>
    <row spans="1:3" r="28">
      <c t="s" s="4" r="A28">
        <v>339</v>
      </c>
      <c t="s" s="4" r="C28">
        <v>342</v>
      </c>
    </row>
    <row spans="1:3" r="29">
      <c t="s" s="4" r="A29">
        <v>525</v>
      </c>
    </row>
    <row spans="1:3" r="30">
      <c t="s" s="3" r="A30">
        <v>441</v>
      </c>
    </row>
    <row spans="1:3" r="31">
      <c t="s" s="4" r="A31">
        <v>339</v>
      </c>
      <c t="s" s="4" r="C31">
        <v>342</v>
      </c>
    </row>
    <row spans="1:3" r="32">
      <c t="s" s="4" r="A32">
        <v>526</v>
      </c>
    </row>
    <row spans="1:3" r="33">
      <c t="s" s="3" r="A33">
        <v>441</v>
      </c>
    </row>
    <row spans="1:3" r="34">
      <c t="s" s="4" r="A34">
        <v>339</v>
      </c>
      <c t="s" s="4" r="C34">
        <v>342</v>
      </c>
    </row>
    <row spans="1:3" r="35">
      <c t="s" s="4" r="A35">
        <v>443</v>
      </c>
    </row>
    <row spans="1:3" r="36">
      <c t="s" s="3" r="A36">
        <v>441</v>
      </c>
    </row>
    <row spans="1:3" r="37">
      <c t="s" s="4" r="A37">
        <v>469</v>
      </c>
      <c t="s" s="4" r="C37">
        <v>447</v>
      </c>
    </row>
    <row spans="1:3" r="38">
      <c t="s" s="4" r="A38">
        <v>452</v>
      </c>
    </row>
    <row spans="1:3" r="39">
      <c t="s" s="3" r="A39">
        <v>441</v>
      </c>
    </row>
    <row spans="1:3" r="40">
      <c t="s" s="4" r="A40">
        <v>469</v>
      </c>
      <c t="s" s="4" r="C40">
        <v>454</v>
      </c>
    </row>
    <row spans="1:3" r="41">
      <c t="s" s="4" r="A41">
        <v>455</v>
      </c>
    </row>
    <row spans="1:3" r="42">
      <c t="s" s="3" r="A42">
        <v>441</v>
      </c>
    </row>
    <row spans="1:3" r="43">
      <c t="s" s="4" r="A43">
        <v>469</v>
      </c>
      <c t="s" s="4" r="C43">
        <v>457</v>
      </c>
    </row>
    <row spans="1:3" r="44">
      <c t="s" s="4" r="A44">
        <v>527</v>
      </c>
    </row>
    <row spans="1:3" r="45">
      <c t="s" s="3" r="A45">
        <v>441</v>
      </c>
    </row>
    <row spans="1:3" r="46">
      <c t="s" s="4" r="A46">
        <v>528</v>
      </c>
      <c t="s" s="4" r="B46">
        <v>516</v>
      </c>
    </row>
    <row spans="1:3" r="47">
      <c t="s" s="4" r="A47">
        <v>529</v>
      </c>
      <c t="s" s="4" r="B47">
        <v>530</v>
      </c>
    </row>
    <row spans="1:3" r="48">
      <c t="s" s="4" r="A48">
        <v>531</v>
      </c>
      <c t="s" s="4" r="B48">
        <v>532</v>
      </c>
    </row>
    <row spans="1:3" r="49">
      <c t="s" s="4" r="A49">
        <v>533</v>
      </c>
    </row>
    <row spans="1:3" r="50">
      <c t="s" s="3" r="A50">
        <v>441</v>
      </c>
    </row>
    <row spans="1:3" r="51">
      <c t="s" s="4" r="A51">
        <v>430</v>
      </c>
      <c t="n" s="7" r="B51">
        <v>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6"/>
  </cols>
  <sheetData>
    <row spans="1:3" r="1">
      <c t="s" s="1" r="A1">
        <v>534</v>
      </c>
      <c t="s" s="2" r="B1">
        <v>73</v>
      </c>
      <c t="s" s="2" r="C1">
        <v>1</v>
      </c>
    </row>
    <row spans="1:3" r="2">
      <c t="s" s="2" r="B2">
        <v>32</v>
      </c>
      <c t="s" s="2" r="C2">
        <v>2</v>
      </c>
    </row>
    <row spans="1:3" r="3">
      <c t="s" s="4" r="A3">
        <v>535</v>
      </c>
    </row>
    <row spans="1:3" r="4">
      <c t="s" s="3" r="A4">
        <v>536</v>
      </c>
    </row>
    <row spans="1:3" r="5">
      <c t="s" s="4" r="A5">
        <v>537</v>
      </c>
      <c t="n" s="7" r="B5">
        <v>485</v>
      </c>
      <c t="n" s="7" r="C5">
        <v>3993</v>
      </c>
    </row>
    <row spans="1:3" r="6">
      <c t="s" s="4" r="A6">
        <v>538</v>
      </c>
    </row>
    <row spans="1:3" r="7">
      <c t="s" s="3" r="A7">
        <v>536</v>
      </c>
    </row>
    <row spans="1:3" r="8">
      <c t="s" s="4" r="A8">
        <v>539</v>
      </c>
      <c t="n" s="7" r="C8">
        <v>75</v>
      </c>
    </row>
    <row spans="1:3" r="9">
      <c t="s" s="4" r="A9">
        <v>540</v>
      </c>
    </row>
    <row spans="1:3" r="10">
      <c t="s" s="3" r="A10">
        <v>536</v>
      </c>
    </row>
    <row spans="1:3" r="11">
      <c t="s" s="4" r="A11">
        <v>541</v>
      </c>
      <c t="n" s="6" r="B11">
        <v>58</v>
      </c>
      <c t="s" s="4" r="C11">
        <v>50</v>
      </c>
    </row>
    <row spans="1:3" r="12">
      <c t="s" s="4" r="A12">
        <v>542</v>
      </c>
    </row>
    <row spans="1:3" r="13">
      <c t="s" s="3" r="A13">
        <v>536</v>
      </c>
    </row>
    <row spans="1:3" r="14">
      <c t="s" s="4" r="A14">
        <v>543</v>
      </c>
      <c t="n" s="6" r="B14">
        <v>956</v>
      </c>
      <c t="n" s="7" r="C14">
        <v>3353</v>
      </c>
    </row>
    <row spans="1:3" r="15">
      <c t="s" s="4" r="A15">
        <v>544</v>
      </c>
    </row>
    <row spans="1:3" r="16">
      <c t="s" s="3" r="A16">
        <v>536</v>
      </c>
    </row>
    <row spans="1:3" r="17">
      <c t="s" s="4" r="A17">
        <v>539</v>
      </c>
      <c t="n" s="7" r="B17">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45</v>
      </c>
      <c t="s" s="2" r="B1">
        <v>2</v>
      </c>
      <c t="s" s="2" r="C1">
        <v>32</v>
      </c>
    </row>
    <row spans="1:3" r="2">
      <c t="s" s="3" r="A2">
        <v>536</v>
      </c>
    </row>
    <row spans="1:3" r="3">
      <c t="s" s="4" r="A3">
        <v>39</v>
      </c>
      <c t="n" s="7" r="B3">
        <v>5444</v>
      </c>
      <c t="n" s="7" r="C3">
        <v>1340</v>
      </c>
    </row>
    <row spans="1:3" r="4">
      <c t="s" s="4" r="A4">
        <v>46</v>
      </c>
      <c t="n" s="6" r="B4">
        <v>667</v>
      </c>
      <c t="n" s="6" r="C4">
        <v>258</v>
      </c>
    </row>
    <row spans="1:3" r="5">
      <c t="s" s="4" r="A5">
        <v>546</v>
      </c>
    </row>
    <row spans="1:3" r="6">
      <c t="s" s="3" r="A6">
        <v>536</v>
      </c>
    </row>
    <row spans="1:3" r="7">
      <c t="s" s="4" r="A7">
        <v>39</v>
      </c>
      <c t="n" s="6" r="B7">
        <v>5444</v>
      </c>
      <c t="n" s="6" r="C7">
        <v>1340</v>
      </c>
    </row>
    <row spans="1:3" r="8">
      <c t="s" s="4" r="A8">
        <v>547</v>
      </c>
    </row>
    <row spans="1:3" r="9">
      <c t="s" s="3" r="A9">
        <v>536</v>
      </c>
    </row>
    <row spans="1:3" r="10">
      <c t="s" s="4" r="A10">
        <v>548</v>
      </c>
      <c t="n" s="6" r="B10">
        <v>152</v>
      </c>
      <c t="n" s="6" r="C10">
        <v>36</v>
      </c>
    </row>
    <row spans="1:3" r="11">
      <c t="s" s="4" r="A11">
        <v>549</v>
      </c>
    </row>
    <row spans="1:3" r="12">
      <c t="s" s="3" r="A12">
        <v>536</v>
      </c>
    </row>
    <row spans="1:3" r="13">
      <c t="s" s="4" r="A13">
        <v>46</v>
      </c>
      <c t="n" s="6" r="B13">
        <v>677</v>
      </c>
      <c t="n" s="7" r="C13">
        <v>258</v>
      </c>
    </row>
    <row spans="1:3" r="14">
      <c t="s" s="4" r="A14">
        <v>550</v>
      </c>
    </row>
    <row spans="1:3" r="15">
      <c t="s" s="3" r="A15">
        <v>536</v>
      </c>
    </row>
    <row spans="1:3" r="16">
      <c t="s" s="4" r="A16">
        <v>551</v>
      </c>
      <c t="n" s="7" r="B16">
        <v>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14"/>
    <col customWidth="1" max="5" min="5" width="14"/>
  </cols>
  <sheetData>
    <row spans="1:5" r="1">
      <c t="s" s="1" r="A1">
        <v>552</v>
      </c>
      <c t="s" s="2" r="B1">
        <v>321</v>
      </c>
      <c t="s" s="2" r="C1">
        <v>553</v>
      </c>
      <c t="s" s="2" r="D1">
        <v>2</v>
      </c>
      <c t="s" s="2" r="E1">
        <v>32</v>
      </c>
    </row>
    <row spans="1:5" r="2">
      <c t="s" s="3" r="A2">
        <v>536</v>
      </c>
    </row>
    <row spans="1:5" r="3">
      <c t="s" s="4" r="A3">
        <v>378</v>
      </c>
      <c t="n" s="7" r="D3">
        <v>725709</v>
      </c>
      <c t="n" s="7" r="E3">
        <v>298573</v>
      </c>
    </row>
    <row spans="1:5" r="4">
      <c t="s" s="4" r="A4">
        <v>46</v>
      </c>
      <c t="n" s="7" r="D4">
        <v>667</v>
      </c>
      <c t="n" s="7" r="E4">
        <v>258</v>
      </c>
    </row>
    <row spans="1:5" r="5">
      <c t="s" s="4" r="A5">
        <v>554</v>
      </c>
    </row>
    <row spans="1:5" r="6">
      <c t="s" s="3" r="A6">
        <v>536</v>
      </c>
    </row>
    <row spans="1:5" r="7">
      <c t="s" s="4" r="A7">
        <v>302</v>
      </c>
      <c t="s" s="4" r="D7">
        <v>303</v>
      </c>
    </row>
    <row spans="1:5" r="8">
      <c t="s" s="4" r="A8">
        <v>555</v>
      </c>
    </row>
    <row spans="1:5" r="9">
      <c t="s" s="3" r="A9">
        <v>536</v>
      </c>
    </row>
    <row spans="1:5" r="10">
      <c t="s" s="4" r="A10">
        <v>378</v>
      </c>
      <c t="n" s="7" r="D10">
        <v>100</v>
      </c>
    </row>
    <row spans="1:5" r="11">
      <c t="s" s="4" r="A11">
        <v>556</v>
      </c>
      <c t="n" s="7" r="D11">
        <v>100</v>
      </c>
    </row>
    <row spans="1:5" r="12">
      <c t="s" s="4" r="A12">
        <v>557</v>
      </c>
    </row>
    <row spans="1:5" r="13">
      <c t="s" s="3" r="A13">
        <v>536</v>
      </c>
    </row>
    <row spans="1:5" r="14">
      <c t="s" s="4" r="A14">
        <v>558</v>
      </c>
      <c t="s" s="4" r="B14">
        <v>559</v>
      </c>
    </row>
    <row spans="1:5" r="15">
      <c t="s" s="4" r="A15">
        <v>560</v>
      </c>
      <c t="s" s="4" r="B15">
        <v>561</v>
      </c>
    </row>
    <row spans="1:5" r="16">
      <c t="s" s="4" r="A16">
        <v>562</v>
      </c>
      <c t="s" s="4" r="B16">
        <v>563</v>
      </c>
    </row>
    <row spans="1:5" r="17">
      <c t="s" s="4" r="A17">
        <v>564</v>
      </c>
      <c t="s" s="4" r="B17">
        <v>565</v>
      </c>
    </row>
    <row spans="1:5" r="18">
      <c t="s" s="4" r="A18">
        <v>566</v>
      </c>
    </row>
    <row spans="1:5" r="19">
      <c t="s" s="3" r="A19">
        <v>536</v>
      </c>
    </row>
    <row spans="1:5" r="20">
      <c t="s" s="4" r="A20">
        <v>558</v>
      </c>
      <c t="s" s="4" r="B20">
        <v>559</v>
      </c>
    </row>
    <row spans="1:5" r="21">
      <c t="s" s="4" r="A21">
        <v>567</v>
      </c>
    </row>
    <row spans="1:5" r="22">
      <c t="s" s="3" r="A22">
        <v>536</v>
      </c>
    </row>
    <row spans="1:5" r="23">
      <c t="s" s="4" r="A23">
        <v>339</v>
      </c>
      <c t="s" s="4" r="B23">
        <v>340</v>
      </c>
      <c t="s" s="4" r="D23">
        <v>340</v>
      </c>
    </row>
    <row spans="1:5" r="24">
      <c t="s" s="4" r="A24">
        <v>568</v>
      </c>
    </row>
    <row spans="1:5" r="25">
      <c t="s" s="3" r="A25">
        <v>536</v>
      </c>
    </row>
    <row spans="1:5" r="26">
      <c t="s" s="4" r="A26">
        <v>339</v>
      </c>
      <c t="s" s="4" r="B26">
        <v>342</v>
      </c>
      <c t="s" s="4" r="D26">
        <v>342</v>
      </c>
    </row>
    <row spans="1:5" r="27">
      <c t="s" s="4" r="A27">
        <v>343</v>
      </c>
    </row>
    <row spans="1:5" r="28">
      <c t="s" s="3" r="A28">
        <v>536</v>
      </c>
    </row>
    <row spans="1:5" r="29">
      <c t="s" s="4" r="A29">
        <v>46</v>
      </c>
      <c t="n" s="7" r="C29">
        <v>1000</v>
      </c>
    </row>
    <row spans="1:5" r="30">
      <c t="s" s="4" r="A30">
        <v>344</v>
      </c>
      <c t="s" s="4" r="C30">
        <v>345</v>
      </c>
    </row>
    <row spans="1:5" r="31">
      <c t="s" s="4" r="A31">
        <v>346</v>
      </c>
      <c t="s" s="4" r="C31">
        <v>347</v>
      </c>
    </row>
    <row spans="1:5" r="32">
      <c t="s" s="4" r="A32">
        <v>348</v>
      </c>
      <c t="s" s="4" r="C32">
        <v>349</v>
      </c>
    </row>
    <row spans="1:5" r="33">
      <c t="s" s="4" r="A33">
        <v>350</v>
      </c>
      <c t="s" s="4" r="C33">
        <v>351</v>
      </c>
    </row>
    <row spans="1:5" r="34">
      <c t="s" s="4" r="A34">
        <v>352</v>
      </c>
      <c t="s" s="4" r="C34">
        <v>3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6"/>
  </cols>
  <sheetData>
    <row spans="1:4" r="1">
      <c t="s" s="1" r="A1">
        <v>569</v>
      </c>
      <c t="s" s="2" r="C1">
        <v>73</v>
      </c>
      <c t="s" s="2" r="D1">
        <v>1</v>
      </c>
    </row>
    <row spans="1:4" r="2">
      <c t="s" s="2" r="C2">
        <v>32</v>
      </c>
      <c t="s" s="2" r="D2">
        <v>2</v>
      </c>
    </row>
    <row spans="1:4" r="3">
      <c t="s" s="3" r="A3">
        <v>570</v>
      </c>
    </row>
    <row spans="1:4" r="4">
      <c t="s" s="4" r="A4">
        <v>571</v>
      </c>
      <c t="n" s="6" r="C4">
        <v>34337</v>
      </c>
      <c t="n" s="6" r="D4">
        <v>92369</v>
      </c>
    </row>
    <row spans="1:4" r="5">
      <c t="s" s="4" r="A5">
        <v>572</v>
      </c>
      <c t="s" s="4" r="B5">
        <v>36</v>
      </c>
      <c t="n" s="7" r="C5">
        <v>515</v>
      </c>
      <c t="n" s="7" r="D5">
        <v>1339</v>
      </c>
    </row>
    <row spans="1:4" r="6">
      <c t="s" s="4" r="A6">
        <v>573</v>
      </c>
    </row>
    <row spans="1:4" r="7">
      <c t="s" s="3" r="A7">
        <v>570</v>
      </c>
    </row>
    <row spans="1:4" r="8">
      <c t="s" s="4" r="A8">
        <v>571</v>
      </c>
      <c t="n" s="6" r="C8">
        <v>31835</v>
      </c>
      <c t="n" s="6" r="D8">
        <v>85497</v>
      </c>
    </row>
    <row spans="1:4" r="9">
      <c t="s" s="4" r="A9">
        <v>572</v>
      </c>
      <c t="s" s="4" r="B9">
        <v>36</v>
      </c>
      <c t="n" s="7" r="C9">
        <v>477</v>
      </c>
      <c t="n" s="7" r="D9">
        <v>1239</v>
      </c>
    </row>
    <row spans="1:4" r="10">
      <c t="s" s="4" r="A10">
        <v>574</v>
      </c>
    </row>
    <row spans="1:4" r="11">
      <c t="s" s="3" r="A11">
        <v>570</v>
      </c>
    </row>
    <row spans="1:4" r="12">
      <c t="s" s="4" r="A12">
        <v>571</v>
      </c>
      <c t="n" s="6" r="C12">
        <v>2502</v>
      </c>
      <c t="n" s="6" r="D12">
        <v>6872</v>
      </c>
    </row>
    <row spans="1:4" r="13">
      <c t="s" s="4" r="A13">
        <v>572</v>
      </c>
      <c t="s" s="4" r="B13">
        <v>36</v>
      </c>
      <c t="n" s="7" r="C13">
        <v>38</v>
      </c>
      <c t="n" s="7" r="D13">
        <v>100</v>
      </c>
    </row>
    <row spans="1:4" r="14">
      <c t="n" r="A14"/>
    </row>
    <row spans="1:4" r="15">
      <c t="s" s="4" r="A15">
        <v>36</v>
      </c>
      <c t="s" s="4" r="B15">
        <v>575</v>
      </c>
    </row>
  </sheetData>
  <mergeCells count="3">
    <mergeCell ref="A1:B2"/>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4"/>
    <col customWidth="1" max="2" min="2" width="16"/>
    <col customWidth="1" max="3" min="3" width="16"/>
  </cols>
  <sheetData>
    <row spans="1:3" r="1">
      <c t="s" s="1" r="A1">
        <v>98</v>
      </c>
      <c t="s" s="2" r="B1">
        <v>73</v>
      </c>
      <c t="s" s="2" r="C1">
        <v>1</v>
      </c>
    </row>
    <row spans="1:3" r="2">
      <c t="s" s="2" r="B2">
        <v>32</v>
      </c>
      <c t="s" s="2" r="C2">
        <v>2</v>
      </c>
    </row>
    <row spans="1:3" r="3">
      <c t="s" s="3" r="A3">
        <v>99</v>
      </c>
    </row>
    <row spans="1:3" r="4">
      <c t="s" s="4" r="A4">
        <v>91</v>
      </c>
      <c t="n" s="7" r="B4">
        <v>3750</v>
      </c>
      <c t="n" s="7" r="C4">
        <v>25792</v>
      </c>
    </row>
    <row spans="1:3" r="5">
      <c t="s" s="3" r="A5">
        <v>100</v>
      </c>
    </row>
    <row spans="1:3" r="6">
      <c t="s" s="4" r="A6">
        <v>101</v>
      </c>
      <c t="n" s="6" r="B6">
        <v>560</v>
      </c>
      <c t="n" s="6" r="C6">
        <v>1410</v>
      </c>
    </row>
    <row spans="1:3" r="7">
      <c t="s" s="4" r="A7">
        <v>102</v>
      </c>
      <c t="n" s="6" r="B7">
        <v>-4098</v>
      </c>
      <c t="n" s="6" r="C7">
        <v>-30936</v>
      </c>
    </row>
    <row spans="1:3" r="8">
      <c t="s" s="4" r="A8">
        <v>103</v>
      </c>
      <c t="n" s="6" r="C8">
        <v>-460</v>
      </c>
    </row>
    <row spans="1:3" r="9">
      <c t="s" s="4" r="A9">
        <v>104</v>
      </c>
      <c t="n" s="6" r="B9">
        <v>4</v>
      </c>
      <c t="n" s="6" r="C9">
        <v>3</v>
      </c>
    </row>
    <row spans="1:3" r="10">
      <c t="s" s="4" r="A10">
        <v>105</v>
      </c>
      <c t="n" s="6" r="C10">
        <v>99</v>
      </c>
    </row>
    <row spans="1:3" r="11">
      <c t="s" s="4" r="A11">
        <v>106</v>
      </c>
      <c t="n" s="6" r="B11">
        <v>109</v>
      </c>
      <c t="n" s="6" r="C11">
        <v>1846</v>
      </c>
    </row>
    <row spans="1:3" r="12">
      <c t="s" s="3" r="A12">
        <v>107</v>
      </c>
    </row>
    <row spans="1:3" r="13">
      <c t="s" s="4" r="A13">
        <v>41</v>
      </c>
      <c t="n" s="6" r="B13">
        <v>-3937</v>
      </c>
      <c t="n" s="6" r="C13">
        <v>-9737</v>
      </c>
    </row>
    <row spans="1:3" r="14">
      <c t="s" s="4" r="A14">
        <v>39</v>
      </c>
      <c t="n" s="6" r="B14">
        <v>-829</v>
      </c>
      <c t="n" s="6" r="C14">
        <v>-4104</v>
      </c>
    </row>
    <row spans="1:3" r="15">
      <c t="s" s="4" r="A15">
        <v>108</v>
      </c>
      <c t="n" s="6" r="B15">
        <v>-51</v>
      </c>
      <c t="n" s="6" r="C15">
        <v>-550</v>
      </c>
    </row>
    <row spans="1:3" r="16">
      <c t="s" s="4" r="A16">
        <v>47</v>
      </c>
      <c t="n" s="6" r="B16">
        <v>1550</v>
      </c>
      <c t="n" s="6" r="C16">
        <v>903</v>
      </c>
    </row>
    <row spans="1:3" r="17">
      <c t="s" s="4" r="A17">
        <v>109</v>
      </c>
      <c t="n" s="6" r="B17">
        <v>-2942</v>
      </c>
      <c t="n" s="6" r="C17">
        <v>-15734</v>
      </c>
    </row>
    <row spans="1:3" r="18">
      <c t="s" s="3" r="A18">
        <v>110</v>
      </c>
    </row>
    <row spans="1:3" r="19">
      <c t="s" s="4" r="A19">
        <v>111</v>
      </c>
      <c t="n" s="6" r="B19">
        <v>-209881</v>
      </c>
      <c t="n" s="6" r="C19">
        <v>-347104</v>
      </c>
    </row>
    <row spans="1:3" r="20">
      <c t="s" s="4" r="A20">
        <v>112</v>
      </c>
      <c t="n" s="6" r="B20">
        <v>2471</v>
      </c>
      <c t="n" s="6" r="C20">
        <v>26400</v>
      </c>
    </row>
    <row spans="1:3" r="21">
      <c t="s" s="4" r="A21">
        <v>113</v>
      </c>
      <c t="n" s="6" r="B21">
        <v>-814</v>
      </c>
      <c t="n" s="6" r="C21">
        <v>-2940</v>
      </c>
    </row>
    <row spans="1:3" r="22">
      <c t="s" s="4" r="A22">
        <v>114</v>
      </c>
      <c t="n" s="6" r="B22">
        <v>-435</v>
      </c>
    </row>
    <row spans="1:3" r="23">
      <c t="s" s="4" r="A23">
        <v>115</v>
      </c>
      <c t="n" s="6" r="C23">
        <v>2729</v>
      </c>
    </row>
    <row spans="1:3" r="24">
      <c t="s" s="4" r="A24">
        <v>40</v>
      </c>
      <c t="n" s="6" r="B24">
        <v>-2187</v>
      </c>
    </row>
    <row spans="1:3" r="25">
      <c t="s" s="4" r="A25">
        <v>116</v>
      </c>
      <c t="n" s="6" r="C25">
        <v>162</v>
      </c>
    </row>
    <row spans="1:3" r="26">
      <c t="s" s="4" r="A26">
        <v>117</v>
      </c>
      <c t="n" s="6" r="B26">
        <v>-9</v>
      </c>
      <c t="n" s="6" r="C26">
        <v>-294</v>
      </c>
    </row>
    <row spans="1:3" r="27">
      <c t="s" s="4" r="A27">
        <v>118</v>
      </c>
      <c t="n" s="6" r="B27">
        <v>-210855</v>
      </c>
      <c t="n" s="6" r="C27">
        <v>-321047</v>
      </c>
    </row>
    <row spans="1:3" r="28">
      <c t="s" s="3" r="A28">
        <v>119</v>
      </c>
    </row>
    <row spans="1:3" r="29">
      <c t="s" s="4" r="A29">
        <v>120</v>
      </c>
      <c t="n" s="6" r="B29">
        <v>15249</v>
      </c>
      <c t="n" s="6" r="C29">
        <v>245549</v>
      </c>
    </row>
    <row spans="1:3" r="30">
      <c t="s" s="4" r="A30">
        <v>121</v>
      </c>
      <c t="n" s="6" r="B30">
        <v>86191</v>
      </c>
      <c t="n" s="6" r="C30">
        <v>204799</v>
      </c>
    </row>
    <row spans="1:3" r="31">
      <c t="s" s="4" r="A31">
        <v>122</v>
      </c>
      <c t="n" s="6" r="C31">
        <v>-156265</v>
      </c>
    </row>
    <row spans="1:3" r="32">
      <c t="s" s="4" r="A32">
        <v>123</v>
      </c>
      <c t="n" s="6" r="B32">
        <v>-1512</v>
      </c>
      <c t="n" s="6" r="C32">
        <v>-18898</v>
      </c>
    </row>
    <row spans="1:3" r="33">
      <c t="s" s="4" r="A33">
        <v>124</v>
      </c>
      <c t="n" s="6" r="B33">
        <v>158501</v>
      </c>
      <c t="n" s="6" r="C33">
        <v>51408</v>
      </c>
    </row>
    <row spans="1:3" r="34">
      <c t="s" s="4" r="A34">
        <v>125</v>
      </c>
      <c t="n" s="6" r="B34">
        <v>9362</v>
      </c>
    </row>
    <row spans="1:3" r="35">
      <c t="s" s="4" r="A35">
        <v>126</v>
      </c>
      <c t="n" s="6" r="B35">
        <v>-215</v>
      </c>
      <c t="n" s="6" r="C35">
        <v>-500</v>
      </c>
    </row>
    <row spans="1:3" r="36">
      <c t="s" s="4" r="A36">
        <v>127</v>
      </c>
      <c t="n" s="6" r="B36">
        <v>-680</v>
      </c>
      <c t="n" s="6" r="C36">
        <v>-11577</v>
      </c>
    </row>
    <row spans="1:3" r="37">
      <c t="s" s="4" r="A37">
        <v>128</v>
      </c>
      <c t="n" s="6" r="B37">
        <v>266896</v>
      </c>
      <c t="n" s="6" r="C37">
        <v>314516</v>
      </c>
    </row>
    <row spans="1:3" r="38">
      <c t="s" s="4" r="A38">
        <v>129</v>
      </c>
      <c t="n" s="6" r="B38">
        <v>53099</v>
      </c>
      <c t="n" s="6" r="C38">
        <v>-22265</v>
      </c>
    </row>
    <row spans="1:3" r="39">
      <c t="s" s="4" r="A39">
        <v>130</v>
      </c>
      <c t="n" s="6" r="C39">
        <v>53099</v>
      </c>
    </row>
    <row spans="1:3" r="40">
      <c t="s" s="4" r="A40">
        <v>131</v>
      </c>
      <c t="n" s="6" r="B40">
        <v>53099</v>
      </c>
      <c t="n" s="6" r="C40">
        <v>30834</v>
      </c>
    </row>
    <row spans="1:3" r="41">
      <c t="s" s="3" r="A41">
        <v>132</v>
      </c>
    </row>
    <row spans="1:3" r="42">
      <c t="s" s="4" r="A42">
        <v>133</v>
      </c>
      <c t="n" s="7" r="B42">
        <v>587</v>
      </c>
      <c t="n" s="7" r="C42">
        <v>9169</v>
      </c>
    </row>
    <row spans="1:3" r="43">
      <c t="s" s="4" r="A43">
        <v>134</v>
      </c>
      <c t="s" s="4" r="B43">
        <v>50</v>
      </c>
      <c t="s" s="4" r="C43">
        <v>50</v>
      </c>
    </row>
    <row spans="1:3" r="44">
      <c t="s" s="3" r="A44">
        <v>135</v>
      </c>
    </row>
    <row spans="1:3" r="45">
      <c t="s" s="4" r="A45">
        <v>136</v>
      </c>
      <c t="n" s="7" r="B45">
        <v>349</v>
      </c>
      <c t="n" s="7" r="C45">
        <v>7922</v>
      </c>
    </row>
    <row spans="1:3" r="46">
      <c t="s" s="4" r="A46">
        <v>137</v>
      </c>
      <c t="n" s="6" r="B46">
        <v>560</v>
      </c>
      <c t="n" s="7" r="C46">
        <v>1410</v>
      </c>
    </row>
    <row spans="1:3" r="47">
      <c t="s" s="4" r="A47">
        <v>138</v>
      </c>
      <c t="n" s="6" r="B47">
        <v>48280</v>
      </c>
      <c t="s" s="4" r="C47">
        <v>50</v>
      </c>
    </row>
    <row spans="1:3" r="48">
      <c t="s" s="4" r="A48">
        <v>139</v>
      </c>
      <c t="n" s="7" r="B48">
        <v>11401</v>
      </c>
      <c t="s" s="4" r="C48">
        <v>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6"/>
  </cols>
  <sheetData>
    <row spans="1:4" r="1">
      <c t="s" s="1" r="A1">
        <v>576</v>
      </c>
      <c t="s" s="2" r="C1">
        <v>73</v>
      </c>
      <c t="s" s="2" r="D1">
        <v>1</v>
      </c>
    </row>
    <row spans="1:4" r="2">
      <c t="s" s="2" r="C2">
        <v>32</v>
      </c>
      <c t="s" s="2" r="D2">
        <v>2</v>
      </c>
    </row>
    <row spans="1:4" r="3">
      <c t="s" s="3" r="A3">
        <v>570</v>
      </c>
    </row>
    <row spans="1:4" r="4">
      <c t="s" s="4" r="A4">
        <v>571</v>
      </c>
      <c t="n" s="6" r="D4">
        <v>8000</v>
      </c>
    </row>
    <row spans="1:4" r="5">
      <c t="s" s="4" r="A5">
        <v>577</v>
      </c>
      <c t="n" s="7" r="D5">
        <v>119</v>
      </c>
    </row>
    <row spans="1:4" r="6">
      <c t="s" s="4" r="A6">
        <v>578</v>
      </c>
      <c t="n" s="7" r="C6">
        <v>45</v>
      </c>
      <c t="n" s="7" r="D6">
        <v>71</v>
      </c>
    </row>
    <row spans="1:4" r="7">
      <c t="s" s="4" r="A7">
        <v>579</v>
      </c>
    </row>
    <row spans="1:4" r="8">
      <c t="s" s="3" r="A8">
        <v>570</v>
      </c>
    </row>
    <row spans="1:4" r="9">
      <c t="s" s="4" r="A9">
        <v>571</v>
      </c>
      <c t="s" s="4" r="B9">
        <v>36</v>
      </c>
      <c t="n" s="6" r="D9">
        <v>6000</v>
      </c>
    </row>
    <row spans="1:4" r="10">
      <c t="s" s="4" r="A10">
        <v>580</v>
      </c>
      <c t="s" s="4" r="B10">
        <v>36</v>
      </c>
      <c t="n" s="7" r="D10">
        <v>15</v>
      </c>
    </row>
    <row spans="1:4" r="11">
      <c t="s" s="4" r="A11">
        <v>577</v>
      </c>
      <c t="s" s="4" r="B11">
        <v>36</v>
      </c>
      <c t="n" s="7" r="D11">
        <v>90</v>
      </c>
    </row>
    <row spans="1:4" r="12">
      <c t="s" s="4" r="A12">
        <v>578</v>
      </c>
      <c t="s" s="4" r="B12">
        <v>36</v>
      </c>
      <c t="n" s="7" r="C12">
        <v>45</v>
      </c>
      <c t="n" s="7" r="D12">
        <v>45</v>
      </c>
    </row>
    <row spans="1:4" r="13">
      <c t="s" s="4" r="A13">
        <v>581</v>
      </c>
    </row>
    <row spans="1:4" r="14">
      <c t="s" s="3" r="A14">
        <v>570</v>
      </c>
    </row>
    <row spans="1:4" r="15">
      <c t="s" s="4" r="A15">
        <v>571</v>
      </c>
      <c t="s" s="4" r="B15">
        <v>36</v>
      </c>
      <c t="n" s="6" r="D15">
        <v>2000</v>
      </c>
    </row>
    <row spans="1:4" r="16">
      <c t="s" s="4" r="A16">
        <v>580</v>
      </c>
      <c t="s" s="4" r="B16">
        <v>36</v>
      </c>
      <c t="n" s="8" r="D16">
        <v>14.25</v>
      </c>
    </row>
    <row spans="1:4" r="17">
      <c t="s" s="4" r="A17">
        <v>577</v>
      </c>
      <c t="s" s="4" r="B17">
        <v>36</v>
      </c>
      <c t="n" s="7" r="D17">
        <v>29</v>
      </c>
    </row>
    <row spans="1:4" r="18">
      <c t="s" s="4" r="A18">
        <v>578</v>
      </c>
      <c t="s" s="4" r="B18">
        <v>36</v>
      </c>
      <c t="s" s="4" r="C18">
        <v>50</v>
      </c>
      <c t="n" s="7" r="D18">
        <v>26</v>
      </c>
    </row>
    <row spans="1:4" r="19">
      <c t="n" r="A19"/>
    </row>
    <row spans="1:4" r="20">
      <c t="s" s="4" r="A20">
        <v>36</v>
      </c>
      <c t="s" s="4" r="B20">
        <v>582</v>
      </c>
    </row>
  </sheetData>
  <mergeCells count="3">
    <mergeCell ref="A1:B2"/>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20"/>
    <col customWidth="1" max="3" min="3" width="35"/>
  </cols>
  <sheetData>
    <row spans="1:3" r="1">
      <c t="s" s="1" r="A1">
        <v>583</v>
      </c>
      <c t="s" s="2" r="B1">
        <v>513</v>
      </c>
      <c t="s" s="2" r="C1">
        <v>1</v>
      </c>
    </row>
    <row spans="1:3" r="2">
      <c t="s" s="2" r="B2">
        <v>584</v>
      </c>
      <c t="s" s="2" r="C2">
        <v>585</v>
      </c>
    </row>
    <row spans="1:3" r="3">
      <c t="s" s="3" r="A3">
        <v>570</v>
      </c>
    </row>
    <row spans="1:3" r="4">
      <c t="s" s="4" r="A4">
        <v>586</v>
      </c>
      <c t="n" s="7" r="C4">
        <v>3400000</v>
      </c>
    </row>
    <row spans="1:3" r="5">
      <c t="s" s="4" r="A5">
        <v>587</v>
      </c>
      <c t="n" s="7" r="C5">
        <v>1200000</v>
      </c>
    </row>
    <row spans="1:3" r="6">
      <c t="s" s="4" r="A6">
        <v>588</v>
      </c>
      <c t="n" s="6" r="C6">
        <v>85497</v>
      </c>
    </row>
    <row spans="1:3" r="7">
      <c t="s" s="4" r="A7">
        <v>589</v>
      </c>
      <c t="n" s="7" r="C7">
        <v>50000</v>
      </c>
    </row>
    <row spans="1:3" r="8">
      <c t="s" s="4" r="A8">
        <v>590</v>
      </c>
    </row>
    <row spans="1:3" r="9">
      <c t="s" s="3" r="A9">
        <v>570</v>
      </c>
    </row>
    <row spans="1:3" r="10">
      <c t="s" s="4" r="A10">
        <v>591</v>
      </c>
      <c t="n" s="6" r="C10">
        <v>100000</v>
      </c>
    </row>
    <row spans="1:3" r="11">
      <c t="s" s="4" r="A11">
        <v>592</v>
      </c>
      <c t="n" s="6" r="C11">
        <v>3</v>
      </c>
    </row>
    <row spans="1:3" r="12">
      <c t="s" s="4" r="A12">
        <v>593</v>
      </c>
    </row>
    <row spans="1:3" r="13">
      <c t="s" s="3" r="A13">
        <v>570</v>
      </c>
    </row>
    <row spans="1:3" r="14">
      <c t="s" s="4" r="A14">
        <v>594</v>
      </c>
      <c t="n" s="6" r="C14">
        <v>2000</v>
      </c>
    </row>
    <row spans="1:3" r="15">
      <c t="s" s="4" r="A15">
        <v>356</v>
      </c>
      <c t="s" s="4" r="C15">
        <v>357</v>
      </c>
    </row>
    <row spans="1:3" r="16">
      <c t="s" s="4" r="A16">
        <v>595</v>
      </c>
    </row>
    <row spans="1:3" r="17">
      <c t="s" s="3" r="A17">
        <v>570</v>
      </c>
    </row>
    <row spans="1:3" r="18">
      <c t="s" s="4" r="A18">
        <v>594</v>
      </c>
      <c t="n" s="6" r="B18">
        <v>2000</v>
      </c>
    </row>
    <row spans="1:3" r="19">
      <c t="s" s="4" r="A19">
        <v>356</v>
      </c>
      <c t="s" s="4" r="B19">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s="1" r="A1">
        <v>596</v>
      </c>
      <c t="s" s="2" r="B1">
        <v>1</v>
      </c>
    </row>
    <row spans="1:2" r="2">
      <c t="s" s="2" r="B2">
        <v>283</v>
      </c>
    </row>
    <row spans="1:2" r="3">
      <c t="s" s="3" r="A3">
        <v>196</v>
      </c>
    </row>
    <row spans="1:2" r="4">
      <c t="s" s="4" r="A4">
        <v>597</v>
      </c>
      <c t="s" s="4" r="B4">
        <v>598</v>
      </c>
    </row>
    <row spans="1:2" r="5">
      <c t="s" s="4" r="A5">
        <v>599</v>
      </c>
      <c t="n" s="7" r="B5">
        <v>10800</v>
      </c>
    </row>
    <row spans="1:2" r="6">
      <c t="s" s="4" r="A6">
        <v>90</v>
      </c>
      <c t="n" s="7" r="B6">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6"/>
  </cols>
  <sheetData>
    <row spans="1:12" r="1">
      <c t="s" s="1" r="A1">
        <v>600</v>
      </c>
      <c t="s" s="2" r="B1">
        <v>601</v>
      </c>
      <c t="s" s="2" r="C1">
        <v>602</v>
      </c>
      <c t="s" s="2" r="K1">
        <v>73</v>
      </c>
      <c t="s" s="2" r="L1">
        <v>1</v>
      </c>
    </row>
    <row spans="1:12" r="2">
      <c t="s" s="2" r="B2">
        <v>421</v>
      </c>
      <c t="s" s="2" r="C2">
        <v>2</v>
      </c>
      <c t="s" s="2" r="D2">
        <v>422</v>
      </c>
      <c t="s" s="2" r="E2">
        <v>4</v>
      </c>
      <c t="s" s="2" r="F2">
        <v>423</v>
      </c>
      <c t="s" s="2" r="G2">
        <v>32</v>
      </c>
      <c t="s" s="2" r="H2">
        <v>424</v>
      </c>
      <c t="s" s="2" r="I2">
        <v>36</v>
      </c>
      <c t="s" s="2" r="J2">
        <v>425</v>
      </c>
      <c t="s" s="2" r="K2">
        <v>32</v>
      </c>
      <c t="s" s="2" r="L2">
        <v>2</v>
      </c>
    </row>
    <row spans="1:12" r="3">
      <c t="s" s="3" r="A3">
        <v>603</v>
      </c>
      <c t="n" r="H3"/>
    </row>
    <row spans="1:12" r="4">
      <c t="s" s="4" r="A4">
        <v>604</v>
      </c>
      <c t="s" s="4" r="B4">
        <v>50</v>
      </c>
      <c t="n" s="7" r="C4">
        <v>11689</v>
      </c>
      <c t="n" s="7" r="D4">
        <v>10936</v>
      </c>
      <c t="n" s="7" r="E4">
        <v>8810</v>
      </c>
      <c t="n" s="7" r="F4">
        <v>6033</v>
      </c>
      <c t="n" s="7" r="G4">
        <v>3953</v>
      </c>
      <c t="n" s="7" r="H4">
        <v>2291</v>
      </c>
      <c t="s" s="4" r="J4">
        <v>50</v>
      </c>
      <c t="n" s="7" r="K4">
        <v>3424</v>
      </c>
      <c t="n" s="7" r="L4">
        <v>24754</v>
      </c>
    </row>
    <row spans="1:12" r="5">
      <c t="s" s="4" r="A5">
        <v>605</v>
      </c>
      <c t="n" r="H5"/>
      <c t="n" s="6" r="K5">
        <v>-11</v>
      </c>
      <c t="n" s="6" r="L5">
        <v>-62</v>
      </c>
    </row>
    <row spans="1:12" r="6">
      <c t="s" s="4" r="A6">
        <v>606</v>
      </c>
      <c t="s" s="4" r="B6">
        <v>50</v>
      </c>
      <c t="n" s="7" r="C6">
        <v>8064</v>
      </c>
      <c t="n" s="7" r="D6">
        <v>7614</v>
      </c>
      <c t="n" s="7" r="E6">
        <v>5436</v>
      </c>
      <c t="n" s="7" r="F6">
        <v>3640</v>
      </c>
      <c t="n" s="7" r="G6">
        <v>2428</v>
      </c>
      <c t="n" s="7" r="H6">
        <v>996</v>
      </c>
      <c t="s" s="4" r="J6">
        <v>50</v>
      </c>
      <c t="n" s="6" r="K6">
        <v>3413</v>
      </c>
      <c t="n" s="6" r="L6">
        <v>24692</v>
      </c>
    </row>
    <row spans="1:12" r="7">
      <c t="s" s="3" r="A7">
        <v>607</v>
      </c>
      <c t="n" r="H7"/>
    </row>
    <row spans="1:12" r="8">
      <c t="s" s="4" r="A8">
        <v>608</v>
      </c>
      <c t="n" r="H8"/>
      <c t="n" s="6" r="K8">
        <v>147</v>
      </c>
      <c t="n" s="6" r="L8">
        <v>1038</v>
      </c>
    </row>
    <row spans="1:12" r="9">
      <c t="s" s="4" r="A9">
        <v>609</v>
      </c>
      <c t="n" r="H9"/>
      <c t="n" s="6" r="K9">
        <v>11</v>
      </c>
      <c t="n" s="6" r="L9">
        <v>62</v>
      </c>
    </row>
    <row spans="1:12" r="10">
      <c t="s" s="3" r="A10">
        <v>610</v>
      </c>
      <c t="n" r="H10"/>
    </row>
    <row spans="1:12" r="11">
      <c t="s" s="4" r="A11">
        <v>611</v>
      </c>
      <c t="n" r="H11"/>
      <c t="n" s="7" r="K11">
        <v>3571</v>
      </c>
      <c t="n" s="7" r="L11">
        <v>25792</v>
      </c>
    </row>
    <row spans="1:12" r="12">
      <c t="s" s="3" r="A12">
        <v>603</v>
      </c>
      <c t="n" r="H12"/>
    </row>
    <row spans="1:12" r="13">
      <c t="s" s="4" r="A13">
        <v>612</v>
      </c>
      <c t="n" r="H13"/>
      <c t="n" s="6" r="K13">
        <v>8360432</v>
      </c>
      <c t="n" s="6" r="L13">
        <v>14711610</v>
      </c>
    </row>
    <row spans="1:12" r="14">
      <c t="s" s="4" r="A14">
        <v>613</v>
      </c>
      <c t="n" r="H14"/>
      <c t="s" s="4" r="K14">
        <v>50</v>
      </c>
      <c t="s" s="4" r="L14">
        <v>50</v>
      </c>
    </row>
    <row spans="1:12" r="15">
      <c t="s" s="4" r="A15">
        <v>614</v>
      </c>
      <c t="n" r="H15"/>
      <c t="n" s="6" r="K15">
        <v>8360432</v>
      </c>
      <c t="n" s="6" r="L15">
        <v>14711610</v>
      </c>
    </row>
    <row spans="1:12" r="16">
      <c t="s" s="3" r="A16">
        <v>607</v>
      </c>
      <c t="n" r="H16"/>
    </row>
    <row spans="1:12" r="17">
      <c t="s" s="4" r="A17">
        <v>615</v>
      </c>
      <c t="n" r="H17"/>
      <c t="n" s="6" r="K17">
        <v>461964</v>
      </c>
      <c t="n" s="6" r="L17">
        <v>624106</v>
      </c>
    </row>
    <row spans="1:12" r="18">
      <c t="s" s="4" r="A18">
        <v>616</v>
      </c>
      <c t="n" r="H18"/>
      <c t="n" s="6" r="K18">
        <v>26659</v>
      </c>
      <c t="n" s="6" r="L18">
        <v>36772</v>
      </c>
    </row>
    <row spans="1:12" r="19">
      <c t="s" s="3" r="A19">
        <v>610</v>
      </c>
      <c t="n" r="H19"/>
    </row>
    <row spans="1:12" r="20">
      <c t="s" s="4" r="A20">
        <v>617</v>
      </c>
      <c t="n" r="H20"/>
      <c t="n" s="6" r="K20">
        <v>8849055</v>
      </c>
      <c t="n" s="6" r="L20">
        <v>15372488</v>
      </c>
    </row>
    <row spans="1:12" r="21">
      <c t="s" s="3" r="A21">
        <v>618</v>
      </c>
      <c t="n" r="H21"/>
    </row>
    <row spans="1:12" r="22">
      <c t="s" s="4" r="A22">
        <v>619</v>
      </c>
      <c t="s" s="4" r="B22">
        <v>50</v>
      </c>
      <c t="n" s="8" r="C22">
        <v>0.53</v>
      </c>
      <c t="n" s="8" r="D22">
        <v>0.5</v>
      </c>
      <c t="n" s="8" r="E22">
        <v>0.36</v>
      </c>
      <c t="n" s="8" r="F22">
        <v>0.28</v>
      </c>
      <c t="n" s="8" r="G22">
        <v>0.27</v>
      </c>
      <c t="n" s="8" r="H22">
        <v>0.13</v>
      </c>
      <c t="s" s="4" r="J22">
        <v>50</v>
      </c>
      <c t="n" s="8" r="K22">
        <v>0.41</v>
      </c>
      <c t="n" s="8" r="L22">
        <v>1.68</v>
      </c>
    </row>
    <row spans="1:12" r="23">
      <c t="s" s="4" r="A23">
        <v>619</v>
      </c>
      <c t="s" s="4" r="B23">
        <v>50</v>
      </c>
      <c t="n" s="8" r="C23">
        <v>0.53</v>
      </c>
      <c t="n" s="8" r="D23">
        <v>0.5</v>
      </c>
      <c t="n" s="8" r="E23">
        <v>0.36</v>
      </c>
      <c t="n" s="8" r="F23">
        <v>0.28</v>
      </c>
      <c t="n" s="8" r="G23">
        <v>0.27</v>
      </c>
      <c t="n" s="8" r="H23">
        <v>0.13</v>
      </c>
      <c t="s" s="4" r="J23">
        <v>50</v>
      </c>
      <c t="n" s="8" r="K23">
        <v>0.4</v>
      </c>
      <c t="n" s="8" r="L23">
        <v>1.68</v>
      </c>
    </row>
    <row spans="1:12" r="24">
      <c t="n" r="A24"/>
    </row>
    <row spans="1:12" r="25">
      <c t="s" s="4" r="A25">
        <v>36</v>
      </c>
      <c t="s" s="4" r="B25">
        <v>431</v>
      </c>
    </row>
  </sheetData>
  <mergeCells count="25">
    <mergeCell ref="A1:A2"/>
    <mergeCell ref="C1:J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L24"/>
    <mergeCell ref="B25:L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6"/>
  </cols>
  <sheetData>
    <row spans="1:12" r="1">
      <c t="s" s="1" r="A1">
        <v>620</v>
      </c>
      <c t="s" s="2" r="B1">
        <v>601</v>
      </c>
      <c t="s" s="2" r="C1">
        <v>602</v>
      </c>
      <c t="s" s="2" r="K1">
        <v>73</v>
      </c>
      <c t="s" s="2" r="L1">
        <v>1</v>
      </c>
    </row>
    <row spans="1:12" r="2">
      <c t="s" s="2" r="B2">
        <v>421</v>
      </c>
      <c t="s" s="2" r="C2">
        <v>2</v>
      </c>
      <c t="s" s="2" r="D2">
        <v>422</v>
      </c>
      <c t="s" s="2" r="E2">
        <v>4</v>
      </c>
      <c t="s" s="2" r="F2">
        <v>423</v>
      </c>
      <c t="s" s="2" r="G2">
        <v>32</v>
      </c>
      <c t="s" s="2" r="H2">
        <v>424</v>
      </c>
      <c t="s" s="2" r="I2">
        <v>36</v>
      </c>
      <c t="s" s="2" r="J2">
        <v>425</v>
      </c>
      <c t="s" s="2" r="K2">
        <v>32</v>
      </c>
      <c t="s" s="2" r="L2">
        <v>2</v>
      </c>
    </row>
    <row spans="1:12" r="3">
      <c t="s" s="3" r="A3">
        <v>621</v>
      </c>
      <c t="n" r="H3"/>
    </row>
    <row spans="1:12" r="4">
      <c t="s" s="4" r="A4">
        <v>80</v>
      </c>
      <c t="s" s="4" r="B4">
        <v>50</v>
      </c>
      <c t="n" s="7" r="C4">
        <v>11689</v>
      </c>
      <c t="n" s="7" r="D4">
        <v>10936</v>
      </c>
      <c t="n" s="7" r="E4">
        <v>8810</v>
      </c>
      <c t="n" s="7" r="F4">
        <v>6033</v>
      </c>
      <c t="n" s="7" r="G4">
        <v>3953</v>
      </c>
      <c t="n" s="7" r="H4">
        <v>2291</v>
      </c>
      <c t="s" s="4" r="J4">
        <v>50</v>
      </c>
      <c t="n" s="7" r="K4">
        <v>3424</v>
      </c>
      <c t="n" s="7" r="L4">
        <v>24754</v>
      </c>
    </row>
    <row spans="1:12" r="5">
      <c t="s" s="4" r="A5">
        <v>89</v>
      </c>
      <c t="s" s="4" r="B5">
        <v>50</v>
      </c>
      <c t="n" s="6" r="C5">
        <v>8369</v>
      </c>
      <c t="n" s="6" r="D5">
        <v>7933</v>
      </c>
      <c t="n" s="6" r="E5">
        <v>5675</v>
      </c>
      <c t="n" s="6" r="F5">
        <v>3815</v>
      </c>
      <c t="n" s="6" r="G5">
        <v>2526</v>
      </c>
      <c t="n" s="6" r="H5">
        <v>1224</v>
      </c>
      <c t="s" s="4" r="J5">
        <v>50</v>
      </c>
      <c t="n" s="6" r="K5">
        <v>3750</v>
      </c>
      <c t="n" s="6" r="L5">
        <v>25794</v>
      </c>
    </row>
    <row spans="1:12" r="6">
      <c t="s" s="4" r="A6">
        <v>622</v>
      </c>
      <c t="s" s="4" r="B6">
        <v>50</v>
      </c>
      <c t="n" s="7" r="C6">
        <v>8064</v>
      </c>
      <c t="n" s="7" r="D6">
        <v>7614</v>
      </c>
      <c t="n" s="7" r="E6">
        <v>5436</v>
      </c>
      <c t="n" s="7" r="F6">
        <v>3640</v>
      </c>
      <c t="n" s="7" r="G6">
        <v>2428</v>
      </c>
      <c t="n" s="7" r="H6">
        <v>996</v>
      </c>
      <c t="s" s="4" r="J6">
        <v>50</v>
      </c>
      <c t="n" s="7" r="K6">
        <v>3413</v>
      </c>
      <c t="n" s="7" r="L6">
        <v>24692</v>
      </c>
    </row>
    <row spans="1:12" r="7">
      <c t="s" s="4" r="A7">
        <v>94</v>
      </c>
      <c t="s" s="4" r="B7">
        <v>50</v>
      </c>
      <c t="n" s="8" r="C7">
        <v>0.53</v>
      </c>
      <c t="n" s="8" r="D7">
        <v>0.5</v>
      </c>
      <c t="n" s="8" r="E7">
        <v>0.36</v>
      </c>
      <c t="n" s="8" r="F7">
        <v>0.28</v>
      </c>
      <c t="n" s="8" r="G7">
        <v>0.27</v>
      </c>
      <c t="n" s="8" r="H7">
        <v>0.13</v>
      </c>
      <c t="s" s="4" r="J7">
        <v>50</v>
      </c>
      <c t="n" s="8" r="K7">
        <v>0.41</v>
      </c>
      <c t="n" s="8" r="L7">
        <v>1.68</v>
      </c>
    </row>
    <row spans="1:12" r="8">
      <c t="s" s="4" r="A8">
        <v>95</v>
      </c>
      <c t="s" s="4" r="B8">
        <v>50</v>
      </c>
      <c t="n" s="8" r="C8">
        <v>0.53</v>
      </c>
      <c t="n" s="8" r="D8">
        <v>0.5</v>
      </c>
      <c t="n" s="8" r="E8">
        <v>0.36</v>
      </c>
      <c t="n" s="8" r="F8">
        <v>0.28</v>
      </c>
      <c t="n" s="8" r="G8">
        <v>0.27</v>
      </c>
      <c t="n" s="8" r="H8">
        <v>0.13</v>
      </c>
      <c t="s" s="4" r="J8">
        <v>50</v>
      </c>
      <c t="n" s="8" r="K8">
        <v>0.4</v>
      </c>
      <c t="n" s="8" r="L8">
        <v>1.68</v>
      </c>
    </row>
    <row spans="1:12" r="9">
      <c t="n" r="A9"/>
    </row>
    <row spans="1:12" r="10">
      <c t="s" s="4" r="A10">
        <v>36</v>
      </c>
      <c t="s" s="4" r="B10">
        <v>431</v>
      </c>
    </row>
  </sheetData>
  <mergeCells count="10">
    <mergeCell ref="A1:A2"/>
    <mergeCell ref="C1:J1"/>
    <mergeCell ref="H3:I3"/>
    <mergeCell ref="H4:I4"/>
    <mergeCell ref="H5:I5"/>
    <mergeCell ref="H6:I6"/>
    <mergeCell ref="H7:I7"/>
    <mergeCell ref="H8:I8"/>
    <mergeCell ref="A9:L9"/>
    <mergeCell ref="B10:L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28"/>
    <col customWidth="1" max="3" min="3" width="20"/>
    <col customWidth="1" max="4" min="4" width="31"/>
    <col customWidth="1" max="5" min="5" width="24"/>
  </cols>
  <sheetData>
    <row spans="1:5" r="1">
      <c t="s" s="1" r="A1">
        <v>623</v>
      </c>
      <c t="s" s="2" r="B1">
        <v>624</v>
      </c>
      <c t="s" s="2" r="C1">
        <v>625</v>
      </c>
      <c t="s" s="2" r="D1">
        <v>626</v>
      </c>
      <c t="s" s="2" r="E1">
        <v>627</v>
      </c>
    </row>
    <row spans="1:5" r="2">
      <c t="s" s="4" r="A2">
        <v>141</v>
      </c>
    </row>
    <row spans="1:5" r="3">
      <c t="s" s="3" r="A3">
        <v>628</v>
      </c>
    </row>
    <row spans="1:5" r="4">
      <c t="s" s="4" r="A4">
        <v>629</v>
      </c>
      <c t="n" s="6" r="C4">
        <v>14621</v>
      </c>
      <c t="n" s="6" r="D4">
        <v>87801</v>
      </c>
    </row>
    <row spans="1:5" r="5">
      <c t="s" s="4" r="A5">
        <v>630</v>
      </c>
    </row>
    <row spans="1:5" r="6">
      <c t="s" s="3" r="A6">
        <v>628</v>
      </c>
    </row>
    <row spans="1:5" r="7">
      <c t="s" s="4" r="A7">
        <v>433</v>
      </c>
      <c t="n" s="6" r="D7">
        <v>653</v>
      </c>
    </row>
    <row spans="1:5" r="8">
      <c t="s" s="4" r="A8">
        <v>631</v>
      </c>
      <c t="n" s="9" r="D8">
        <v>119.7</v>
      </c>
    </row>
    <row spans="1:5" r="9">
      <c t="s" s="4" r="A9">
        <v>435</v>
      </c>
      <c t="s" s="4" r="D9">
        <v>632</v>
      </c>
    </row>
    <row spans="1:5" r="10">
      <c t="s" s="4" r="A10">
        <v>633</v>
      </c>
      <c t="s" s="4" r="D10">
        <v>305</v>
      </c>
    </row>
    <row spans="1:5" r="11">
      <c t="s" s="4" r="A11">
        <v>634</v>
      </c>
    </row>
    <row spans="1:5" r="12">
      <c t="s" s="3" r="A12">
        <v>628</v>
      </c>
    </row>
    <row spans="1:5" r="13">
      <c t="s" s="4" r="A13">
        <v>635</v>
      </c>
      <c t="n" s="6" r="B13">
        <v>419</v>
      </c>
    </row>
    <row spans="1:5" r="14">
      <c t="s" s="4" r="A14">
        <v>592</v>
      </c>
      <c t="n" s="6" r="B14">
        <v>4</v>
      </c>
    </row>
    <row spans="1:5" r="15">
      <c t="s" s="4" r="A15">
        <v>636</v>
      </c>
    </row>
    <row spans="1:5" r="16">
      <c t="s" s="3" r="A16">
        <v>628</v>
      </c>
    </row>
    <row spans="1:5" r="17">
      <c t="s" s="4" r="A17">
        <v>629</v>
      </c>
      <c t="n" s="6" r="B17">
        <v>14910</v>
      </c>
    </row>
    <row spans="1:5" r="18">
      <c t="s" s="4" r="A18">
        <v>637</v>
      </c>
    </row>
    <row spans="1:5" r="19">
      <c t="s" s="3" r="A19">
        <v>628</v>
      </c>
    </row>
    <row spans="1:5" r="20">
      <c t="s" s="4" r="A20">
        <v>638</v>
      </c>
      <c t="s" s="4" r="E20">
        <v>639</v>
      </c>
    </row>
    <row spans="1:5" r="21">
      <c t="s" s="4" r="A21">
        <v>640</v>
      </c>
      <c t="n" s="8" r="E21">
        <v>0.24</v>
      </c>
    </row>
    <row spans="1:5" r="22">
      <c t="s" s="4" r="A22">
        <v>641</v>
      </c>
      <c t="s" s="4" r="E22">
        <v>642</v>
      </c>
    </row>
    <row spans="1:5" r="23">
      <c t="s" s="4" r="A23">
        <v>643</v>
      </c>
      <c t="s" s="4" r="E23">
        <v>6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62"/>
    <col customWidth="1" max="2" min="2" width="80"/>
    <col customWidth="1" max="3" min="3" width="18"/>
    <col customWidth="1" max="4" min="4" width="25"/>
  </cols>
  <sheetData>
    <row spans="1:4" r="1">
      <c t="s" s="1" r="A1">
        <v>645</v>
      </c>
      <c t="s" s="2" r="C1">
        <v>73</v>
      </c>
      <c t="s" s="2" r="D1">
        <v>1</v>
      </c>
    </row>
    <row spans="1:4" r="2">
      <c t="s" s="2" r="C2">
        <v>646</v>
      </c>
      <c t="s" s="2" r="D2">
        <v>375</v>
      </c>
    </row>
    <row spans="1:4" r="3">
      <c t="s" s="3" r="A3">
        <v>360</v>
      </c>
    </row>
    <row spans="1:4" r="4">
      <c t="s" s="4" r="A4">
        <v>647</v>
      </c>
      <c t="n" s="6" r="C4">
        <v>1339</v>
      </c>
      <c t="n" s="6" r="D4">
        <v>3249</v>
      </c>
    </row>
    <row spans="1:4" r="5">
      <c t="s" s="4" r="A5">
        <v>648</v>
      </c>
      <c t="n" s="7" r="D5">
        <v>554877</v>
      </c>
    </row>
    <row spans="1:4" r="6">
      <c t="s" s="4" r="A6">
        <v>649</v>
      </c>
      <c t="n" s="6" r="D6">
        <v>346401</v>
      </c>
    </row>
    <row spans="1:4" r="7">
      <c t="s" s="4" r="A7">
        <v>650</v>
      </c>
      <c t="n" s="7" r="D7">
        <v>187316</v>
      </c>
    </row>
    <row spans="1:4" r="8">
      <c t="s" s="4" r="A8">
        <v>651</v>
      </c>
    </row>
    <row spans="1:4" r="9">
      <c t="s" s="3" r="A9">
        <v>360</v>
      </c>
    </row>
    <row spans="1:4" r="10">
      <c t="s" s="4" r="A10">
        <v>647</v>
      </c>
      <c t="n" s="6" r="D10">
        <v>295</v>
      </c>
    </row>
    <row spans="1:4" r="11">
      <c t="s" s="4" r="A11">
        <v>652</v>
      </c>
      <c t="s" s="4" r="D11">
        <v>653</v>
      </c>
    </row>
    <row spans="1:4" r="12">
      <c t="s" s="4" r="A12">
        <v>654</v>
      </c>
      <c t="s" s="4" r="D12">
        <v>655</v>
      </c>
    </row>
    <row spans="1:4" r="13">
      <c t="s" s="4" r="A13">
        <v>648</v>
      </c>
      <c t="s" s="4" r="B13">
        <v>36</v>
      </c>
      <c t="n" s="7" r="D13">
        <v>7598</v>
      </c>
    </row>
    <row spans="1:4" r="14">
      <c t="s" s="4" r="A14">
        <v>649</v>
      </c>
      <c t="n" s="6" r="D14">
        <v>6340</v>
      </c>
    </row>
    <row spans="1:4" r="15">
      <c t="s" s="4" r="A15">
        <v>650</v>
      </c>
      <c t="n" s="7" r="D15">
        <v>586</v>
      </c>
    </row>
    <row spans="1:4" r="16">
      <c t="s" s="4" r="A16">
        <v>656</v>
      </c>
    </row>
    <row spans="1:4" r="17">
      <c t="s" s="3" r="A17">
        <v>360</v>
      </c>
    </row>
    <row spans="1:4" r="18">
      <c t="s" s="4" r="A18">
        <v>657</v>
      </c>
      <c t="s" s="4" r="D18">
        <v>658</v>
      </c>
    </row>
    <row spans="1:4" r="19">
      <c t="s" s="4" r="A19">
        <v>659</v>
      </c>
    </row>
    <row spans="1:4" r="20">
      <c t="s" s="3" r="A20">
        <v>360</v>
      </c>
    </row>
    <row spans="1:4" r="21">
      <c t="s" s="4" r="A21">
        <v>657</v>
      </c>
      <c t="s" s="4" r="D21">
        <v>660</v>
      </c>
    </row>
    <row spans="1:4" r="22">
      <c t="s" s="4" r="A22">
        <v>661</v>
      </c>
    </row>
    <row spans="1:4" r="23">
      <c t="s" s="3" r="A23">
        <v>360</v>
      </c>
    </row>
    <row spans="1:4" r="24">
      <c t="s" s="4" r="A24">
        <v>647</v>
      </c>
      <c t="n" s="6" r="D24">
        <v>543</v>
      </c>
    </row>
    <row spans="1:4" r="25">
      <c t="s" s="4" r="A25">
        <v>652</v>
      </c>
      <c t="s" s="4" r="D25">
        <v>653</v>
      </c>
    </row>
    <row spans="1:4" r="26">
      <c t="s" s="4" r="A26">
        <v>654</v>
      </c>
      <c t="s" s="4" r="D26">
        <v>662</v>
      </c>
    </row>
    <row spans="1:4" r="27">
      <c t="s" s="4" r="A27">
        <v>648</v>
      </c>
      <c t="s" s="4" r="B27">
        <v>36</v>
      </c>
      <c t="n" s="7" r="D27">
        <v>31047</v>
      </c>
    </row>
    <row spans="1:4" r="28">
      <c t="s" s="4" r="A28">
        <v>649</v>
      </c>
      <c t="n" s="6" r="D28">
        <v>23238</v>
      </c>
    </row>
    <row spans="1:4" r="29">
      <c t="s" s="4" r="A29">
        <v>650</v>
      </c>
      <c t="n" s="7" r="D29">
        <v>3814</v>
      </c>
    </row>
    <row spans="1:4" r="30">
      <c t="s" s="4" r="A30">
        <v>663</v>
      </c>
    </row>
    <row spans="1:4" r="31">
      <c t="s" s="3" r="A31">
        <v>360</v>
      </c>
    </row>
    <row spans="1:4" r="32">
      <c t="s" s="4" r="A32">
        <v>657</v>
      </c>
      <c t="s" s="4" r="D32">
        <v>664</v>
      </c>
    </row>
    <row spans="1:4" r="33">
      <c t="s" s="4" r="A33">
        <v>665</v>
      </c>
    </row>
    <row spans="1:4" r="34">
      <c t="s" s="3" r="A34">
        <v>360</v>
      </c>
    </row>
    <row spans="1:4" r="35">
      <c t="s" s="4" r="A35">
        <v>657</v>
      </c>
      <c t="s" s="4" r="D35">
        <v>666</v>
      </c>
    </row>
    <row spans="1:4" r="36">
      <c t="s" s="4" r="A36">
        <v>667</v>
      </c>
    </row>
    <row spans="1:4" r="37">
      <c t="s" s="3" r="A37">
        <v>360</v>
      </c>
    </row>
    <row spans="1:4" r="38">
      <c t="s" s="4" r="A38">
        <v>647</v>
      </c>
      <c t="n" s="6" r="D38">
        <v>590</v>
      </c>
    </row>
    <row spans="1:4" r="39">
      <c t="s" s="4" r="A39">
        <v>652</v>
      </c>
      <c t="s" s="4" r="D39">
        <v>668</v>
      </c>
    </row>
    <row spans="1:4" r="40">
      <c t="s" s="4" r="A40">
        <v>654</v>
      </c>
      <c t="s" s="4" r="D40">
        <v>669</v>
      </c>
    </row>
    <row spans="1:4" r="41">
      <c t="s" s="4" r="A41">
        <v>648</v>
      </c>
      <c t="s" s="4" r="B41">
        <v>36</v>
      </c>
      <c t="n" s="7" r="D41">
        <v>55682</v>
      </c>
    </row>
    <row spans="1:4" r="42">
      <c t="s" s="4" r="A42">
        <v>649</v>
      </c>
      <c t="n" s="6" r="D42">
        <v>40390</v>
      </c>
    </row>
    <row spans="1:4" r="43">
      <c t="s" s="4" r="A43">
        <v>650</v>
      </c>
      <c t="n" s="7" r="D43">
        <v>8172</v>
      </c>
    </row>
    <row spans="1:4" r="44">
      <c t="s" s="4" r="A44">
        <v>670</v>
      </c>
    </row>
    <row spans="1:4" r="45">
      <c t="s" s="3" r="A45">
        <v>360</v>
      </c>
    </row>
    <row spans="1:4" r="46">
      <c t="s" s="4" r="A46">
        <v>657</v>
      </c>
      <c t="s" s="4" r="D46">
        <v>671</v>
      </c>
    </row>
    <row spans="1:4" r="47">
      <c t="s" s="4" r="A47">
        <v>672</v>
      </c>
    </row>
    <row spans="1:4" r="48">
      <c t="s" s="3" r="A48">
        <v>360</v>
      </c>
    </row>
    <row spans="1:4" r="49">
      <c t="s" s="4" r="A49">
        <v>657</v>
      </c>
      <c t="s" s="4" r="D49">
        <v>673</v>
      </c>
    </row>
    <row spans="1:4" r="50">
      <c t="s" s="4" r="A50">
        <v>674</v>
      </c>
    </row>
    <row spans="1:4" r="51">
      <c t="s" s="3" r="A51">
        <v>360</v>
      </c>
    </row>
    <row spans="1:4" r="52">
      <c t="s" s="4" r="A52">
        <v>647</v>
      </c>
      <c t="n" s="6" r="D52">
        <v>431</v>
      </c>
    </row>
    <row spans="1:4" r="53">
      <c t="s" s="4" r="A53">
        <v>652</v>
      </c>
      <c t="s" s="4" r="D53">
        <v>675</v>
      </c>
    </row>
    <row spans="1:4" r="54">
      <c t="s" s="4" r="A54">
        <v>654</v>
      </c>
      <c t="s" s="4" r="D54">
        <v>676</v>
      </c>
    </row>
    <row spans="1:4" r="55">
      <c t="s" s="4" r="A55">
        <v>648</v>
      </c>
      <c t="s" s="4" r="B55">
        <v>36</v>
      </c>
      <c t="n" s="7" r="D55">
        <v>56513</v>
      </c>
    </row>
    <row spans="1:4" r="56">
      <c t="s" s="4" r="A56">
        <v>649</v>
      </c>
      <c t="n" s="6" r="D56">
        <v>39486</v>
      </c>
    </row>
    <row spans="1:4" r="57">
      <c t="s" s="4" r="A57">
        <v>650</v>
      </c>
      <c t="n" s="7" r="D57">
        <v>11065</v>
      </c>
    </row>
    <row spans="1:4" r="58">
      <c t="s" s="4" r="A58">
        <v>677</v>
      </c>
    </row>
    <row spans="1:4" r="59">
      <c t="s" s="3" r="A59">
        <v>360</v>
      </c>
    </row>
    <row spans="1:4" r="60">
      <c t="s" s="4" r="A60">
        <v>657</v>
      </c>
      <c t="s" s="4" r="D60">
        <v>678</v>
      </c>
    </row>
    <row spans="1:4" r="61">
      <c t="s" s="4" r="A61">
        <v>679</v>
      </c>
    </row>
    <row spans="1:4" r="62">
      <c t="s" s="3" r="A62">
        <v>360</v>
      </c>
    </row>
    <row spans="1:4" r="63">
      <c t="s" s="4" r="A63">
        <v>657</v>
      </c>
      <c t="s" s="4" r="D63">
        <v>680</v>
      </c>
    </row>
    <row spans="1:4" r="64">
      <c t="s" s="4" r="A64">
        <v>681</v>
      </c>
    </row>
    <row spans="1:4" r="65">
      <c t="s" s="3" r="A65">
        <v>360</v>
      </c>
    </row>
    <row spans="1:4" r="66">
      <c t="s" s="4" r="A66">
        <v>647</v>
      </c>
      <c t="n" s="6" r="D66">
        <v>336</v>
      </c>
    </row>
    <row spans="1:4" r="67">
      <c t="s" s="4" r="A67">
        <v>652</v>
      </c>
      <c t="s" s="4" r="D67">
        <v>668</v>
      </c>
    </row>
    <row spans="1:4" r="68">
      <c t="s" s="4" r="A68">
        <v>654</v>
      </c>
      <c t="s" s="4" r="D68">
        <v>682</v>
      </c>
    </row>
    <row spans="1:4" r="69">
      <c t="s" s="4" r="A69">
        <v>648</v>
      </c>
      <c t="s" s="4" r="B69">
        <v>36</v>
      </c>
      <c t="n" s="7" r="D69">
        <v>56694</v>
      </c>
    </row>
    <row spans="1:4" r="70">
      <c t="s" s="4" r="A70">
        <v>649</v>
      </c>
      <c t="n" s="6" r="D70">
        <v>35495</v>
      </c>
    </row>
    <row spans="1:4" r="71">
      <c t="s" s="4" r="A71">
        <v>650</v>
      </c>
      <c t="n" s="7" r="D71">
        <v>14837</v>
      </c>
    </row>
    <row spans="1:4" r="72">
      <c t="s" s="4" r="A72">
        <v>683</v>
      </c>
    </row>
    <row spans="1:4" r="73">
      <c t="s" s="3" r="A73">
        <v>360</v>
      </c>
    </row>
    <row spans="1:4" r="74">
      <c t="s" s="4" r="A74">
        <v>657</v>
      </c>
      <c t="s" s="4" r="D74">
        <v>684</v>
      </c>
    </row>
    <row spans="1:4" r="75">
      <c t="s" s="4" r="A75">
        <v>685</v>
      </c>
    </row>
    <row spans="1:4" r="76">
      <c t="s" s="3" r="A76">
        <v>360</v>
      </c>
    </row>
    <row spans="1:4" r="77">
      <c t="s" s="4" r="A77">
        <v>657</v>
      </c>
      <c t="s" s="4" r="D77">
        <v>686</v>
      </c>
    </row>
    <row spans="1:4" r="78">
      <c t="s" s="4" r="A78">
        <v>687</v>
      </c>
    </row>
    <row spans="1:4" r="79">
      <c t="s" s="3" r="A79">
        <v>360</v>
      </c>
    </row>
    <row spans="1:4" r="80">
      <c t="s" s="4" r="A80">
        <v>647</v>
      </c>
      <c t="n" s="6" r="D80">
        <v>1054</v>
      </c>
    </row>
    <row spans="1:4" r="81">
      <c t="s" s="4" r="A81">
        <v>652</v>
      </c>
      <c t="s" s="4" r="D81">
        <v>653</v>
      </c>
    </row>
    <row spans="1:4" r="82">
      <c t="s" s="4" r="A82">
        <v>654</v>
      </c>
      <c t="s" s="4" r="D82">
        <v>688</v>
      </c>
    </row>
    <row spans="1:4" r="83">
      <c t="s" s="4" r="A83">
        <v>648</v>
      </c>
      <c t="s" s="4" r="B83">
        <v>36</v>
      </c>
      <c t="n" s="7" r="D83">
        <v>347343</v>
      </c>
    </row>
    <row spans="1:4" r="84">
      <c t="s" s="4" r="A84">
        <v>649</v>
      </c>
      <c t="n" s="6" r="D84">
        <v>201452</v>
      </c>
    </row>
    <row spans="1:4" r="85">
      <c t="s" s="4" r="A85">
        <v>650</v>
      </c>
      <c t="n" s="7" r="D85">
        <v>148842</v>
      </c>
    </row>
    <row spans="1:4" r="86">
      <c t="s" s="4" r="A86">
        <v>689</v>
      </c>
    </row>
    <row spans="1:4" r="87">
      <c t="s" s="3" r="A87">
        <v>360</v>
      </c>
    </row>
    <row spans="1:4" r="88">
      <c t="s" s="4" r="A88">
        <v>657</v>
      </c>
      <c t="s" s="4" r="D88">
        <v>690</v>
      </c>
    </row>
    <row spans="1:4" r="89">
      <c t="s" s="4" r="A89">
        <v>691</v>
      </c>
    </row>
    <row spans="1:4" r="90">
      <c t="s" s="3" r="A90">
        <v>360</v>
      </c>
    </row>
    <row spans="1:4" r="91">
      <c t="s" s="4" r="A91">
        <v>657</v>
      </c>
      <c t="s" s="4" r="D91">
        <v>692</v>
      </c>
    </row>
    <row spans="1:4" r="92">
      <c t="n" r="A92"/>
    </row>
    <row spans="1:4" r="93">
      <c t="s" s="4" r="A93">
        <v>36</v>
      </c>
      <c t="s" s="4" r="B93">
        <v>693</v>
      </c>
    </row>
  </sheetData>
  <mergeCells count="3">
    <mergeCell ref="A1:B2"/>
    <mergeCell ref="A92:C92"/>
    <mergeCell ref="B93:C9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t="s" s="1" r="A1">
        <v>694</v>
      </c>
      <c t="s" s="2" r="B1">
        <v>283</v>
      </c>
    </row>
    <row spans="1:2" r="2">
      <c t="s" s="3" r="A2">
        <v>209</v>
      </c>
    </row>
    <row spans="1:2" r="3">
      <c t="s" s="4" r="A3">
        <v>695</v>
      </c>
      <c t="n" s="9" r="B3">
        <v>54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80"/>
    <col customWidth="1" max="3" min="3" width="4"/>
  </cols>
  <sheetData>
    <row spans="1:3" r="1">
      <c t="s" s="1" r="A1">
        <v>696</v>
      </c>
      <c t="s" s="2" r="B1">
        <v>1</v>
      </c>
    </row>
    <row spans="1:3" r="2">
      <c t="s" s="2" r="B2">
        <v>283</v>
      </c>
    </row>
    <row spans="1:3" r="3">
      <c t="s" s="3" r="A3">
        <v>697</v>
      </c>
    </row>
    <row spans="1:3" r="4">
      <c t="s" s="4" r="A4">
        <v>698</v>
      </c>
      <c t="n" s="7" r="B4">
        <v>211159</v>
      </c>
      <c t="s" s="4" r="C4">
        <v>36</v>
      </c>
    </row>
    <row spans="1:3" r="5">
      <c t="s" s="4" r="A5">
        <v>699</v>
      </c>
      <c t="n" s="6" r="B5">
        <v>338435</v>
      </c>
    </row>
    <row spans="1:3" r="6">
      <c t="s" s="4" r="A6">
        <v>700</v>
      </c>
      <c t="n" s="6" r="B6">
        <v>8669</v>
      </c>
    </row>
    <row spans="1:3" r="7">
      <c t="s" s="4" r="A7">
        <v>102</v>
      </c>
      <c t="n" s="6" r="B7">
        <v>30936</v>
      </c>
    </row>
    <row spans="1:3" r="8">
      <c t="s" s="4" r="A8">
        <v>701</v>
      </c>
      <c t="n" s="6" r="B8">
        <v>-26400</v>
      </c>
    </row>
    <row spans="1:3" r="9">
      <c t="s" s="4" r="A9">
        <v>702</v>
      </c>
      <c t="n" s="6" r="B9">
        <v>-7922</v>
      </c>
    </row>
    <row spans="1:3" r="10">
      <c t="s" s="4" r="A10">
        <v>703</v>
      </c>
      <c t="n" s="7" r="B10">
        <v>554877</v>
      </c>
      <c t="s" s="4" r="C10">
        <v>36</v>
      </c>
    </row>
    <row spans="1:3" r="11">
      <c t="n" r="A11"/>
    </row>
    <row spans="1:3" r="12">
      <c t="s" s="4" r="A12">
        <v>36</v>
      </c>
      <c t="s" s="4" r="B12">
        <v>60</v>
      </c>
    </row>
  </sheetData>
  <mergeCells count="5">
    <mergeCell ref="A1:A2"/>
    <mergeCell ref="B1:C1"/>
    <mergeCell ref="B2:C2"/>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18"/>
    <col customWidth="1" max="5" min="5" width="27"/>
    <col customWidth="1" max="6" min="6" width="24"/>
    <col customWidth="1" max="7" min="7" width="11"/>
  </cols>
  <sheetData>
    <row spans="1:7" r="1">
      <c t="s" s="1" r="A1">
        <v>140</v>
      </c>
      <c t="s" s="2" r="B1">
        <v>141</v>
      </c>
      <c t="s" s="2" r="C1">
        <v>142</v>
      </c>
      <c t="s" s="2" r="D1">
        <v>143</v>
      </c>
      <c t="s" s="2" r="E1">
        <v>144</v>
      </c>
      <c t="s" s="2" r="F1">
        <v>145</v>
      </c>
      <c t="s" s="2" r="G1">
        <v>146</v>
      </c>
    </row>
    <row spans="1:7" r="2">
      <c t="s" s="4" r="A2">
        <v>147</v>
      </c>
      <c t="s" s="4" r="B2">
        <v>50</v>
      </c>
      <c t="n" s="7" r="C2">
        <v>2</v>
      </c>
      <c t="s" s="4" r="D2">
        <v>50</v>
      </c>
      <c t="n" s="7" r="E2">
        <v>2</v>
      </c>
      <c t="s" s="4" r="F2">
        <v>50</v>
      </c>
      <c t="n" s="7" r="G2">
        <v>2</v>
      </c>
    </row>
    <row spans="1:7" r="3">
      <c t="s" s="4" r="A3">
        <v>148</v>
      </c>
      <c t="n" s="6" r="B3">
        <v>100</v>
      </c>
    </row>
    <row spans="1:7" r="4">
      <c t="s" s="3" r="A4">
        <v>149</v>
      </c>
    </row>
    <row spans="1:7" r="5">
      <c t="s" s="4" r="A5">
        <v>150</v>
      </c>
      <c t="n" s="7" r="F5">
        <v>10598</v>
      </c>
      <c t="n" s="6" r="G5">
        <v>10598</v>
      </c>
    </row>
    <row spans="1:7" r="6">
      <c t="s" s="4" r="A6">
        <v>151</v>
      </c>
      <c t="n" s="7" r="B6">
        <v>112</v>
      </c>
      <c t="n" s="6" r="C6">
        <v>158389</v>
      </c>
      <c t="n" s="6" r="E6">
        <v>158501</v>
      </c>
      <c t="n" s="6" r="G6">
        <v>158501</v>
      </c>
    </row>
    <row spans="1:7" r="7">
      <c t="s" s="4" r="A7">
        <v>152</v>
      </c>
      <c t="n" s="6" r="B7">
        <v>11202012</v>
      </c>
    </row>
    <row spans="1:7" r="8">
      <c t="s" s="4" r="A8">
        <v>153</v>
      </c>
      <c t="n" s="6" r="F8">
        <v>9362</v>
      </c>
      <c t="n" s="6" r="G8">
        <v>9362</v>
      </c>
    </row>
    <row spans="1:7" r="9">
      <c t="s" s="4" r="A9">
        <v>154</v>
      </c>
      <c t="n" s="7" r="D9">
        <v>3424</v>
      </c>
      <c t="n" s="6" r="E9">
        <v>3424</v>
      </c>
      <c t="n" s="6" r="F9">
        <v>326</v>
      </c>
      <c t="n" s="6" r="G9">
        <v>3750</v>
      </c>
    </row>
    <row spans="1:7" r="10">
      <c t="s" s="4" r="A10">
        <v>155</v>
      </c>
      <c t="n" s="6" r="C10">
        <v>477</v>
      </c>
      <c t="n" s="6" r="E10">
        <v>477</v>
      </c>
      <c t="n" s="6" r="G10">
        <v>477</v>
      </c>
    </row>
    <row spans="1:7" r="11">
      <c t="s" s="4" r="A11">
        <v>156</v>
      </c>
      <c t="n" s="6" r="B11">
        <v>14621</v>
      </c>
    </row>
    <row spans="1:7" r="12">
      <c t="s" s="4" r="A12">
        <v>157</v>
      </c>
      <c t="n" s="6" r="C12">
        <v>83</v>
      </c>
      <c t="n" s="6" r="E12">
        <v>83</v>
      </c>
      <c t="n" s="6" r="G12">
        <v>83</v>
      </c>
    </row>
    <row spans="1:7" r="13">
      <c t="s" s="4" r="A13">
        <v>158</v>
      </c>
      <c t="n" s="6" r="B13">
        <v>7251</v>
      </c>
    </row>
    <row spans="1:7" r="14">
      <c t="s" s="4" r="A14">
        <v>159</v>
      </c>
      <c t="n" s="6" r="F14">
        <v>-10598</v>
      </c>
      <c t="n" s="6" r="G14">
        <v>-10598</v>
      </c>
    </row>
    <row spans="1:7" r="15">
      <c t="s" s="4" r="A15">
        <v>160</v>
      </c>
      <c t="n" s="6" r="D15">
        <v>-680</v>
      </c>
      <c t="n" s="6" r="E15">
        <v>-680</v>
      </c>
      <c t="n" s="6" r="F15">
        <v>-215</v>
      </c>
      <c t="n" s="6" r="G15">
        <v>-895</v>
      </c>
    </row>
    <row spans="1:7" r="16">
      <c t="s" s="4" r="A16">
        <v>161</v>
      </c>
      <c t="n" s="7" r="B16">
        <v>112</v>
      </c>
      <c t="n" s="6" r="C16">
        <v>158951</v>
      </c>
      <c t="n" s="6" r="D16">
        <v>2744</v>
      </c>
      <c t="n" s="6" r="E16">
        <v>161807</v>
      </c>
      <c t="n" s="6" r="F16">
        <v>9473</v>
      </c>
      <c t="n" s="7" r="G16">
        <v>171280</v>
      </c>
    </row>
    <row spans="1:7" r="17">
      <c t="s" s="4" r="A17">
        <v>162</v>
      </c>
      <c t="n" s="6" r="B17">
        <v>11223984</v>
      </c>
      <c t="n" s="6" r="G17">
        <v>11223984</v>
      </c>
    </row>
    <row spans="1:7" r="18">
      <c t="s" s="3" r="A18">
        <v>149</v>
      </c>
    </row>
    <row spans="1:7" r="19">
      <c t="s" s="4" r="A19">
        <v>151</v>
      </c>
      <c t="n" s="7" r="B19">
        <v>40</v>
      </c>
      <c t="n" s="6" r="C19">
        <v>51368</v>
      </c>
      <c t="n" s="6" r="E19">
        <v>51408</v>
      </c>
      <c t="n" s="7" r="G19">
        <v>51408</v>
      </c>
    </row>
    <row spans="1:7" r="20">
      <c t="s" s="4" r="A20">
        <v>152</v>
      </c>
      <c t="n" s="6" r="B20">
        <v>3981714</v>
      </c>
    </row>
    <row spans="1:7" r="21">
      <c t="s" s="4" r="A21">
        <v>154</v>
      </c>
      <c t="n" s="6" r="D21">
        <v>24754</v>
      </c>
      <c t="n" s="6" r="E21">
        <v>24754</v>
      </c>
      <c t="n" s="6" r="F21">
        <v>1038</v>
      </c>
      <c t="n" s="6" r="G21">
        <v>25792</v>
      </c>
    </row>
    <row spans="1:7" r="22">
      <c t="s" s="4" r="A22">
        <v>155</v>
      </c>
      <c t="n" s="6" r="C22">
        <v>1239</v>
      </c>
      <c t="n" s="6" r="E22">
        <v>1239</v>
      </c>
      <c t="n" s="6" r="G22">
        <v>1239</v>
      </c>
    </row>
    <row spans="1:7" r="23">
      <c t="s" s="4" r="A23">
        <v>156</v>
      </c>
      <c t="n" s="6" r="B23">
        <v>87801</v>
      </c>
    </row>
    <row spans="1:7" r="24">
      <c t="s" s="4" r="A24">
        <v>157</v>
      </c>
      <c t="n" s="6" r="C24">
        <v>171</v>
      </c>
      <c t="n" s="6" r="E24">
        <v>171</v>
      </c>
      <c t="n" s="6" r="G24">
        <v>171</v>
      </c>
    </row>
    <row spans="1:7" r="25">
      <c t="s" s="4" r="A25">
        <v>158</v>
      </c>
      <c t="n" s="6" r="B25">
        <v>8447</v>
      </c>
    </row>
    <row spans="1:7" r="26">
      <c t="s" s="4" r="A26">
        <v>160</v>
      </c>
      <c t="n" s="6" r="D26">
        <v>-11577</v>
      </c>
      <c t="n" s="6" r="E26">
        <v>-11577</v>
      </c>
      <c t="n" s="6" r="F26">
        <v>-500</v>
      </c>
      <c t="n" s="6" r="G26">
        <v>-12077</v>
      </c>
    </row>
    <row spans="1:7" r="27">
      <c t="s" s="4" r="A27">
        <v>163</v>
      </c>
      <c t="n" s="7" r="B27">
        <v>152</v>
      </c>
      <c t="n" s="7" r="C27">
        <v>211729</v>
      </c>
      <c t="n" s="7" r="D27">
        <v>15921</v>
      </c>
      <c t="n" s="7" r="E27">
        <v>227802</v>
      </c>
      <c t="n" s="7" r="F27">
        <v>10011</v>
      </c>
      <c t="n" s="7" r="G27">
        <v>237813</v>
      </c>
    </row>
    <row spans="1:7" r="28">
      <c t="s" s="4" r="A28">
        <v>164</v>
      </c>
      <c t="n" s="6" r="B28">
        <v>15301946</v>
      </c>
      <c t="n" s="6" r="G28">
        <v>153019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ASH</vt:lpstr>
      <vt:lpstr>CONSOLIDATED STATEMENTS OF CHAN</vt:lpstr>
      <vt:lpstr>Organization and basis of prese</vt:lpstr>
      <vt:lpstr>Summary of significant accounti</vt:lpstr>
      <vt:lpstr>Mortgage loans</vt:lpstr>
      <vt:lpstr>Real estate assets, net</vt:lpstr>
      <vt:lpstr>Fair value of financial instrum</vt:lpstr>
      <vt:lpstr>Unconsolidated affiliates</vt:lpstr>
      <vt:lpstr>Commitments and contingencies</vt:lpstr>
      <vt:lpstr>Debt</vt:lpstr>
      <vt:lpstr>Related party transactions</vt:lpstr>
      <vt:lpstr>Stock based payments and direct</vt:lpstr>
      <vt:lpstr>Income taxes</vt:lpstr>
      <vt:lpstr>Earnings per share</vt:lpstr>
      <vt:lpstr>Quarterly financial information</vt:lpstr>
      <vt:lpstr>Subsequent events</vt:lpstr>
      <vt:lpstr>Mortgage loans on real estate</vt:lpstr>
      <vt:lpstr>Summary of significant accoun22</vt:lpstr>
      <vt:lpstr>Mortgage loans (Tables)</vt:lpstr>
      <vt:lpstr>Fair value of financial instr24</vt:lpstr>
      <vt:lpstr>Debt (Tables)</vt:lpstr>
      <vt:lpstr>Related party transactions (Tab</vt:lpstr>
      <vt:lpstr>Stock based payments and dire27</vt:lpstr>
      <vt:lpstr>Earnings per share (Tables)</vt:lpstr>
      <vt:lpstr>Quarterly financial informati29</vt:lpstr>
      <vt:lpstr>Organization and basis of pre30</vt:lpstr>
      <vt:lpstr>Summary of significant accoun31</vt:lpstr>
      <vt:lpstr>Mortgage loans (Details)</vt:lpstr>
      <vt:lpstr>Mortgage loans (Details 1)</vt:lpstr>
      <vt:lpstr>Mortgage loans (Details 2)</vt:lpstr>
      <vt:lpstr>Mortgage loans (Details Textual</vt:lpstr>
      <vt:lpstr>Real estate assets, net (Detail</vt:lpstr>
      <vt:lpstr>Fair value of financial instr37</vt:lpstr>
      <vt:lpstr>Fair value of financial instr38</vt:lpstr>
      <vt:lpstr>Unconsolidated affiliates (Deta</vt:lpstr>
      <vt:lpstr>Commitments and contingencies (</vt:lpstr>
      <vt:lpstr>Debt (Details)</vt:lpstr>
      <vt:lpstr>Debt (Details 1)</vt:lpstr>
      <vt:lpstr>Debt (Details 2)</vt:lpstr>
      <vt:lpstr>Debt (Details 3)</vt:lpstr>
      <vt:lpstr>Debt (Details Textuals)</vt:lpstr>
      <vt:lpstr>Related party transactions (Det</vt:lpstr>
      <vt:lpstr>Related party transactions (D47</vt:lpstr>
      <vt:lpstr>Related party transactions (D48</vt:lpstr>
      <vt:lpstr>Stock based payments and dire49</vt:lpstr>
      <vt:lpstr>Stock based payments and dire50</vt:lpstr>
      <vt:lpstr>Stock based payments and dire51</vt:lpstr>
      <vt:lpstr>Income taxes (Details Textuals)</vt:lpstr>
      <vt:lpstr>Earnings per share (Details)</vt:lpstr>
      <vt:lpstr>Quarterly financial informati54</vt:lpstr>
      <vt:lpstr>Subsequent events (Details Text</vt:lpstr>
      <vt:lpstr>Mortgage loans on real estate (</vt:lpstr>
      <vt:lpstr>Mortgage loans on real estate57</vt:lpstr>
      <vt:lpstr>Mortgage loans on real estate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04:35Z</dcterms:created>
  <dcterms:modified xmlns:dcterms="http://purl.org/dc/terms/" xmlns:xsi="http://www.w3.org/2001/XMLSchema-instance" xsi:type="dcterms:W3CDTF">2016-03-29T16:04:35Z</dcterms:modified>
  <dc:title xmlns:dc="http://purl.org/dc/elements/1.1/">Untitled</dc:title>
  <dc:description xmlns:dc="http://purl.org/dc/elements/1.1/"/>
  <dc:subject xmlns:dc="http://purl.org/dc/elements/1.1/"/>
  <cp:keywords/>
  <cp:category/>
</cp:coreProperties>
</file>